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Income (Loss) per Common Sh" sheetId="11" state="visible" r:id="rId11"/>
    <sheet xmlns:r="http://schemas.openxmlformats.org/officeDocument/2006/relationships" name="Major Customers" sheetId="12" state="visible" r:id="rId12"/>
    <sheet xmlns:r="http://schemas.openxmlformats.org/officeDocument/2006/relationships" name="Foreign Opera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Post Retirement Benefi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Quarterly Results of Operations" sheetId="25" state="visible" r:id="rId25"/>
    <sheet xmlns:r="http://schemas.openxmlformats.org/officeDocument/2006/relationships" name="Schedule I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t Income (Loss) per Common _2" sheetId="31" state="visible" r:id="rId31"/>
    <sheet xmlns:r="http://schemas.openxmlformats.org/officeDocument/2006/relationships" name="Major Customers (Tables)" sheetId="32" state="visible" r:id="rId32"/>
    <sheet xmlns:r="http://schemas.openxmlformats.org/officeDocument/2006/relationships" name="Foreign Operation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s (Table" sheetId="36" state="visible" r:id="rId36"/>
    <sheet xmlns:r="http://schemas.openxmlformats.org/officeDocument/2006/relationships" name="Debt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Post Retirement Benefits (Table"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Segment Reporting (Tables)" sheetId="43" state="visible" r:id="rId43"/>
    <sheet xmlns:r="http://schemas.openxmlformats.org/officeDocument/2006/relationships" name="Quarterly Results of Operatio_2" sheetId="44" state="visible" r:id="rId44"/>
    <sheet xmlns:r="http://schemas.openxmlformats.org/officeDocument/2006/relationships" name="Basis of Present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Net Income (Loss) per Common _3" sheetId="50" state="visible" r:id="rId50"/>
    <sheet xmlns:r="http://schemas.openxmlformats.org/officeDocument/2006/relationships" name="Major Customers (Details)" sheetId="51" state="visible" r:id="rId51"/>
    <sheet xmlns:r="http://schemas.openxmlformats.org/officeDocument/2006/relationships" name="Foreign Operations (Details)" sheetId="52" state="visible" r:id="rId52"/>
    <sheet xmlns:r="http://schemas.openxmlformats.org/officeDocument/2006/relationships" name="Property, Plant, and Equipmen_2" sheetId="53" state="visible" r:id="rId53"/>
    <sheet xmlns:r="http://schemas.openxmlformats.org/officeDocument/2006/relationships" name="Leases - Narrative (Details)" sheetId="54" state="visible" r:id="rId54"/>
    <sheet xmlns:r="http://schemas.openxmlformats.org/officeDocument/2006/relationships" name="Leases - Schedule of Lease Expe" sheetId="55" state="visible" r:id="rId55"/>
    <sheet xmlns:r="http://schemas.openxmlformats.org/officeDocument/2006/relationships" name="Leases - Schedule of Supplement" sheetId="56" state="visible" r:id="rId56"/>
    <sheet xmlns:r="http://schemas.openxmlformats.org/officeDocument/2006/relationships" name="Leases - Schedule of Maturities" sheetId="57" state="visible" r:id="rId57"/>
    <sheet xmlns:r="http://schemas.openxmlformats.org/officeDocument/2006/relationships" name="Goodwill and Intangibles - Sche" sheetId="58" state="visible" r:id="rId58"/>
    <sheet xmlns:r="http://schemas.openxmlformats.org/officeDocument/2006/relationships" name="Goodwill and Intangibles - Sc_2" sheetId="59" state="visible" r:id="rId59"/>
    <sheet xmlns:r="http://schemas.openxmlformats.org/officeDocument/2006/relationships" name="Goodwill and Intangibles - Sc_3" sheetId="60" state="visible" r:id="rId60"/>
    <sheet xmlns:r="http://schemas.openxmlformats.org/officeDocument/2006/relationships" name="Debt - Schedule Long-term Debt " sheetId="61" state="visible" r:id="rId61"/>
    <sheet xmlns:r="http://schemas.openxmlformats.org/officeDocument/2006/relationships" name="Debt - Narrative (Details)" sheetId="62" state="visible" r:id="rId62"/>
    <sheet xmlns:r="http://schemas.openxmlformats.org/officeDocument/2006/relationships" name="Debt - Schedule Annual Maturiti" sheetId="63" state="visible" r:id="rId63"/>
    <sheet xmlns:r="http://schemas.openxmlformats.org/officeDocument/2006/relationships" name="Stock Based Compensation - Narr" sheetId="64" state="visible" r:id="rId64"/>
    <sheet xmlns:r="http://schemas.openxmlformats.org/officeDocument/2006/relationships" name="Stock Based Compensation - Sche" sheetId="65" state="visible" r:id="rId65"/>
    <sheet xmlns:r="http://schemas.openxmlformats.org/officeDocument/2006/relationships" name="Stock Based Compensation - Sc_2" sheetId="66" state="visible" r:id="rId66"/>
    <sheet xmlns:r="http://schemas.openxmlformats.org/officeDocument/2006/relationships" name="Income Taxes - Schedule of Prov" sheetId="67" state="visible" r:id="rId67"/>
    <sheet xmlns:r="http://schemas.openxmlformats.org/officeDocument/2006/relationships" name="Income Taxes - Reconciliation o" sheetId="68" state="visible" r:id="rId68"/>
    <sheet xmlns:r="http://schemas.openxmlformats.org/officeDocument/2006/relationships" name="Income Taxes - Narrative (Detai" sheetId="69" state="visible" r:id="rId69"/>
    <sheet xmlns:r="http://schemas.openxmlformats.org/officeDocument/2006/relationships" name="Income Taxes - Schedule of Defe" sheetId="70" state="visible" r:id="rId70"/>
    <sheet xmlns:r="http://schemas.openxmlformats.org/officeDocument/2006/relationships" name="Post Retirement Benefits - Narr" sheetId="71" state="visible" r:id="rId71"/>
    <sheet xmlns:r="http://schemas.openxmlformats.org/officeDocument/2006/relationships" name="Post Retirement Benefits - Sche" sheetId="72" state="visible" r:id="rId72"/>
    <sheet xmlns:r="http://schemas.openxmlformats.org/officeDocument/2006/relationships" name="Post Retirement Benefits - Sc_2" sheetId="73" state="visible" r:id="rId73"/>
    <sheet xmlns:r="http://schemas.openxmlformats.org/officeDocument/2006/relationships" name="Post Retirement Benefits - Sc_3" sheetId="74" state="visible" r:id="rId74"/>
    <sheet xmlns:r="http://schemas.openxmlformats.org/officeDocument/2006/relationships" name="Post Retirement Benefits - Sc_4"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Accumulated Other Comprehensi_3" sheetId="79" state="visible" r:id="rId79"/>
    <sheet xmlns:r="http://schemas.openxmlformats.org/officeDocument/2006/relationships" name="Segment Reporting (Details)" sheetId="80" state="visible" r:id="rId80"/>
    <sheet xmlns:r="http://schemas.openxmlformats.org/officeDocument/2006/relationships" name="Quarterly Results of Operatio_3" sheetId="81" state="visible" r:id="rId81"/>
    <sheet xmlns:r="http://schemas.openxmlformats.org/officeDocument/2006/relationships" name="Schedule II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505</t>
        </is>
      </c>
      <c r="C9" s="4" t="inlineStr">
        <is>
          <t xml:space="preserve"> </t>
        </is>
      </c>
      <c r="D9" s="4" t="inlineStr">
        <is>
          <t xml:space="preserve"> </t>
        </is>
      </c>
    </row>
    <row r="10">
      <c r="A10" s="4" t="inlineStr">
        <is>
          <t>Entity Registrant Name</t>
        </is>
      </c>
      <c r="B10" s="4" t="inlineStr">
        <is>
          <t>CORE MOLDING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481870</t>
        </is>
      </c>
      <c r="C12" s="4" t="inlineStr">
        <is>
          <t xml:space="preserve"> </t>
        </is>
      </c>
      <c r="D12" s="4" t="inlineStr">
        <is>
          <t xml:space="preserve"> </t>
        </is>
      </c>
    </row>
    <row r="13">
      <c r="A13" s="4" t="inlineStr">
        <is>
          <t>Entity Address, Address Line One</t>
        </is>
      </c>
      <c r="B13" s="4" t="inlineStr">
        <is>
          <t>800 Manor Park Driv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28-0183</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870-5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MT</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7000</v>
      </c>
    </row>
    <row r="32">
      <c r="A32" s="4" t="inlineStr">
        <is>
          <t>Entity Common Stock, Shares Outstanding (in shares)</t>
        </is>
      </c>
      <c r="B32" s="4" t="inlineStr">
        <is>
          <t xml:space="preserve"> </t>
        </is>
      </c>
      <c r="C32" s="6" t="n">
        <v>8895735</v>
      </c>
      <c r="D32" s="4" t="inlineStr">
        <is>
          <t xml:space="preserve"> </t>
        </is>
      </c>
    </row>
    <row r="33">
      <c r="A33" s="4" t="inlineStr">
        <is>
          <t>Documents Incorporated by Reference</t>
        </is>
      </c>
      <c r="B33" s="4" t="inlineStr">
        <is>
          <t>ortions of the registrant's Definitive Proxy Statement, which will  be filed with the Securities and Exchange Commission no later than 120 days after the end of the fiscal year covered by this report.</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Entity Central Index Key</t>
        </is>
      </c>
      <c r="B36" s="4" t="inlineStr">
        <is>
          <t>000102665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all subsidiaries after elimination of all intercompany accounts, transactions, and profits. Use of Estimates -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 The Company considers all highly liquid investments purchased with an original maturity of three months or less to be cash equivalents. Cash is held primarily in four banks in three separate countries. The Company had $41,803,000 cash on hand at December 31, 2024 and had $24,104,000 cash on hand at December 31, 2023. 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determined that no allowance for doubtful accounts was needed at December 31, 2024 or December 31, 2023, respectively.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227,000 at December 31, 2024 and $138,000 at December 31, 2023. 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1,392,000 at December 31, 2024 and $671,000 at December 31, 2023. Inventories, net consisted of the following (in thousands): December 31, 2024 2023 Raw materials and components $ 11,656 $ 13,068 Work in process 2,368 2,649 Finished goods 4,322 6,346 Total inventories, net $ 18,346 $ 22,063 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classified as current and are included in prepaid expenses and other current assets on the Consolidated Balance Sheets. Contract assets as of December 31, 2024 and 2023 are $758,000 and $77,000, respectively. During the years ended December 31, 2024 and December 31, 2023, the Company recognized no impairments on contract assets. Contract liabilities are classified as current on the Consolidated Balance Sheets as of December 31, 2024 and 2023. Contract liabilities as of December 31, 2024 and 2023 are $2,286,000 and $5,204,000, respectively. The Company recognized $6,069,000 and $2,446,000 for the years ended December 31, 2024 and 2023, respectively, corresponding with revenue from contract liabilities related to jobs outstanding at December 31, 2023 and December 31, 2022, respectively. 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Long-Lived Assets - Long-lived assets consist primarily of property, plant and equipment and finite-lived intangibles.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24, 2023 and 2022. 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the reporting unit level. The annual impairment tests of goodwill may be completed through qualitative assessments; however the Company may elect to bypass the qualitative assessment and proceed directly to a quantitative impairment test for the reporting unit in any period. The Company may resume the qualitative assessment for the reporting unit in any subsequent period. Under a qualitative and quantitative approach, the impairment test for goodwill consists of an assessment of whether it is more-likely-than-not that the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the reporting unit, or if a qualitative assessment indicates it is more-likely-than-not that the estimated carrying value of the reporting unit exceeds its fair value, the Company proceeds to a quantitative approach. The Company performed its annual impairment test for the years end December 31, 2024 and 2023, and determined there was no impairment of the Company’s goodwill. Income Taxes - The Company records deferred income taxes for differences between the financial reporting basis and income tax basis of assets and liabilities. A detailed breakout is located in Note 13 - Income Taxes . Self-Insurance - The Company is self-insured with respect to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24 and December 31, 2023 of $1,087,000 and $988,000, respectively, included within the Other Current Liabilities on the Company's Consolidated Balance Sheets. Post Retirement Benefits - Management records an accrual for post retirement costs associated with the health care plan sponsored by the Company for certain retir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4 - Post Retirement Benefits . Core Molding Technologies had a liability for post retirement healthcare benefits based on actuarial computed estimates of $3,298,000 at December 31, 2024 and $3,116,000 at December 31, 2023. Fair Value of Financial Instruments - The Company's financial instruments historically consist of long-term debt, revolving loans, interest rate swaps, foreign currency hedges, accounts receivable, and accounts payable. Further detail is located in Note 16 - Fair Value of Financial Instruments. Concentration Risks - The Company has concentration risk related to significant amounts of sales and accounts receivable with certain customers. The Company had five major customers during the year end December 31, 2024, BRP, Inc. (“BRP”), International Motors, LLC (“International”), PACCAR, Inc. (“PACCAR”), Yamaha Motor Corporation (“Yamaha”), and Volvo Group North America, LLC (“Volvo”). Major customers are defined as customers whose current year sales individually consist of more than ten percent of total sales during any annual or interim reporting period in the current year. Sales to five major customers comprised 69%, 68% and 64% of total sales in 2024, 2023 and 2022, respectively (see Note 4 - Major Customers ). Concentrations of accounts receivable balances with five customers accounted for 71% of accounts receivable at December 31, 2024 and 2023, respectively. The Company performs ongoing credit evaluations of its customers' financial condition. The Company maintains reserves for potential bad debt losses, and such bad debt losses have been historically within the Company's expectations. As of December 31, 2024, the Company employed a total of 1,570 employees, which consisted of 509 employees in the United States, 880 employees in Mexico and 181 employees in Canada. The salary workforce consisted of 335 employees, while 1,235 employees were hourly. Four plant locations making up 67.4% of the workforce are covered by collective bargaining agreements. Details on the collective bargaining agreements are as follows: Plant Location Union Name Expiration Date Employees Columbus, Ohio International Association of Machinists and Aerospace Workers ("IAM") August 9, 2025 212 Matamoros, Mexico Sindicato de Jorneleros y Obreros December 31, 2025 657 Cobourg, Canada United Food &amp; Commercial Workers Canada ("UFCW") November 1, 2025 138 Escobedo, Mexico Sindicato de trabajadores de la industria metalica y del comercio del estado de Nuevo Leon Presidente Benito Juarez Garcia C.T.M. February 14, 2026 51 Earnings per Share of Common Stock - Basic earnings per share of common stock is computed based on the weighted average number of shares of common stock outstanding during the period. Diluted earnings per share of common stock are computed similarly but include the effect of the assumed exercise of dilutive stock options and vesting of restricted stock under the treasury stock method. Certain of the Company's restricted shares are entitled to receive dividends and voting rights applicable to the Company's common stock, irrespective of any vesting requirement. These restricted shares are considered a participating security and the Company is required to apply the two-class method to consider the impact of the restricted shares on the calculation of basic and diluted earnings per share. A detailed computation of earnings per share is located in Note 3 - Net Income (Loss) per Share of Common Stock . 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Manpower to direct and advance research and development is integrated with the existing manufacturing, engineering, production, and quality organizations. Research and development costs, which are expensed as incurred, totaled approximately $1.9 million, $1.7 million and $1.6 million in 2024, 2023 and 2022. Foreign Currency - The functional currency for the Mexican and Canadian operations is the United States Dollar. All foreign currency asset and liability amounts are remeasured into United States Dollars at end-of-period exchange rates. Income statement accounts are remeasured at the weighted monthly average rates. Gains and losses resulting from remeasurement of foreign currency financial statements into United States Dollars and gains and losses resulting from foreign currency transactions are included in current results of operations. Net foreign currency remeasurement and transaction activity is included in selling, general and administrative expense. This activity resulted in expense of $1,045,000 in 2024, income of $291,000 in 2023, and an expense of $401,000 in 2022.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 xml:space="preserve">Net Income per Share of Common Stock Net income per share of common stock is computed based on the weighted average number of shares of common stock outstanding during the period. Diluted net income per share of common stock is computed similarly but includes the effect of the assumed exercise of dilutive stock appreciation rights and restricted stock under the treasury stock method. The computation of basic and diluted net income per share of common stock is as follows (in thousands, except for per share data): December 31, 2024 2023 2022 Net income $ 13,299 $ 20,324 $ 12,203 Less: net income allocated to participating securities — 81 180 Net income available to common stockholders $ 13,299 $ 20,243 $ 12,023 Weighted average shares of common stock — basic 8,693 8,550 8,356 Effect of dilutive securities 94 222 12 Weighted average common and potentially issuable shares of common stock outstanding — diluted 8,787 8,772 8,368 Basic net income per share of common stock $ 1.53 $ 2.37 $ 1.44 Diluted net income per share of common stock $ 1.51 $ 2.31 $ 1.44 The computation of basic and diluted net income per participating share is as follows (in thousands, except for per share data): December 31, 2024 2023 2022 Net income allocated to participating securities $ — $ 81 180 Weighted average participating shares outstanding — basic — 34 125 Effect of dilutive securities — — — Weighted average participating and potentially issuable participating shares outstanding — diluted — 34 125 Basic net income per participating share $ 0.00 $ 2.37 $ 1.44 Diluted net income per participating share $ 0.00 $ 2.37 $ 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12 Months Ended</t>
        </is>
      </c>
    </row>
    <row r="2">
      <c r="B2" s="2" t="inlineStr">
        <is>
          <t>Dec. 31, 2024</t>
        </is>
      </c>
    </row>
    <row r="3">
      <c r="A3" s="3" t="inlineStr">
        <is>
          <t>Concentration Risks, Types, No Concentration Percentage [Abstract]</t>
        </is>
      </c>
      <c r="B3" s="4" t="inlineStr">
        <is>
          <t xml:space="preserve"> </t>
        </is>
      </c>
    </row>
    <row r="4">
      <c r="A4" s="4" t="inlineStr">
        <is>
          <t>Major Customers</t>
        </is>
      </c>
      <c r="B4" s="4" t="inlineStr">
        <is>
          <t xml:space="preserve">Major Customers The Company had five major customers during the year ended December 31, 2024, BRP, International, PACCAR, Yamaha and Volvo. Major customers are defined as customers whose sales individually consist of more than ten percent of total sales during any annual or interim reporting period presented. The loss of a significant portion of sales to these customers could have a material adverse effect on the business of the Company. The following table presents sales revenue for the above-mentioned customers for the years ended December 31 (in thousands): 2024 2023 2022 BRP product sales $ 28,523 $ 43,924 $ 51,057 BRP tooling sales 1,364 4,778 1,613 Total BRP sales 29,887 48,702 52,670 International product sales 65,084 71,367 60,778 International tooling sales 1,453 751 3,126 Total International sales 66,537 72,118 63,904 PACCAR product sales 38,507 35,745 36,652 PACCAR tooling sales 609 1,618 1,293 Total PACCAR sales 39,116 37,363 37,945 Yamaha product sales 31,679 32,030 22,727 Yamaha tooling sales — — — Total Yamaha sales 31,679 32,030 22,727 Volvo product sales 41,007 57,168 51,428 Volvo tooling sales — 1,030 215 Total Volvo sales 41,007 58,198 51,643 Other product sales 86,292 107,141 136,059 Other tooling sales 7,860 2,186 12,428 Total other sales 94,152 109,327 148,487 Total product sales 291,092 347,375 358,701 Total tooling sales 11,286 10,363 18,675 Total sales $ 302,378 $ 357,738 $ 377,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4</t>
        </is>
      </c>
    </row>
    <row r="3">
      <c r="A3" s="3" t="inlineStr">
        <is>
          <t>Segment Reporting [Abstract]</t>
        </is>
      </c>
      <c r="B3" s="4" t="inlineStr">
        <is>
          <t xml:space="preserve"> </t>
        </is>
      </c>
    </row>
    <row r="4">
      <c r="A4" s="4" t="inlineStr">
        <is>
          <t>Foreign Operations</t>
        </is>
      </c>
      <c r="B4" s="4" t="inlineStr">
        <is>
          <t xml:space="preserve">Foreign Operations The majority of the Company’s product is sold t o U.S. based customers in U.S. dollars. The following table provides information related to sales by country, based on the ship to location of customers' production facilities, for the years ended December 31 (in thousands): 2024 2023 2022 United States $ 187,973 $ 234,504 $ 231,391 Mexico 97,896 105,818 113,245 Canada 11,145 11,980 26,829 Other 5,364 5,436 5,911 Total $ 302,378 $ 357,738 $ 377,376 The following table provides information related to the location of the Company's property, plant and equipment, net, as of December 31 (in thousands): 2024 2023 United States $ 37,802 $ 37,737 Mexico 35,363 34,802 Canada 7,642 8,646 Total $ 80,807 $ 81,185 Segment information is prepared on the same basis that our Chief Executive Officer ("CEO"), who serves as our Chief Operating Decision Maker ("CODM"), manages our business, evaluates financial results, and makes key operating decisions. We have one reportable operating segment: North America. The North America reportable operating segment comprises all manufacturing operations located in the United States, Canada, and Mexico, which we have aggregated into a single operating segment in consideration of the aggregation criteria set forth in ASC 280. These operations share similar economic characteristics, production processes, and customer bases. The North America reportable segment generates its revenue primarily from the manufacturing and sale of sheet molding compound and molded structural plastic products to customers in the heavy truck, automotive, power sports, and industrial markets. The accounting policies of the North America reportable segment are consistent with those described in Note 2, "Summary of Significant Accounting Policies." Our CODM uses income from operations to evaluate performance and make key operating decisions, such as allocating resources and assessing growth opportunities within the North America segment. The CODM is not provided asset information by reportable segment, as asset information is reviewed on a consolidated basis. The following tables present selected financial information with respect to our single reporting segment: 2024 2023 2022 North America Segment: Product sales $ 291,092 $ 347,375 $ 358,701 Tooling sales 11,286 10,363 18,675 North America Segment Total Revenue 302,378 357,738 377,376 Less: Variable Cost of Goods Sold 219,221 263,526 297,783 Fixed Cost of Goods Sold 29,897 29,692 27,191 Selling, Goods and Administration 36,565 37,983 34,399 North America Segment Operating Income 16,695 26,537 18,003 Less: Loss due to extinguishment of debt — — 1,582 Net periodic post retirement benefit (593) (220) (124) Net interest (income) expense (193) 1,011 1,960 Income taxes 4,182 5,422 2,382 North America Net Income $ 13,299 $ 20,324 $ 12,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thousands): 2024 2023 Land and land improvements $ 6,009 $ 6,009 Building and improvements 46,952 45,775 Machinery and equipment 160,838 152,063 Tools, dies, and patterns 3,306 3,222 Additions in progress 3,437 2,264 Total 220,542 209,333 Less accumulated depreciation (139,735) (128,148) Property, plant and equipment, net $ 80,807 $ 81,185 Additions in progress at December 31, 2024 and 2023 relate to building improvements and equipment purchases that were not yet completed and placed in service at year end. At December 31, 2024, commitments for capital expenditures in progress were $2,802,000 and included $367,000 recorded on the balance sheet in accounts payable. At December 31, 2023, commitments for capital expenditures in progress were $1,100,000, and included $298,000 recorded on the balance sheet in accounts payable. Depreciation expense was $11,731,000, $11,229,000 and $9,655,000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with fixed and variable payment terms primarily associated with buildings and warehouses. The Company's leases have remaining lease terms of twelve months to forty-five months, some of which include options to extend the lease for three years. Operating leases are included in right-of-use ("ROU") assets, other accrued liabilities and other non-current liabilities on the Consolidated Balance Sheets. ROU assets represent the right to use an underlying asset for the lease term and lease liabilities represent the obligation to make lease payments arising from the lease. The Company used the applicable incremental borrowing rate at lease incep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the rate implicit in the lease if readily determinable and if not readily determinable, then the Company will utilize the incremental borrowing rate to perform lease classification tests on lease components and to measure ROU assets and lease liabilities. The following table provides information related to the components of lease expense as of December 31 (in thousands): 2024 2023 Operating lease cost $ 1,237 $ 2,073 Short-term lease cost 1,782 1,922 Total net lease cost $ 3,019 $ 3,995 The following table provides information related to other supplemental balance sheet information related to operating leases as of December 31, (in thousands): 2024 2023 Operating lease right of use assets $ 2,112 $ 3,802 Total operating lease right of use assets $ 2,112 $ 3,802 Current operating lease liabilities (A) $ 1,178 $ 1,981 Noncurrent operating lease liabilities (B) 997 1,828 Total operating lease liabilities $ 2,175 $ 3,809 (A) Current operating lease liability included in " Other Current Accrued Liabilities (B) Noncurrent operating lease liability included in " Other Non-Current Liabilities 2024 2023 Weighted average remaining lease term (in years): 1.6 2.4 Weighted average discount rate: 5.5 % 5.5 % For the years ended December 31, 2024 and 2023, cash payments on amounts included in the measurement of lease liabilities were $2,079,000 and $2,117,000, respectively. During the year ended December 31, 2024, the Company entered into a new lease related to the warehouse. During the year ended December 31, 2024, there were $395,000 right of use assets obtained in exchange for new operating lease liabilities. As of December 31, 2024, maturities of lease liabilities were as follows (in thousands): Operating Leases 2025 $ 1,267 2026 773 2027 262 2028 — Total lease payments 2,302 Less: imputed interest (127) Total lease obligations 2,175 Less: current obligations (1,178) Long-term lease obligations $ 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ctivity for the year consisted of the following at December 31, (in thousands): 2024 2023 Balance at beginning of year $ 17,376 $ 17,376 Additions — — Impairment — — Balance at end of year $ 17,376 $ 17,376 Intangible assets at December 31, 2024 were comprised of the following (in thousands): Definite-lived Intangible Assets Amortization Gross Carrying Accumulated Net Carrying Trade Name 25 years $ 250 $ (99) $ 151 Trademarks 10 years 1,610 (1,120) 490 Developed Technology 7 years 4,420 (4,393) 27 Customer Relationships 10-12 years 9,330 (5,568) 3,762 Total $ 15,610 $ (11,180) $ 4,430 Intangible assets at December 31, 2023 were comprised of the following (in thousands): Definite-lived Intangible Assets Amortization Gross Carrying Accumulated Net Carrying Trade Name 25 years $ 250 $ (88) $ 162 Trademarks 10 years 1,610 (959) 651 Non-competition Agreement 5 Years 1,810 (1,810) — Developed Technology 7 years 4,420 (3,762) 658 Customer Relationships 10-12 years 9,330 (4,784) 4,546 Total $ 17,420 $ (11,403) $ 6,017 The Company incurred $1,587,000, $1,602,000 and $1,948,000 of amortization expense for the years ended December 31, 2024, 2023, and 2022, respectively. As of December 31, 2024, future intangible amortization is as follows (in thousands): Amortization Expense 2025 $ 952 2026 915 2027 915 2028 761 2029 754 2030 and thereafter 133 Total intangibles as of December 31, 2024 $ 4,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consists of the following at (in thousands): December 31, December 31, Leaf Capital term loan payable $ 11 $ 48 Huntington term loans payable 21,719 23,230 Total 21,730 23,278 Less: deferred loan costs (210) (291) Less: current portion (1,814) (1,468) Long-term debt $ 19,706 $ 21,519 Huntington Credit Agreement On July 22, 2022, the Company entered into a credit agreement (the “Huntington Credit Agreement”) with The Huntington National Bank (“Huntington”), as the sole lender, administrative agent, lead arranger and book runner, and the lenders from time to time thereto. Pursuant to the terms of the Huntington Credit Agreement, Huntington made available to the Company secured loans (the “Huntington Loans”) in the maximum aggregate principal amount of $75,000,000, comprised of three $25,000,000 commitments: a term loan, a CapEx loan, and a revolving loan. At the option of the Company, the Huntington Loans shall be comprised of Alternative Base Rate (ABR) Loans or Secure Overnight Financing Rate (SOFR) Loans. ABR Loans bear interest at a per annum rate equal to ABR plus a margin of 280 to 330 basis points determined based on the Company’s leverage ratio. ABR is the greatest of (a) the Prime Rate in effect on such day, (b) the Federal Funds Rate in effect on such day plus 0.50% per annum and (c) Daily Simple SOFR for such day (taking into account any floor set forth in the definition of “Daily Simple SOFR”) plus 1.00% per annum; provided, that if the ABR shall be less than 0.00%, then ABR shall be deemed to be 0.00%. SOFR Loans bear interest at a per annum rate equal to Daily Simple SOFR plus a margin of 180 to 230 basis points determined based on the Company’s leverage ratio. Daily Simple SOFR means, for any day (a “SOFR Rate Day”), a rate per annum equal to the greater of (a) SOFR for the day (such day, the “SOFR Determination Date”) that is five (5) U.S. Government Securities Business Days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and (b) 0.00%. The Company’s obligations under the Huntington Credit Agreement are secured by all of the U.S. and Canadian assets of the Company, including all of its equity interests in each of the Company’s U.S. and Canadian subsidiaries and 65% of the Company’s equity interest in its Mexican subsidiaries, and are unconditionally guaranteed by certain subsidiaries of the Company. The Huntington Credit Agreement contains certain customary representations and warranties, conditions, affirmative and negative covenants and events of default. The Company is in compliance with such covenants as of December 31, 2024. Voluntary prepayments of amounts outstanding under the Huntington Loans are permitted at any time without premium or penalty. The Company incurred debt origination fees of $402,000 related to the Huntington Credit Agreement, which is being amortized over the life of the Credit Agreement. The aggregate unamortized deferred financing fees as of December 31, 2024 totaled $210,000. Huntington Capex Loan Pursuant to the terms of the Huntington Credit Agreement, Huntington made available to the Company secured Capex loan (the “Huntington Capex Loan”) in the maximum aggregate principal amount of $25,000,000 (none of which was advanced to the Company on July 22, 2022 and through December 31, 2024). Proceeds of the Huntington Capex Loan can be used to finance the ongoing capital expenditure needs of the Company. Any borrowings from the Huntington Capex Loan will be converted to new term loans annually each February, beginning February 2025, and will have monthly principal repayments based on a sixty-month amortization period with all amounts outstanding on the Huntington Capex Loan being fully due on July 22, 2027. Huntington Revolving Loan Pursuant to the terms of the Huntington Credit Agreement, Huntington made available to the Company a revolving loan commitment (the “Huntington Revolving Loan”) of $25,000,000 ($13,689,000 of which was advanced to the Company on July 22, 2022). The Company has $25,000,000 of available revolving loans of which none is outstanding as of December 31, 2024 and 2023. The interest rate for the Huntington Revolving Loan was 6.33% as of December 31, 2024. The Huntington Credit Agreement makes available to the Company a revolving commitment in the maximum amount of $25,000,000 at the Company’s option at any time during the five-year period following the closing. The revolving loan commitment terminates, and all outstanding borrowings thereunder must be repaid on July 22, 2027. Huntington Term Loan Pursuant to the terms of the Huntington Credit Agreement, Huntington made available to the Company a Term Loan commitment (the “Huntington Term Loan”) of $25,000,000 ($25,000,000 of which was advanced to the Company on July 22, 2022). The Huntington Term Loan is to be repaid in monthly installments beginning August 2022 of $104,000 per month for the first 24 months, $156,000 per month for the next 24 months, $208,000 for the next 12 months and the remaining balance to be paid on July 22, 2027. The interest rate for the Huntington Term Loan was 6.11% as of December 31, 2024. Interest Rate Swap Agreement The Company entered into an interest rate swap agreement that became effective July 22, 2022 and continues through July 2027, which was designed as a cash flow hedge for an initial aggregate amount of $25,000,000 of the Huntington Term Loan. Under this agreement, the Company will pay a fixed SOFR rate of 2.95% to the swap counterparty in exchange for the Term Loans daily variable SOFR. The fair value of the interest rate swap was an asset of $491,000 and $524,000 at December 31, 2024 and 2023, respectively. Leaf Capital Funding On April 24, 2020 the Company entered into a finance agreement with Leaf Capital Funding of $175,000 for equipment. The parties agreed to a fixed interest rate of 5.50% and a term of 60 months. Annual maturities of long-term debt are as follows (in thousands): 2025 $ 1,886 2026 2,136 2027 17,708 Total long-term debt as of December 31, 2024 $ 21,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On May 13, 2021, the Company's stockholders approved the 2021 Long Term Equity Incentive Plan and, on May 16, 2024, approved an amendment to the 2021 Long Term Equity Incentive Plan (as amended, the “2021 Plan”) that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representing up to an aggregate of 1,094,823 shares of common stock. At December 31, 2024, 346,848 shares of common stock were available to be granted. Awards can be granted under the 2021 Plan through the earlier of May 13, 2031, or the date the maximum number of available awards under the 2021 Plan have been granted. No new awards may be granted from the 2006 Plan. Awards under the 2021 Plan vest over one The Company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During 2024, 2023 and 2022, employees surrendered 72,658, 125,701 and 48,285 shares, respectively, of the Company's common stock to satisfy income tax withholding obligations in connection with the vesting and exercising of stock awards. Restricted Stock The Company grants shares of its common stock to certain directors and employees in the form of unvested stock (“Restricted Stock”). These awards are measured at the fair value of Core Molding Technologies’ common stock on the date of issuance and recognized ratably as compensation expense over the applicable vesting period. The following summarizes the status of Restricted Stock and changes during the years ended December 31: 2024 2023 2022 Number Wtd. Avg. Number Wtd. Avg. Number Wtd. Avg. Unvested - beginning of year 373,583 $ 13.33 502,747 $ 10.46 459,420 $ 9.79 Granted 94,704 19.18 179,580 15.98 287,485 10.39 Vested (203,712) 13.16 (262,788) 9.85 (230,201) 7.87 Forfeited (21,665) 13.45 (45,956) 12.46 (13,957) 11.28 Unvested - end of year 242,910 $ 15.76 373,583 $ 13.33 502,747 $ 10.46 At December 31, 2024 and 2023, there was $2,199,000 and $3,008,000, respectively, of total unrecognized compensation expense. That cost is expected to be recognized over the weighted-average period of 1.6 years. Total compensation expense related to restricted stock grants for the years ended December 31, 2024, 2023 and 2022 was $2,333,000, $2,871,000, and $2,284,000, respectively, and is recorded as selling, general and administrative expense. Tax benefits in connection with payment of taxes upon the vesting of restricted stock previously issued to employees for the year ended December 31, 2024, was $282,000. Tax deficiencies in connection with payment of taxes upon the vesting of restricted stock previously issued to employees for the year ended December 31, 2023 was $536,000. Tax benefits in connection with payment of taxes upon the vesting of restricted stock previously issued to employees for the year ended December 31, 2022, was $79,000. Performance Restricted Stock Awards The Company grants shares of its common stock to certain officers and key managers in the form of shares of performance-based restricted stock ("Performance Restricted Stock Awards"). These awards are measured at the fair value of the Company's common stock on the date of issuance and recognized ratably as compensation expense over the applicable vesting period to the extent that the performance measures have been satisfied as of the last day of the performance period of the award. The total amount payable as of the award's vesting date is determined by the three-year average Operational Income and Return on Capital Employed performance measure achievement as defined in the applicable award agreement. The Company adjusts compensation expense for actual forfeitures as they occur and for estimated performance measure achievement. The following summarizes the status of Performance Restricted Stock Awards and changes during the years ended December 31: 2024 2023 2022 Number Wtd. Avg. Number Wtd. Avg. Number Wtd. Avg. Unvested - beginning of year 11,737 $ 15.98 — $ — — $ — Granted 28,483 19.18 13,350 15.98 — — Vested — — — — — — Forfeited (1,790) 15.98 (1,613) 15.98 — — Unvested - end of year 38,430 $ 18.35 11,737 $ 15.98 — $ — At December 31, 2024 and 2023, there was $456,000 and $135,000, respectively, of total unrecognized compensation expense related to Performance Restricted Stock Awards. As of December 31, 2022, there was no unrecognized compensation expense related to Performance Restricted Stock Awards. The unrecognized compensation expense at December 31, 2024 is expected to be recognized over the weighted-average period of 2.0 years. Total compensation cost related to Performance Restricted Stock Awards for the year ended December 31, 2024, 2023 and 2022 was $162,000, $52,000 and $0, all of which was recorded to selling, general and administrative expense. Stock Appreciation Rights As part of the Company's 2019 annual grant, Stock Appreciation Rights (SARs) were granted with a grant price of $10. These awards have a contractual term of five years and vest ratably over a period of three years or immediately vest if the recipient is over 65 years of age. These awards are valued using the Black-Scholes option pricing model, and are amortized ratably as compensation expense over a three-year period. A summary of the Company's stock appreciation rights activity for the years ended December 31, is as follows: 2024 2023 2022 Number Wtd. Avg. Number Wtd. Avg. Grant Date Fair Value Number Wtd. Avg. Outstanding - beginning of year — $ — 177,016 $ 2.57 177,016 $ 2.57 Granted — — — — — — Exercised — — (177,016) 2.57 — — Forfeited — — — — — — Outstanding - end of year — $ — — $ — 177,016 $ 2.57 Exercisable - end of year — $ — — $ — 177,016 $ 2.57 The weighted average grant date fair value of exercised SARs was $2.57. At December 31, 2024, there was no unrecognized compensation expense related to SARs. The Company did not recognize any compensation cost related to SARs for the years ended December 31, 2024 and 2023. Total compensation cost related to SARs for the year ended December 31 2022 was $45,000, all of which was recorded to selling, general and administrativ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the provision for income taxes are as follows (in thousands): 2024 2023 2022 Current: Federal $ 1,829 $ 26 $ (18) Foreign 1,805 2,835 5,896 State and local 75 88 (27) 3,709 2,949 5,851 Deferred: Federal 812 2,844 (3,533) Foreign (406) (451) 80 State and local 67 80 (16) 473 2,473 (3,469) Provision for income taxes $ 4,182 $ 5,422 $ 2,382 A reconciliation of the income tax provision based on the federal statutory income tax rate to the Company's income tax provision for the years ended December 31 is as follows (in thousands): 2024 2023 2022 Provision at United States federal statutory rate $ 3,671 $ 5,407 $ 3,063 U.S. federal valuation allowance — — (2,363) State and Local tax expense 126 (6) (42) Effect of foreign taxes 534 143 1,519 Foreign Direct Investment (451) (153) — Permanent Compensation Differences 429 (94) 228 Other (127) 125 (23) Provision for income taxes $ 4,182 $ 5,422 $ 2,382 At December 31, 2024, a provision has not been made for U.S. taxes on accumulated undistributed earnings of approximately $34,148,000 and $20,553,000 of the Company's Canadian and Mexican subsidiaries, respectively, that would become payable upon repatriation to the United States. At December 31, 2023, a provision has not been made for U.S. taxes on accumulated undistributed earnings of approximately $32,622,000 and $19,153,000 of the Company's Canadian and Mexican subsidiaries, respectively, that would become payable upon repatriation to the United States. It is the intention of the Company to reinvest all such earnings in operations and facilities outside of the United States. It is not practicable to estimate the amount of deferred tax liability related to investments in these foreign subsidiaries.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our current and deferred tax provision and also the deferred tax assets and liabilities. The Company evaluates provisions and deferred tax assets quarterly to determine if adjustments to our valuation allowance are required based on the consideration of all available evidence. As of December 31, 2024 the Company had a net deferred tax asset of $1,454,000 and $183,000 related to tax positions in Mexico and Canada and deferred tax liabilities of $1,219,000 related to tax positions in the United States. Deferred tax assets are included in "Other non-current assets" on the Consolidated Balance Sheets and deferred tax liabilities are included in "Other non-current liabilities" on the Consolidated Balance Sheets. As of December 31, 2024, the Company had a valuation allowance of $1,265,000 against the deferred tax asset related to local (city) jurisdiction tax positions, due to cumulative losses over the last three years in the local jurisdiction and uncertainty related to the Company’s ability to realize the deferred assets. The Company believes that the net deferred tax assets associated with the Mexican and Canada tax jurisdictions are more-likely-than-not to be realizable based on estimates of future taxable income. As of December 31, 2023 the Company had a net deferred tax asset of $1,595,000 related to tax positions in Mexico and deferred tax liabilities of $1,182,000 and $43,000 related to tax positions in the United States and Canada. Deferred tax assets are included in "Other non-current assets" on the Consolidated Balance Sheets and deferred tax liabilities are included in "Other non-current liabilities" on the Consolidated Balance Sheets. As of December 31, 2023, the Company had a valuation allowance of $1,530,000 against the deferred tax asset related to local tax positions, due to cumulative losses in the local jurisdiction over the last three years and uncertainty related to the Company’s ability to realize the deferred assets. The Company believes that the deferred tax assets associated with the Mexican tax jurisdictions are more-likely-than-not to be realizable based on estimates of future taxable income. Deferred tax assets consist of the following at December 31: 2024 2023 U.S. federal net operating loss carryforwards $ — $ 442 U.S. local operating loss carryforwards 1,273 1,553 Interest limitation carryforwards — 1,162 Accrued liabilities 586 595 Accounts receivable 53 32 Inventory 220 211 Property, plant, and equipment (5,303) (6,065) Post retirement benefits 1,034 1,024 Goodwill and finite-lived assets, net 2,112 2,151 Other, net 1,708 795 Total deferred tax asset 1,683 1,900 Valuation allowance for deferred tax assets (1,265) (1,530) Total deferred tax asset, net $ 418 $ 370 At December 31, 2024 the Company had no net operating loss carryforwards in United States, Canada or Mexico federal tax jurisdictions. At December 31, 2023, the Company's net operating loss carryforwards and interest limitation carryforwards in the United States federal tax jurisdiction were $2,100,000 and $4,945,000, respectively. At December 31, 2023, the Company had no net operating loss carryforwards in Canada or Mexico federal tax jurisdictions. At December 31, 2024 and 2023 the Company had no liability for unrecognized tax benefits under guidance relating to tax uncertainties. The Company does not anticipate that the unrecognized tax benefits will significantly change within the next twelve months. The Company files income tax returns in the United States, Mexico, Canada and various state and local jurisdictions. The Company is not subject to United States federal income tax examinationsfor years before 2021. The Company is not subject to state examinations for years before 2021. The Company is not subject to Mexican income tax examinations by for the years before 2019 and is not subject to Canadian income tax examinations for the years before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Oakbrook Terrace,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ost Retirement Benefits</t>
        </is>
      </c>
      <c r="B4" s="4" t="inlineStr">
        <is>
          <t xml:space="preserve">Post Retirement Benefits The Company provides post retirement benefits to certain of its United States and Canadian employees, including contributions to a multi-employer defined benefit pension plan, health care and life insurance benefits, and contributions to several defined retirement contribution plans. The Company contributes to a multi-employer defined benefit pension plan for its employees represented by the International Association of Machinists and Aerospace Workers ("IAM") at the Company’s Columbus, Ohio production facility. The Company does not administer this plan and contributions are determined in accordance with provisions of the collective bargaining agreement. The risks of participating in this multi-employer plan are different from a single-employer plan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 the Company may be required to pay the plan an amount based on the underfunded status of the plan, referred to as a withdrawal liability. The Company’s participation in the multi-employer defined benefit pension plan for the years ended December 31, 2024 and 2023 is outlined in the table below. The most recent Pension Protection Act ("PPA") zone status is for the plan’s year-end at December 31, 2023.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whether a financial improvement plan ("FIP") or a rehabilitation plan ("RP") is either pending or has been implemented. Pension Fund EIN/Pension Pension Protection Act Zone Status FIP/RP Contributions of the Company Surcharge Expiration 2024 2023 2024 2023 IAM National Pension Fund / National Pension Plan (A) 51-6031295 - 002 Red Zone as of 12/31/23 Red Zone as of 12/31/22 Implemented $ 890,000 $ 1,002,000 Yes 8/7/2025 Total Contributions: $ 890,000 $ 1,002,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23. Under the terms of the collective-bargaining agreement, the Company is required to make contributions to the plan for each hour worked up to a maximum of 40 hours per person, per week at $1.55 per hour from August 10, 2019 through August 9, 2025. The Company is paying a surcharge of $0.16 for each hour worked up to a maximum of 40 hours per person, per week as a result of the pension plan being in the Red Zone. Prior to the acquisition of Columbus Plastics in 1996, certain of the Company's employees were participants, or were eligible to participate, in International's post-retirement health and life insurance benefit plan. This plan provides healthcare and life insurance benefits for certain employees upon their retirement, along with their spouses and certain dependents and requires cost sharing between the Company, International and the participants, in the form of premiums, co-payments, and deductibles. The Company and International share the cost of benefits for these employees, using a formula that allocates the cost based upon the respective portion of time that the employee was an active service participant after the acquisition of Columbus Plastics to the period of active service prior to the acquisition of Columbus Plastics. The Company also sponsors a post-retirement health and life insurance benefit plan for certain union retirees of its Columbus, Ohio production facility. In August 2010, as part of a new collective-bargaining agreement, the post-retirement health and life insurance benefits for all current and future represented employees who were not retired were eliminated in exchange for a one-time cash payment. Individuals who retired prior to August 2010 remain eligible for post-retirement health and life insurance benefits. The elimination of post-retirement health and life insurance benefits described above resulted in a reduction of the Company’s post-retirement benefits liability of approximately $10,282,000 in 2010. This reduction in post retirement benefits liability was treated as a negative plan amendment and is being amortized as a reduction to net periodic benefit cost over approximately twenty years, the actuarial life expectancy of the remaining participants in the plan at the time of the amendment. This negative plan amendment resulted in net periodic benefit cost reductions of approximately $496,000 in 2024, 2023 and 2022, and will result in net periodic benefit cost reductions of approximately $496,000 in 2025 and each year thereafter during the amortization period. The funded status of the Company's post-retirement health and life insurance benefits plan as of December 31, 2024 and 2023 and reconciliation with the amounts recognized in the Consolidated Balance Sheets are provided below (in thousands): Post-Retirement Benefits 2024 2023 Change in benefit obligation: Benefit obligation at January 1 $ 3,116 $ 6,625 Interest cost 93 254 Unrecognized loss (gain) 550 (3,004) Benefits paid, net (461) (759) Benefit obligation at December 31 $ 3,298 $ 3,116 Plan Assets — — Amounts recorded in accumulated other comprehensive income: Prior service credit $ (3,130) $ (3,648) Net loss (gain) (1,358) (2,056) Total $ (4,488) $ (5,704) Weighted-average assumptions as of December 31: Discount rate used to determine benefit obligation and net periodic benefit cost 5.4 % 4.7 % The components of expense for all of the Company's post-retirement benefit plans for the years ended December 31 (in thousands): 2024 2023 2022 Pension expense: Multi-employer plan $ 794 $ 981 $ 1,137 Defined contribution plans 1,792 1,873 1,482 Total pension expense 2,586 2,854 2,619 Health and life insurance: Interest cost 93 254 198 Amortization of prior service credits (496) (496) (496) Amortization of net loss (gain) (190) 22 174 Net periodic benefit credit (593) (220) (124) Total post retirement benefits expense $ 1,993 $ 2,634 $ 2,495 The Company accounts for post-retirement benefits under FASB ASC 715, which requires the recognition of the funded status of a defined benefit pension or post-retirement plan in the Consolidated Balance Sheets. For the year ended December 31, 2024, the Company recognized a net actuarial loss of $550,000 which is comprised of an actuarial loss of $240,000 and differences between actual and expected benefit payments of $310,000. The actuarial loss primarily resulted from changes in per capita costs and medical trend assumptions offset by changes in census and the discount rate. For the year ended December 31, 2023, the Company recognized a net actuarial gain of $3,004,000, which is comprised of an actuarial gain of $3,393,000, offset by differences between actual and expected benefit payments of $389,000. The actuarial gain primarily resulted from a change from a self-insured to a fully-insured plan. The net actuarial activity for the years ended December 31, 2024 and 2023, were recorded in accumulated other comprehensive income. Amounts not yet recognized as a component of net periodic benefit costs at December 31, 2024 and 2023 were a net credit of $4,488,000 and $5,835,000, respectively. The amount in accumulated other comprehensive income expected to be recognized as components of net periodic post retirement cost during 2025 consists of a prior service credit of $496,000 and a net gain of $88,000. In addition, 2025 net interest expense related to post-retirement healthcare is expected to be $117,000, for a total post-retirement healthcare net gain of approximately $467,000 in 2025. The Company expects benefits paid in 2025 to be consistent with estimated future benefit payments as shown in the table below. The weighted average rate of increase in the per capita cost of covered health care benefits as of December 31, 2024 and 2023 is projected to be 18.8% and 7.1%, respectively. The rate is projected to decrease gradually for medical and prescriptions post age 65 to 4.81% by the year 2029 and remain at that level thereafter. As of December 31, 2023, the comparable assumptions for prior year were medical post age 65 of 6.60% and prescriptions of 5.0% by the year 2029. The estimated future benefit payments of the health care plan for the next ten years are as follows (in thousands): Postretirement 2025 $ 146 2026 164 2027 180 2028 189 2029 192 2030 - 2034 1,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incidental to the conduct of its business. However, the Company is presently not involved in any legal proceedings which in the opinion of management are likely to have a material adverse effect on the Company'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hierarchical valuation methodology provides a fair value framework that describes the categorization of assets and liabilities in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December 31, 2024 and December 31, 2023 approximate fair value due to the short-term maturities of these financial instruments. As of December 31, 2024, the carrying amounts of the Huntington Term Loan and Huntington Revolving Loan approximated fair value due to the short-term nature of the underlying variable rate SOFR agreements. The Company had Level 2 fair value measurements at December 31, 2024 relating to the Company’s interest rate swaps and foreign currency derivatives. Derivative and hedging activities Foreign currency derivatives The Company conducts business in foreign countries and pays certain expenses in foreign currencies; therefore, the Company i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December 31, 2024 and 2023 the Company had no ineffective portion related to the cash flow hedges. The notional contract value of foreign currency derivatives was $29,668,000 and $9,195,000 as of December 31, 2024 and 2023, respectively. Interest Rate Swaps The Company entered into an interest rate swap contract to fix the interest rate on an initial aggregate amount of $25,000,000 thereby reducing exposure to interest rate changes. The interest rate swap pays a fixed rate of 2.95% to the swap counterparty in exchange for daily SOFR. At inception, all interest rate swaps were formally documented as cash flow hedges and are measured at fair value each reporting period. See Note 9, "Debt", for additional information. The notional contract value of the interest rate swap was $21,719,000 and $23,229,000 as of December 31, 2024 and 2023, respectively. Financial statements impacts The following tables detail amounts related to our derivatives designated as hedging instruments (in thousands): Fair Value of Derivative Instruments Asset Derivatives Liability Derivatives Balance Sheet Location Fair Value Balance Sheet Location Fair Value Foreign exchange contracts Prepaid expenses other current assets $ — Accrued other liabilities $ 2,080 Other non-current assets $ — Other non-current liabilities $ — Interest rate swaps Prepaid expenses other current assets $ 351 Accrued other liabilities $ — Other non-current assets $ 140 Other non-current liabilities $ — Fair Value of Derivative Instruments Asset Derivatives Liability Derivatives Balance Sheet Location Fair Value Balance Sheet Location Fair Value Foreign exchange contracts Prepaid expenses other current assets $ 620 Accrued other liabilities $ — Other non-current assets $ — Other non-current liabilities $ — Interest rate swaps Prepaid expenses other current assets $ 419 Accrued other liabilities $ — Other non-current assets $ 105 Other non-current liabilities $ — As of December 31, 2024, the Company had foreign exchange contracts related to the Mexican Peso with an exchange rates ranging from 17.32 to 20.90 and the Canadian Dollar with exchange rates ranging from 1.36 to 1.42. The following tables summarize the amount of unrealized / realized gain and loss recognized in Accumulated Comprehensive Income (AOCI) for the years ended December 31, 2024, 2023 and 2022 (in thousands): Derivatives in Amount of Unrealized Gain or Location of Gain or (Loss) Reclassified from Accumulated Other Comprehensive Income (A) Amount of Realized Gain or (Loss) 2024 2023 2022 2024 2023 2022 Foreign exchange contracts $ (3,517) $ 2,931 $ (82) Cost of goods sold $ (703) $ 2,225 $ 3 Selling, general and administrative expense $ (114) $ — $ — Interest rate swaps $ 475 $ 243 $ 770 Interest Expense $ 508 $ 483 $ 5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presents changes in Accumulated Other Comprehensive Income by component, net of tax, for the years ended December 31, 2024 and 2023 (in thousands): Hedging Post Retirement Benefit Plan Items (A) Total 2023: Balance at January 1, 2022 $ 546 $ 2,507 $ 3,053 Other comprehensive income before reclassifications 3,174 3,004 6,178 Amounts reclassified from accumulated other comprehensive income (2,708) (474) (3,182) Income tax (expense) benefit (111) (637) (748) Balance at December 31, 2023 $ 901 $ 4,400 $ 5,301 2024: Balance at January 1, 2023 $ 901 $ 4,400 $ 5,301 Other comprehensive income before reclassifications (3,042) (550) (3,592) Amounts reclassified from accumulated other comprehensive income 309 (686) (377) Income tax (expense) benefit 578 382 960 Balance at December 31, 2024 $ (1,254) $ 3,546 $ 2,292 (A) The effect of post-retirement benefit items reclassified from Accumulated Other Comprehensive Income is included in other income and expense on the Consolidated Statements of Operations. These Accumulated Other Comprehensive Income components are included in the computation of net periodic benefit cost (see Note 14 - Post Retirement Benefits and Note 16 - Fair Value of Financial Instruments for additional details). The tax effect of post retirement benefit items reclassified from Accumulated Other Comprehensive Income is included in income tax expense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Foreign Operations The majority of the Company’s product is sold t o U.S. based customers in U.S. dollars. The following table provides information related to sales by country, based on the ship to location of customers' production facilities, for the years ended December 31 (in thousands): 2024 2023 2022 United States $ 187,973 $ 234,504 $ 231,391 Mexico 97,896 105,818 113,245 Canada 11,145 11,980 26,829 Other 5,364 5,436 5,911 Total $ 302,378 $ 357,738 $ 377,376 The following table provides information related to the location of the Company's property, plant and equipment, net, as of December 31 (in thousands): 2024 2023 United States $ 37,802 $ 37,737 Mexico 35,363 34,802 Canada 7,642 8,646 Total $ 80,807 $ 81,185 Segment information is prepared on the same basis that our Chief Executive Officer ("CEO"), who serves as our Chief Operating Decision Maker ("CODM"), manages our business, evaluates financial results, and makes key operating decisions. We have one reportable operating segment: North America. The North America reportable operating segment comprises all manufacturing operations located in the United States, Canada, and Mexico, which we have aggregated into a single operating segment in consideration of the aggregation criteria set forth in ASC 280. These operations share similar economic characteristics, production processes, and customer bases. The North America reportable segment generates its revenue primarily from the manufacturing and sale of sheet molding compound and molded structural plastic products to customers in the heavy truck, automotive, power sports, and industrial markets. The accounting policies of the North America reportable segment are consistent with those described in Note 2, "Summary of Significant Accounting Policies." Our CODM uses income from operations to evaluate performance and make key operating decisions, such as allocating resources and assessing growth opportunities within the North America segment. The CODM is not provided asset information by reportable segment, as asset information is reviewed on a consolidated basis. The following tables present selected financial information with respect to our single reporting segment: 2024 2023 2022 North America Segment: Product sales $ 291,092 $ 347,375 $ 358,701 Tooling sales 11,286 10,363 18,675 North America Segment Total Revenue 302,378 357,738 377,376 Less: Variable Cost of Goods Sold 219,221 263,526 297,783 Fixed Cost of Goods Sold 29,897 29,692 27,191 Selling, Goods and Administration 36,565 37,983 34,399 North America Segment Operating Income 16,695 26,537 18,003 Less: Loss due to extinguishment of debt — — 1,582 Net periodic post retirement benefit (593) (220) (124) Net interest (income) expense (193) 1,011 1,960 Income taxes 4,182 5,422 2,382 North America Net Income $ 13,299 $ 20,324 $ 12,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following is a summary of the unaudited quarterly results of operations for the years ended December 31, 2024, 2023 and 2022 (in thousands). 1st Quarter 2nd Quarter 3rd Quarter 4th Quarter Total Year 2024: Product sales $ 75,831 $ 83,956 $ 71,258 $ 60,047 $ 291,092 Tooling sales 2,314 4,787 1,734 2,451 11,286 Net sales 78,145 88,743 72,992 62,498 302,378 Gross margin 13,305 17,725 12,345 9,885 53,260 Operating income 4,732 7,489 3,605 869 16,695 Net income (loss) 3,759 6,419 3,160 (39) 13,299 Net income (loss) per share of common stock Basic (1) $ 0.43 $ 0.74 $ 0.36 $ 0.00 $ 1.53 Diluted (1) $ 0.43 $ 0.73 $ 0.36 $ 0.00 $ 1.51 2023: Product sales $ 98,337 $ 95,703 $ 80,896 $ 72,439 $ 347,375 Tooling sales 1,170 2,022 5,832 1,339 10,363 Net sales 99,507 97,725 86,728 73,778 357,738 Gross margin 17,743 20,562 15,278 10,937 64,520 Operating income 8,075 10,070 5,875 2,517 26,537 Net income 5,852 7,936 4,354 2,182 20,324 Net income per share of common stock Basic (1) $ 0.69 $ 0.93 $ 0.50 $ 0.25 $ 2.37 Diluted (1) $ 0.69 $ 0.91 $ 0.49 $ 0.25 $ 2.31 2022: Product sales $ 89,901 $ 93,317 $ 92,340 $ 83,143 $ 358,701 Tooling sales 691 5,418 9,266 3,300 18,675 Net sales 90,592 98,735 101,606 86,443 377,376 Gross margin 14,507 13,045 13,303 11,547 52,402 Operating income 6,012 4,385 4,632 2,974 18,003 Net income 3,864 2,188 1,319 4,832 12,203 Net income per share of common stock Basic (1) $ 0.46 $ 0.26 $ 0.16 $ 0.57 $ 1.44 Diluted (1) $ 0.46 $ 0.26 $ 0.16 $ 0.57 $ 1.44 (1) Sum of the quarters may not sum to total year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t>
        </is>
      </c>
      <c r="B4" s="4" t="inlineStr">
        <is>
          <t>Schedule II Consolidated valuation and qualifying accounts and reserves for the years ended December 31, 2024, 2023 and 2022. Reserves deducted from asset to which it applies: Allowance for Doubtful Accounts Additions Balance at (Recovered)/ Charged to Deductions (A) Balance at End Year Ended December 31, 2024 $ — $ — $ — $ — $ — Year Ended December 31, 2023 $ — $ — $ — $ — $ — Year Ended December 31, 2022 $ 90,000 $ (90,000) $ — $ — $ — Customer Chargeback Allowance Additions Balance at (Recovered)/ Charged to Deductions(B) Balance at End Year Ended December 31, 2024 $ 138,000 $ 327,000 $ — $ 238,000 $ 227,000 Year Ended December 31, 2023 $ 502,000 $ 534,000 $ — $ 898,000 $ 138,000 Year Ended December 31, 2022 $ 222,000 $ 736,000 $ — $ 456,000 $ 502,000 (A) Amount represents uncollectible accounts written off. (B) Amount represents customer returns and deductions, discounts and price adjustments acce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39</v>
      </c>
      <c r="C4" s="5" t="n">
        <v>3160</v>
      </c>
      <c r="D4" s="5" t="n">
        <v>6419</v>
      </c>
      <c r="E4" s="5" t="n">
        <v>3759</v>
      </c>
      <c r="F4" s="5" t="n">
        <v>2182</v>
      </c>
      <c r="G4" s="5" t="n">
        <v>4354</v>
      </c>
      <c r="H4" s="5" t="n">
        <v>7936</v>
      </c>
      <c r="I4" s="5" t="n">
        <v>5852</v>
      </c>
      <c r="J4" s="5" t="n">
        <v>4832</v>
      </c>
      <c r="K4" s="5" t="n">
        <v>1319</v>
      </c>
      <c r="L4" s="5" t="n">
        <v>2188</v>
      </c>
      <c r="M4" s="5" t="n">
        <v>3864</v>
      </c>
      <c r="N4" s="5" t="n">
        <v>13299</v>
      </c>
      <c r="O4" s="5" t="n">
        <v>20324</v>
      </c>
      <c r="P4" s="5" t="n">
        <v>12203</v>
      </c>
    </row>
  </sheetData>
  <mergeCells count="3">
    <mergeCell ref="A1:A2"/>
    <mergeCell ref="B1:M1"/>
    <mergeCell ref="N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all subsidiaries after elimination of all intercompany accounts, transactions, and profits.</t>
        </is>
      </c>
    </row>
    <row r="5">
      <c r="A5" s="4" t="inlineStr">
        <is>
          <t>Use of Estimates</t>
        </is>
      </c>
      <c r="B5" s="4" t="inlineStr">
        <is>
          <t>Use of Estimates -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t>
        </is>
      </c>
    </row>
    <row r="6">
      <c r="A6" s="4" t="inlineStr">
        <is>
          <t>Revenue Recognition</t>
        </is>
      </c>
      <c r="B6" s="4" t="inlineStr">
        <is>
          <t>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is>
      </c>
    </row>
    <row r="7">
      <c r="A7" s="4" t="inlineStr">
        <is>
          <t>Cash and Cash Equivalents</t>
        </is>
      </c>
      <c r="B7" s="4" t="inlineStr">
        <is>
          <t>Cash and Cash Equivalents - The Company considers all highly liquid investments purchased with an original maturity of three months or less to be cash equivalents. Cash is held primarily in four banks in three separate countries. The Company had $41,803,000 cash on hand at December 31, 2024 and had $24,104,000 cash on hand at December 31, 2023.</t>
        </is>
      </c>
    </row>
    <row r="8">
      <c r="A8" s="4" t="inlineStr">
        <is>
          <t>Accounts Receivable Allowances</t>
        </is>
      </c>
      <c r="B8" s="4" t="inlineStr">
        <is>
          <t xml:space="preserve">Accounts Receivable Allowances </t>
        </is>
      </c>
    </row>
    <row r="9">
      <c r="A9" s="4" t="inlineStr">
        <is>
          <t>Inventories</t>
        </is>
      </c>
      <c r="B9" s="4" t="inlineStr">
        <is>
          <t xml:space="preserve">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1,392,000 at December 31, 2024 and $671,000 at December 31, 2023. Inventories, net consisted of the following (in thousands): December 31, 2024 2023 Raw materials and components $ 11,656 $ 13,068 Work in process 2,368 2,649 Finished goods 4,322 6,346 Total inventories, net $ 18,346 $ 22,063 </t>
        </is>
      </c>
    </row>
    <row r="10">
      <c r="A10" s="4" t="inlineStr">
        <is>
          <t>Contract Assets/Liabilities</t>
        </is>
      </c>
      <c r="B10" s="4" t="inlineStr">
        <is>
          <t>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classified as current and are included in prepaid expenses and other current assets on the Consolidated Balance Sheets. Contract assets as of December 31, 2024 and 2023 are $758,000 and $77,000, respectively. During the years ended December 31, 2024 and December 31, 2023, the Company recognized no impairments on contract assets. Contract liabilities are classified as current on the Consolidated Balance Sheets as of December 31, 2024 and 2023. Contract liabilities as of December 31, 2024 and 2023 are $2,286,000 and $5,204,000, respectively. The Company recognized $6,069,000 and $2,446,000 for the years ended December 31, 2024 and 2023, respectively, corresponding with revenue from contract liabilities related to jobs outstanding at December 31, 2023 and December 31, 2022, respectively.</t>
        </is>
      </c>
    </row>
    <row r="11">
      <c r="A11" s="4" t="inlineStr">
        <is>
          <t>Property, Plant, and Equipment</t>
        </is>
      </c>
      <c r="B11" s="4" t="inlineStr">
        <is>
          <t>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t>
        </is>
      </c>
    </row>
    <row r="12">
      <c r="A12" s="4" t="inlineStr">
        <is>
          <t>Long-Lived Assets</t>
        </is>
      </c>
      <c r="B12" s="4" t="inlineStr">
        <is>
          <t xml:space="preserve">Long-Lived Assets </t>
        </is>
      </c>
    </row>
    <row r="13">
      <c r="A13" s="4" t="inlineStr">
        <is>
          <t>Goodwill</t>
        </is>
      </c>
      <c r="B13" s="4" t="inlineStr">
        <is>
          <t>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the reporting unit level. The annual impairment tests of goodwill may be completed through qualitative assessments; however the Company may elect to bypass the qualitative assessment and proceed directly to a quantitative impairment test for the reporting unit in any period. The Company may resume the qualitative assessment for the reporting unit in any subsequent period. Under a qualitative and quantitative approach, the impairment test for goodwill consists of an assessment of whether it is more-likely-than-not that the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the reporting unit, or if a qualitative assessment indicates it is more-likely-than-not that the estimated carrying value of the reporting unit exceeds its fair value, the Company proceeds to a quantitative approach.</t>
        </is>
      </c>
    </row>
    <row r="14">
      <c r="A14" s="4" t="inlineStr">
        <is>
          <t>Income Taxes</t>
        </is>
      </c>
      <c r="B14" s="4" t="inlineStr">
        <is>
          <t>Income Taxes - The Company records deferred income taxes for differences between the financial reporting basis and income tax basis of assets and liabilities. A detailed breakout is located in Note 13 - Income Taxes .</t>
        </is>
      </c>
    </row>
    <row r="15">
      <c r="A15" s="4" t="inlineStr">
        <is>
          <t>Self-Insurance</t>
        </is>
      </c>
      <c r="B15" s="4" t="inlineStr">
        <is>
          <t>Self-Insurance - The Company is self-insured with respect to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24 and December 31, 2023 of $1,087,000 and $988,000, respectively, included within the Other Current Liabilities on the Company's Consolidated Balance Sheets.</t>
        </is>
      </c>
    </row>
    <row r="16">
      <c r="A16" s="4" t="inlineStr">
        <is>
          <t>Post Retirement Benefits</t>
        </is>
      </c>
      <c r="B16" s="4" t="inlineStr">
        <is>
          <t>Post Retirement Benefits - Management records an accrual for post retirement costs associated with the health care plan sponsored by the Company for certain retir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4 - Post Retirement Benefits . Core Molding Technologies had a liability for post retirement healthcare benefits based on actuarial computed estimates of $3,298,000 at December 31, 2024 and $3,116,000 at December 31, 2023.</t>
        </is>
      </c>
    </row>
    <row r="17">
      <c r="A17" s="4" t="inlineStr">
        <is>
          <t>Fair Value of Financial Instruments</t>
        </is>
      </c>
      <c r="B17" s="4" t="inlineStr">
        <is>
          <t>Fair Value of Financial Instruments - The Company's financial instruments historically consist of long-term debt, revolving loans, interest rate swaps, foreign currency hedges, accounts receivable, and accounts payable. Further detail is located in Note 16 - Fair Value of Financial Instruments.</t>
        </is>
      </c>
    </row>
    <row r="18">
      <c r="A18" s="4" t="inlineStr">
        <is>
          <t>Concentration Risks</t>
        </is>
      </c>
      <c r="B18" s="4" t="inlineStr">
        <is>
          <t>Concentration Risks - The Company has concentration risk related to significant amounts of sales and accounts receivable with certain customers. The Company had five major customers during the year end December 31, 2024, BRP, Inc. (“BRP”), International Motors, LLC (“International”), PACCAR, Inc. (“PACCAR”), Yamaha Motor Corporation (“Yamaha”), and Volvo Group North America, LLC (“Volvo”). Major customers are defined as customers whose current year sales individually consist of more than ten percent of total sales during any annual or interim reporting period in the current year. Sales to five major customers comprised 69%, 68% and 64% of total sales in 2024, 2023 and 2022, respectively (see Note 4 - Major Customers ). Concentrations of accounts receivable balances with five customers accounted for 71% of accounts receivable at December 31, 2024 and 2023, respectively. The Company performs ongoing credit evaluations of its customers' financial condition. The Company maintains reserves for potential bad debt losses, and such bad debt losses have been historically within the Company's expectations. As of December 31, 2024, the Company employed a total of 1,570 employees, which consisted of 509 employees in the United States, 880 employees in Mexico and 181 employees in Canada. The salary workforce consisted of 335 employees, while 1,235 employees were hourly. Four plant locations making up 67.4% of the workforce are covered by collective bargaining agreements. Details on the collective bargaining agreements are as follows: Plant Location Union Name Expiration Date Employees Columbus, Ohio International Association of Machinists and Aerospace Workers ("IAM") August 9, 2025 212 Matamoros, Mexico Sindicato de Jorneleros y Obreros December 31, 2025 657 Cobourg, Canada United Food &amp; Commercial Workers Canada ("UFCW") November 1, 2025 138 Escobedo, Mexico Sindicato de trabajadores de la industria metalica y del comercio del estado de Nuevo Leon Presidente Benito Juarez Garcia C.T.M. February 14, 2026 51</t>
        </is>
      </c>
    </row>
    <row r="19">
      <c r="A19" s="4" t="inlineStr">
        <is>
          <t>Earnings Per Common Share</t>
        </is>
      </c>
      <c r="B19" s="4" t="inlineStr">
        <is>
          <t>Earnings per Share of Common Stock - Basic earnings per share of common stock is computed based on the weighted average number of shares of common stock outstanding during the period. Diluted earnings per share of common stock are computed similarly but include the effect of the assumed exercise of dilutive stock options and vesting of restricted stock under the treasury stock method. Certain of the Company's restricted shares are entitled to receive dividends and voting rights applicable to the Company's common stock, irrespective of any vesting requirement. These restricted shares are considered a participating security and the Company is required to apply the two-class method to consider the impact of the restricted shares on the calculation of basic and diluted earnings per share. A detailed computation of earnings per share is located in Note 3 - Net Income (Loss) per Share of Common Stock .</t>
        </is>
      </c>
    </row>
    <row r="20">
      <c r="A20" s="4" t="inlineStr">
        <is>
          <t>Research and Development</t>
        </is>
      </c>
      <c r="B20" s="4" t="inlineStr">
        <is>
          <t>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Manpower to direct and advance research and development is integrated with the existing manufacturing, engineering, production, and quality organizations. Research and development costs, which are expensed as incurred, totaled approximately $1.9 million, $1.7 million and $1.6 million in 2024, 2023 and 2022.</t>
        </is>
      </c>
    </row>
    <row r="21">
      <c r="A21" s="4" t="inlineStr">
        <is>
          <t>Foreign Currency</t>
        </is>
      </c>
      <c r="B21" s="4" t="inlineStr">
        <is>
          <t>Foreign Currency - The functional currency for the Mexican and Canadian operations is the United States Dollar. All foreign currency asset and liability amounts are remeasured into United States Dollars at end-of-period exchange rates. Income statement accounts are remeasured at the weighted monthly average rates. Gains and losses resulting from remeasurement of foreign currency financial statements into United States Dollars and gains and losses resulting from foreign currency transactions are included in current results of operations. Net foreign currency remeasurement and transaction activity is included in selling, general and administrative expense. This activity resulted in expense of $1,045,000 in 2024, income of $291,000 in 2023, and an expense of $401,000 in 2022.</t>
        </is>
      </c>
    </row>
    <row r="22">
      <c r="A22" s="4" t="inlineStr">
        <is>
          <t>Recent Accounting Pronouncements</t>
        </is>
      </c>
      <c r="B22" s="4" t="inlineStr">
        <is>
          <t>Recent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02378</v>
      </c>
      <c r="C4" s="5" t="n">
        <v>357738</v>
      </c>
      <c r="D4" s="5" t="n">
        <v>377376</v>
      </c>
    </row>
    <row r="5">
      <c r="A5" s="4" t="inlineStr">
        <is>
          <t>Total cost of sales</t>
        </is>
      </c>
      <c r="B5" s="6" t="n">
        <v>249118</v>
      </c>
      <c r="C5" s="6" t="n">
        <v>293218</v>
      </c>
      <c r="D5" s="6" t="n">
        <v>324974</v>
      </c>
    </row>
    <row r="6">
      <c r="A6" s="4" t="inlineStr">
        <is>
          <t>Gross margin</t>
        </is>
      </c>
      <c r="B6" s="6" t="n">
        <v>53260</v>
      </c>
      <c r="C6" s="6" t="n">
        <v>64520</v>
      </c>
      <c r="D6" s="6" t="n">
        <v>52402</v>
      </c>
    </row>
    <row r="7">
      <c r="A7" s="4" t="inlineStr">
        <is>
          <t>Selling, general and administrative expense</t>
        </is>
      </c>
      <c r="B7" s="6" t="n">
        <v>36565</v>
      </c>
      <c r="C7" s="6" t="n">
        <v>37983</v>
      </c>
      <c r="D7" s="6" t="n">
        <v>34399</v>
      </c>
    </row>
    <row r="8">
      <c r="A8" s="4" t="inlineStr">
        <is>
          <t>Operating income</t>
        </is>
      </c>
      <c r="B8" s="6" t="n">
        <v>16695</v>
      </c>
      <c r="C8" s="6" t="n">
        <v>26537</v>
      </c>
      <c r="D8" s="6" t="n">
        <v>18003</v>
      </c>
    </row>
    <row r="9">
      <c r="A9" s="3" t="inlineStr">
        <is>
          <t>Other income and expense</t>
        </is>
      </c>
      <c r="B9" s="4" t="inlineStr">
        <is>
          <t xml:space="preserve"> </t>
        </is>
      </c>
      <c r="C9" s="4" t="inlineStr">
        <is>
          <t xml:space="preserve"> </t>
        </is>
      </c>
      <c r="D9" s="4" t="inlineStr">
        <is>
          <t xml:space="preserve"> </t>
        </is>
      </c>
    </row>
    <row r="10">
      <c r="A10" s="4" t="inlineStr">
        <is>
          <t>Loss from extinguishment of debt</t>
        </is>
      </c>
      <c r="B10" s="6" t="n">
        <v>0</v>
      </c>
      <c r="C10" s="6" t="n">
        <v>0</v>
      </c>
      <c r="D10" s="6" t="n">
        <v>1582</v>
      </c>
    </row>
    <row r="11">
      <c r="A11" s="4" t="inlineStr">
        <is>
          <t>Net periodic post-retirement benefit</t>
        </is>
      </c>
      <c r="B11" s="6" t="n">
        <v>-593</v>
      </c>
      <c r="C11" s="6" t="n">
        <v>-220</v>
      </c>
      <c r="D11" s="6" t="n">
        <v>-124</v>
      </c>
    </row>
    <row r="12">
      <c r="A12" s="4" t="inlineStr">
        <is>
          <t>Net interest (income) expense</t>
        </is>
      </c>
      <c r="B12" s="6" t="n">
        <v>-193</v>
      </c>
      <c r="C12" s="6" t="n">
        <v>1011</v>
      </c>
      <c r="D12" s="6" t="n">
        <v>1960</v>
      </c>
    </row>
    <row r="13">
      <c r="A13" s="4" t="inlineStr">
        <is>
          <t>Total other (income) and expense</t>
        </is>
      </c>
      <c r="B13" s="6" t="n">
        <v>-786</v>
      </c>
      <c r="C13" s="6" t="n">
        <v>791</v>
      </c>
      <c r="D13" s="6" t="n">
        <v>3418</v>
      </c>
    </row>
    <row r="14">
      <c r="A14" s="4" t="inlineStr">
        <is>
          <t>Income before income taxes</t>
        </is>
      </c>
      <c r="B14" s="6" t="n">
        <v>17481</v>
      </c>
      <c r="C14" s="6" t="n">
        <v>25746</v>
      </c>
      <c r="D14" s="6" t="n">
        <v>14585</v>
      </c>
    </row>
    <row r="15">
      <c r="A15" s="3" t="inlineStr">
        <is>
          <t>Income taxes:</t>
        </is>
      </c>
      <c r="B15" s="4" t="inlineStr">
        <is>
          <t xml:space="preserve"> </t>
        </is>
      </c>
      <c r="C15" s="4" t="inlineStr">
        <is>
          <t xml:space="preserve"> </t>
        </is>
      </c>
      <c r="D15" s="4" t="inlineStr">
        <is>
          <t xml:space="preserve"> </t>
        </is>
      </c>
    </row>
    <row r="16">
      <c r="A16" s="4" t="inlineStr">
        <is>
          <t>Current</t>
        </is>
      </c>
      <c r="B16" s="6" t="n">
        <v>3709</v>
      </c>
      <c r="C16" s="6" t="n">
        <v>2949</v>
      </c>
      <c r="D16" s="6" t="n">
        <v>5851</v>
      </c>
    </row>
    <row r="17">
      <c r="A17" s="4" t="inlineStr">
        <is>
          <t>Deferred</t>
        </is>
      </c>
      <c r="B17" s="6" t="n">
        <v>473</v>
      </c>
      <c r="C17" s="6" t="n">
        <v>2473</v>
      </c>
      <c r="D17" s="6" t="n">
        <v>-3469</v>
      </c>
    </row>
    <row r="18">
      <c r="A18" s="4" t="inlineStr">
        <is>
          <t>Total income taxes</t>
        </is>
      </c>
      <c r="B18" s="6" t="n">
        <v>4182</v>
      </c>
      <c r="C18" s="6" t="n">
        <v>5422</v>
      </c>
      <c r="D18" s="6" t="n">
        <v>2382</v>
      </c>
    </row>
    <row r="19">
      <c r="A19" s="4" t="inlineStr">
        <is>
          <t>Net income</t>
        </is>
      </c>
      <c r="B19" s="5" t="n">
        <v>13299</v>
      </c>
      <c r="C19" s="5" t="n">
        <v>20324</v>
      </c>
      <c r="D19" s="5" t="n">
        <v>12203</v>
      </c>
    </row>
    <row r="20">
      <c r="A20" s="3" t="inlineStr">
        <is>
          <t>Net income per share of common stock:</t>
        </is>
      </c>
      <c r="B20" s="4" t="inlineStr">
        <is>
          <t xml:space="preserve"> </t>
        </is>
      </c>
      <c r="C20" s="4" t="inlineStr">
        <is>
          <t xml:space="preserve"> </t>
        </is>
      </c>
      <c r="D20" s="4" t="inlineStr">
        <is>
          <t xml:space="preserve"> </t>
        </is>
      </c>
    </row>
    <row r="21">
      <c r="A21" s="4" t="inlineStr">
        <is>
          <t>Basic (in USD per share)</t>
        </is>
      </c>
      <c r="B21" s="7" t="n">
        <v>1.53</v>
      </c>
      <c r="C21" s="7" t="n">
        <v>2.37</v>
      </c>
      <c r="D21" s="7" t="n">
        <v>1.44</v>
      </c>
    </row>
    <row r="22">
      <c r="A22" s="4" t="inlineStr">
        <is>
          <t>Diluted (in USD per share)</t>
        </is>
      </c>
      <c r="B22" s="7" t="n">
        <v>1.51</v>
      </c>
      <c r="C22" s="7" t="n">
        <v>2.31</v>
      </c>
      <c r="D22" s="7" t="n">
        <v>1.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 net</t>
        </is>
      </c>
      <c r="B4" s="4" t="inlineStr">
        <is>
          <t xml:space="preserve">Inventories, net consisted of the following (in thousands): December 31, 2024 2023 Raw materials and components $ 11,656 $ 13,068 Work in process 2,368 2,649 Finished goods 4,322 6,346 Total inventories, net $ 18,346 $ 22,063 </t>
        </is>
      </c>
    </row>
    <row r="5">
      <c r="A5" s="4" t="inlineStr">
        <is>
          <t>Schedule of Estimated Useful Lives of Property, Plant, and Equipment</t>
        </is>
      </c>
      <c r="B5" s="4" t="inlineStr">
        <is>
          <t xml:space="preserve">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in thousands): 2024 2023 Land and land improvements $ 6,009 $ 6,009 Building and improvements 46,952 45,775 Machinery and equipment 160,838 152,063 Tools, dies, and patterns 3,306 3,222 Additions in progress 3,437 2,264 Total 220,542 209,333 Less accumulated depreciation (139,735) (128,148) Property, plant and equipment, net $ 80,807 $ 81,185 </t>
        </is>
      </c>
    </row>
    <row r="6">
      <c r="A6" s="4" t="inlineStr">
        <is>
          <t>Schedule Of Collective-Bargaining Arrangements</t>
        </is>
      </c>
      <c r="B6" s="4" t="inlineStr">
        <is>
          <t>Details on the collective bargaining agreements are as follows: Plant Location Union Name Expiration Date Employees Columbus, Ohio International Association of Machinists and Aerospace Workers ("IAM") August 9, 2025 212 Matamoros, Mexico Sindicato de Jorneleros y Obreros December 31, 2025 657 Cobourg, Canada United Food &amp; Commercial Workers Canada ("UFCW") November 1, 2025 138 Escobedo, Mexico Sindicato de trabajadores de la industria metalica y del comercio del estado de Nuevo Leon Presidente Benito Juarez Garcia C.T.M. February 14, 2026 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Common Share</t>
        </is>
      </c>
      <c r="B4" s="4" t="inlineStr">
        <is>
          <t xml:space="preserve">December 31, 2024 2023 2022 Net income $ 13,299 $ 20,324 $ 12,203 Less: net income allocated to participating securities — 81 180 Net income available to common stockholders $ 13,299 $ 20,243 $ 12,023 Weighted average shares of common stock — basic 8,693 8,550 8,356 Effect of dilutive securities 94 222 12 Weighted average common and potentially issuable shares of common stock outstanding — diluted 8,787 8,772 8,368 Basic net income per share of common stock $ 1.53 $ 2.37 $ 1.44 Diluted net income per share of common stock $ 1.51 $ 2.31 $ 1.44 December 31, 2024 2023 2022 Net income allocated to participating securities $ — $ 81 180 Weighted average participating shares outstanding — basic — 34 125 Effect of dilutive securities — — — Weighted average participating and potentially issuable participating shares outstanding — diluted — 34 125 Basic net income per participating share $ 0.00 $ 2.37 $ 1.44 Diluted net income per participating share $ 0.00 $ 2.37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12 Months Ended</t>
        </is>
      </c>
    </row>
    <row r="2">
      <c r="B2" s="2" t="inlineStr">
        <is>
          <t>Dec. 31, 2024</t>
        </is>
      </c>
    </row>
    <row r="3">
      <c r="A3" s="3" t="inlineStr">
        <is>
          <t>Concentration Risks, Types, No Concentration Percentage [Abstract]</t>
        </is>
      </c>
      <c r="B3" s="4" t="inlineStr">
        <is>
          <t xml:space="preserve"> </t>
        </is>
      </c>
    </row>
    <row r="4">
      <c r="A4" s="4" t="inlineStr">
        <is>
          <t>Schedule of Major Customers</t>
        </is>
      </c>
      <c r="B4" s="4" t="inlineStr">
        <is>
          <t xml:space="preserve">The following table presents sales revenue for the above-mentioned customers for the years ended December 31 (in thousands): 2024 2023 2022 BRP product sales $ 28,523 $ 43,924 $ 51,057 BRP tooling sales 1,364 4,778 1,613 Total BRP sales 29,887 48,702 52,670 International product sales 65,084 71,367 60,778 International tooling sales 1,453 751 3,126 Total International sales 66,537 72,118 63,904 PACCAR product sales 38,507 35,745 36,652 PACCAR tooling sales 609 1,618 1,293 Total PACCAR sales 39,116 37,363 37,945 Yamaha product sales 31,679 32,030 22,727 Yamaha tooling sales — — — Total Yamaha sales 31,679 32,030 22,727 Volvo product sales 41,007 57,168 51,428 Volvo tooling sales — 1,030 215 Total Volvo sales 41,007 58,198 51,643 Other product sales 86,292 107,141 136,059 Other tooling sales 7,860 2,186 12,428 Total other sales 94,152 109,327 148,487 Total product sales 291,092 347,375 358,701 Total tooling sales 11,286 10,363 18,675 Total sales $ 302,378 $ 357,738 $ 377,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Ope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Sales and Property, Plant and Equipment by Geographic Area</t>
        </is>
      </c>
      <c r="B4" s="4" t="inlineStr">
        <is>
          <t xml:space="preserve">The following table provides information related to sales by country, based on the ship to location of customers' production facilities, for the years ended December 31 (in thousands): 2024 2023 2022 United States $ 187,973 $ 234,504 $ 231,391 Mexico 97,896 105,818 113,245 Canada 11,145 11,980 26,829 Other 5,364 5,436 5,911 Total $ 302,378 $ 357,738 $ 377,376 The following table provides information related to the location of the Company's property, plant and equipment, net, as of December 31 (in thousands): 2024 2023 United States $ 37,802 $ 37,737 Mexico 35,363 34,802 Canada 7,642 8,646 Total $ 80,807 $ 81,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stimated Useful Lives of Property, Plant, and Equipment</t>
        </is>
      </c>
      <c r="B4" s="4" t="inlineStr">
        <is>
          <t xml:space="preserve">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in thousands): 2024 2023 Land and land improvements $ 6,009 $ 6,009 Building and improvements 46,952 45,775 Machinery and equipment 160,838 152,063 Tools, dies, and patterns 3,306 3,222 Additions in progress 3,437 2,264 Total 220,542 209,333 Less accumulated depreciation (139,735) (128,148) Property, plant and equipment, net $ 80,807 $ 81,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following table provides information related to the components of lease expense as of December 31 (in thousands): 2024 2023 Operating lease cost $ 1,237 $ 2,073 Short-term lease cost 1,782 1,922 Total net lease cost $ 3,019 $ 3,995 </t>
        </is>
      </c>
    </row>
    <row r="5">
      <c r="A5" s="4" t="inlineStr">
        <is>
          <t>Schedule of Supplemental Lease Information</t>
        </is>
      </c>
      <c r="B5" s="4" t="inlineStr">
        <is>
          <t>The following table provides information related to other supplemental balance sheet information related to operating leases as of December 31, (in thousands): 2024 2023 Operating lease right of use assets $ 2,112 $ 3,802 Total operating lease right of use assets $ 2,112 $ 3,802 Current operating lease liabilities (A) $ 1,178 $ 1,981 Noncurrent operating lease liabilities (B) 997 1,828 Total operating lease liabilities $ 2,175 $ 3,809 (A) Current operating lease liability included in " Other Current Accrued Liabilities (B) Noncurrent operating lease liability included in " Other Non-Current Liabilities 2024 2023 Weighted average remaining lease term (in years): 1.6 2.4 Weighted average discount rate: 5.5 % 5.5 % For the years ended December 31, 2024 and 2023, cash payments on amounts included in the measurement of lease liabilities were $2,079,000 and $2,117,000, respectively. During the year ended December 31, 2024, the Company entered into a new lease related to the warehouse. During the year ended December 31, 2024, there were $395,000 right of use assets obtained in exchange for new operating lease liabilities.</t>
        </is>
      </c>
    </row>
    <row r="6">
      <c r="A6" s="4" t="inlineStr">
        <is>
          <t>Schedule of Maturities of Lease Liabilities</t>
        </is>
      </c>
      <c r="B6" s="4" t="inlineStr">
        <is>
          <t xml:space="preserve">As of December 31, 2024, maturities of lease liabilities were as follows (in thousands): Operating Leases 2025 $ 1,267 2026 773 2027 262 2028 — Total lease payments 2,302 Less: imputed interest (127) Total lease obligations 2,175 Less: current obligations (1,178) Long-term lease obligations $ 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Goodwill activity for the year consisted of the following at December 31, (in thousands): 2024 2023 Balance at beginning of year $ 17,376 $ 17,376 Additions — — Impairment — — Balance at end of year $ 17,376 $ 17,376 </t>
        </is>
      </c>
    </row>
    <row r="5">
      <c r="A5" s="4" t="inlineStr">
        <is>
          <t>Schedule of Intangible Assets</t>
        </is>
      </c>
      <c r="B5" s="4" t="inlineStr">
        <is>
          <t xml:space="preserve">Intangible assets at December 31, 2024 were comprised of the following (in thousands): Definite-lived Intangible Assets Amortization Gross Carrying Accumulated Net Carrying Trade Name 25 years $ 250 $ (99) $ 151 Trademarks 10 years 1,610 (1,120) 490 Developed Technology 7 years 4,420 (4,393) 27 Customer Relationships 10-12 years 9,330 (5,568) 3,762 Total $ 15,610 $ (11,180) $ 4,430 Intangible assets at December 31, 2023 were comprised of the following (in thousands): Definite-lived Intangible Assets Amortization Gross Carrying Accumulated Net Carrying Trade Name 25 years $ 250 $ (88) $ 162 Trademarks 10 years 1,610 (959) 651 Non-competition Agreement 5 Years 1,810 (1,810) — Developed Technology 7 years 4,420 (3,762) 658 Customer Relationships 10-12 years 9,330 (4,784) 4,546 Total $ 17,420 $ (11,403) $ 6,017 </t>
        </is>
      </c>
    </row>
    <row r="6">
      <c r="A6" s="4" t="inlineStr">
        <is>
          <t>Schedule of Future Intangible Amortization</t>
        </is>
      </c>
      <c r="B6" s="4" t="inlineStr">
        <is>
          <t xml:space="preserve">As of December 31, 2024, future intangible amortization is as follows (in thousands): Amortization Expense 2025 $ 952 2026 915 2027 915 2028 761 2029 754 2030 and thereafter 133 Total intangibles as of December 31, 2024 $ 4,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Long-term Debt</t>
        </is>
      </c>
      <c r="B4" s="4" t="inlineStr">
        <is>
          <t xml:space="preserve">Long-term debt consists of the following at (in thousands): December 31, December 31, Leaf Capital term loan payable $ 11 $ 48 Huntington term loans payable 21,719 23,230 Total 21,730 23,278 Less: deferred loan costs (210) (291) Less: current portion (1,814) (1,468) Long-term debt $ 19,706 $ 21,519 </t>
        </is>
      </c>
    </row>
    <row r="5">
      <c r="A5" s="4" t="inlineStr">
        <is>
          <t>Schedule of Annual Maturities of Long-term Debt</t>
        </is>
      </c>
      <c r="B5" s="4" t="inlineStr">
        <is>
          <t xml:space="preserve">Annual maturities of long-term debt are as follows (in thousands): 2025 $ 1,886 2026 2,136 2027 17,708 Total long-term debt as of December 31, 2024 $ 21,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The following summarizes the status of Restricted Stock and changes during the years ended December 31: 2024 2023 2022 Number Wtd. Avg. Number Wtd. Avg. Number Wtd. Avg. Unvested - beginning of year 373,583 $ 13.33 502,747 $ 10.46 459,420 $ 9.79 Granted 94,704 19.18 179,580 15.98 287,485 10.39 Vested (203,712) 13.16 (262,788) 9.85 (230,201) 7.87 Forfeited (21,665) 13.45 (45,956) 12.46 (13,957) 11.28 Unvested - end of year 242,910 $ 15.76 373,583 $ 13.33 502,747 $ 10.46 </t>
        </is>
      </c>
    </row>
    <row r="5">
      <c r="A5" s="4" t="inlineStr">
        <is>
          <t>Schedule of Stock Appreciation Rights Activity</t>
        </is>
      </c>
      <c r="B5" s="4" t="inlineStr">
        <is>
          <t xml:space="preserve">A summary of the Company's stock appreciation rights activity for the years ended December 31, is as follows: 2024 2023 2022 Number Wtd. Avg. Number Wtd. Avg. Grant Date Fair Value Number Wtd. Avg. Outstanding - beginning of year — $ — 177,016 $ 2.57 177,016 $ 2.57 Granted — — — — — — Exercised — — (177,016) 2.57 — — Forfeited — — — — — — Outstanding - end of year — $ — — $ — 177,016 $ 2.57 Exercisable - end of year — $ — — $ — 177,016 $ 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Components of the provision for income taxes are as follows (in thousands): 2024 2023 2022 Current: Federal $ 1,829 $ 26 $ (18) Foreign 1,805 2,835 5,896 State and local 75 88 (27) 3,709 2,949 5,851 Deferred: Federal 812 2,844 (3,533) Foreign (406) (451) 80 State and local 67 80 (16) 473 2,473 (3,469) Provision for income taxes $ 4,182 $ 5,422 $ 2,382 </t>
        </is>
      </c>
    </row>
    <row r="5">
      <c r="A5" s="4" t="inlineStr">
        <is>
          <t>Reconciliation of Income Tax Provision</t>
        </is>
      </c>
      <c r="B5" s="4" t="inlineStr">
        <is>
          <t xml:space="preserve">A reconciliation of the income tax provision based on the federal statutory income tax rate to the Company's income tax provision for the years ended December 31 is as follows (in thousands): 2024 2023 2022 Provision at United States federal statutory rate $ 3,671 $ 5,407 $ 3,063 U.S. federal valuation allowance — — (2,363) State and Local tax expense 126 (6) (42) Effect of foreign taxes 534 143 1,519 Foreign Direct Investment (451) (153) — Permanent Compensation Differences 429 (94) 228 Other (127) 125 (23) Provision for income taxes $ 4,182 $ 5,422 $ 2,382 </t>
        </is>
      </c>
    </row>
    <row r="6">
      <c r="A6" s="4" t="inlineStr">
        <is>
          <t>Schedule of Deferred Tax Assets</t>
        </is>
      </c>
      <c r="B6" s="4" t="inlineStr">
        <is>
          <t xml:space="preserve">Deferred tax assets consist of the following at December 31: 2024 2023 U.S. federal net operating loss carryforwards $ — $ 442 U.S. local operating loss carryforwards 1,273 1,553 Interest limitation carryforwards — 1,162 Accrued liabilities 586 595 Accounts receivable 53 32 Inventory 220 211 Property, plant, and equipment (5,303) (6,065) Post retirement benefits 1,034 1,024 Goodwill and finite-lived assets, net 2,112 2,151 Other, net 1,708 795 Total deferred tax asset 1,683 1,900 Valuation allowance for deferred tax assets (1,265) (1,530) Total deferred tax asset, net $ 418 $ 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13299</v>
      </c>
      <c r="C3" s="5" t="n">
        <v>20324</v>
      </c>
      <c r="D3" s="5" t="n">
        <v>12203</v>
      </c>
    </row>
    <row r="4">
      <c r="A4" s="3" t="inlineStr">
        <is>
          <t>Post retirement benefit plan adjustments:</t>
        </is>
      </c>
      <c r="B4" s="4" t="inlineStr">
        <is>
          <t xml:space="preserve"> </t>
        </is>
      </c>
      <c r="C4" s="4" t="inlineStr">
        <is>
          <t xml:space="preserve"> </t>
        </is>
      </c>
      <c r="D4" s="4" t="inlineStr">
        <is>
          <t xml:space="preserve"> </t>
        </is>
      </c>
    </row>
    <row r="5">
      <c r="A5" s="4" t="inlineStr">
        <is>
          <t>Net actuarial gain (loss)</t>
        </is>
      </c>
      <c r="B5" s="6" t="n">
        <v>-740</v>
      </c>
      <c r="C5" s="6" t="n">
        <v>3026</v>
      </c>
      <c r="D5" s="6" t="n">
        <v>2309</v>
      </c>
    </row>
    <row r="6">
      <c r="A6" s="4" t="inlineStr">
        <is>
          <t>Prior service costs</t>
        </is>
      </c>
      <c r="B6" s="6" t="n">
        <v>-496</v>
      </c>
      <c r="C6" s="6" t="n">
        <v>-496</v>
      </c>
      <c r="D6" s="6" t="n">
        <v>-496</v>
      </c>
    </row>
    <row r="7">
      <c r="A7" s="4" t="inlineStr">
        <is>
          <t>Income tax benefit (expense)</t>
        </is>
      </c>
      <c r="B7" s="6" t="n">
        <v>382</v>
      </c>
      <c r="C7" s="6" t="n">
        <v>-637</v>
      </c>
      <c r="D7" s="6" t="n">
        <v>-381</v>
      </c>
    </row>
    <row r="8">
      <c r="A8" s="4" t="inlineStr">
        <is>
          <t>Comprehensive income</t>
        </is>
      </c>
      <c r="B8" s="6" t="n">
        <v>10290</v>
      </c>
      <c r="C8" s="6" t="n">
        <v>22572</v>
      </c>
      <c r="D8" s="6" t="n">
        <v>14181</v>
      </c>
    </row>
    <row r="9">
      <c r="A9" s="4" t="inlineStr">
        <is>
          <t>Foreign currency hedging derivatives:</t>
        </is>
      </c>
      <c r="B9" s="4" t="inlineStr">
        <is>
          <t xml:space="preserve"> </t>
        </is>
      </c>
      <c r="C9" s="4" t="inlineStr">
        <is>
          <t xml:space="preserve"> </t>
        </is>
      </c>
      <c r="D9" s="4" t="inlineStr">
        <is>
          <t xml:space="preserve"> </t>
        </is>
      </c>
    </row>
    <row r="10">
      <c r="A10" s="3" t="inlineStr">
        <is>
          <t>Foreign currency hedging derivatives:</t>
        </is>
      </c>
      <c r="B10" s="4" t="inlineStr">
        <is>
          <t xml:space="preserve"> </t>
        </is>
      </c>
      <c r="C10" s="4" t="inlineStr">
        <is>
          <t xml:space="preserve"> </t>
        </is>
      </c>
      <c r="D10" s="4" t="inlineStr">
        <is>
          <t xml:space="preserve"> </t>
        </is>
      </c>
    </row>
    <row r="11">
      <c r="A11" s="4" t="inlineStr">
        <is>
          <t>Unrealized hedge gain(loss)</t>
        </is>
      </c>
      <c r="B11" s="6" t="n">
        <v>-2700</v>
      </c>
      <c r="C11" s="6" t="n">
        <v>706</v>
      </c>
      <c r="D11" s="6" t="n">
        <v>-85</v>
      </c>
    </row>
    <row r="12">
      <c r="A12" s="4" t="inlineStr">
        <is>
          <t>Income tax benefit (expense)</t>
        </is>
      </c>
      <c r="B12" s="6" t="n">
        <v>571</v>
      </c>
      <c r="C12" s="6" t="n">
        <v>-161</v>
      </c>
      <c r="D12" s="6" t="n">
        <v>27</v>
      </c>
    </row>
    <row r="13">
      <c r="A13" s="4" t="inlineStr">
        <is>
          <t>Interest rate hedging derivatives:</t>
        </is>
      </c>
      <c r="B13" s="4" t="inlineStr">
        <is>
          <t xml:space="preserve"> </t>
        </is>
      </c>
      <c r="C13" s="4" t="inlineStr">
        <is>
          <t xml:space="preserve"> </t>
        </is>
      </c>
      <c r="D13" s="4" t="inlineStr">
        <is>
          <t xml:space="preserve"> </t>
        </is>
      </c>
    </row>
    <row r="14">
      <c r="A14" s="3" t="inlineStr">
        <is>
          <t>Foreign currency hedging derivatives:</t>
        </is>
      </c>
      <c r="B14" s="4" t="inlineStr">
        <is>
          <t xml:space="preserve"> </t>
        </is>
      </c>
      <c r="C14" s="4" t="inlineStr">
        <is>
          <t xml:space="preserve"> </t>
        </is>
      </c>
      <c r="D14" s="4" t="inlineStr">
        <is>
          <t xml:space="preserve"> </t>
        </is>
      </c>
    </row>
    <row r="15">
      <c r="A15" s="4" t="inlineStr">
        <is>
          <t>Unrealized hedge gain(loss)</t>
        </is>
      </c>
      <c r="B15" s="6" t="n">
        <v>-33</v>
      </c>
      <c r="C15" s="6" t="n">
        <v>-240</v>
      </c>
      <c r="D15" s="6" t="n">
        <v>765</v>
      </c>
    </row>
    <row r="16">
      <c r="A16" s="4" t="inlineStr">
        <is>
          <t>Income tax benefit (expense)</t>
        </is>
      </c>
      <c r="B16" s="5" t="n">
        <v>7</v>
      </c>
      <c r="C16" s="5" t="n">
        <v>50</v>
      </c>
      <c r="D16" s="5" t="n">
        <v>-1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Multiemployer Plan</t>
        </is>
      </c>
      <c r="B4" s="4" t="inlineStr">
        <is>
          <t>Pension Fund EIN/Pension Pension Protection Act Zone Status FIP/RP Contributions of the Company Surcharge Expiration 2024 2023 2024 2023 IAM National Pension Fund / National Pension Plan (A) 51-6031295 - 002 Red Zone as of 12/31/23 Red Zone as of 12/31/22 Implemented $ 890,000 $ 1,002,000 Yes 8/7/2025 Total Contributions: $ 890,000 $ 1,002,000 (A)</t>
        </is>
      </c>
    </row>
    <row r="5">
      <c r="A5" s="4" t="inlineStr">
        <is>
          <t>Schedule of Benefit Obligation</t>
        </is>
      </c>
      <c r="B5" s="4" t="inlineStr">
        <is>
          <t>The funded status of the Company's post-retirement health and life insurance benefits plan as of December 31, 2024 and 2023 and reconciliation with the amounts recognized in the Consolidated Balance Sheets are provided below (in thousands): Post-Retirement Benefits 2024 2023 Change in benefit obligation: Benefit obligation at January 1 $ 3,116 $ 6,625 Interest cost 93 254 Unrecognized loss (gain) 550 (3,004) Benefits paid, net (461) (759) Benefit obligation at December 31 $ 3,298 $ 3,116 Plan Assets — — Amounts recorded in accumulated other comprehensive income: Prior service credit $ (3,130) $ (3,648) Net loss (gain) (1,358) (2,056) Total $ (4,488) $ (5,704) Weighted-average assumptions as of December 31: Discount rate used to determine benefit obligation and net periodic benefit cost 5.4 % 4.7 %</t>
        </is>
      </c>
    </row>
    <row r="6">
      <c r="A6" s="4" t="inlineStr">
        <is>
          <t>Schedule of Post Retirement Benefit Plans</t>
        </is>
      </c>
      <c r="B6" s="4" t="inlineStr">
        <is>
          <t xml:space="preserve">The components of expense for all of the Company's post-retirement benefit plans for the years ended December 31 (in thousands): 2024 2023 2022 Pension expense: Multi-employer plan $ 794 $ 981 $ 1,137 Defined contribution plans 1,792 1,873 1,482 Total pension expense 2,586 2,854 2,619 Health and life insurance: Interest cost 93 254 198 Amortization of prior service credits (496) (496) (496) Amortization of net loss (gain) (190) 22 174 Net periodic benefit credit (593) (220) (124) Total post retirement benefits expense $ 1,993 $ 2,634 $ 2,495 </t>
        </is>
      </c>
    </row>
    <row r="7">
      <c r="A7" s="4" t="inlineStr">
        <is>
          <t>Schedule of Future Benefit Payments</t>
        </is>
      </c>
      <c r="B7" s="4" t="inlineStr">
        <is>
          <t xml:space="preserve">The estimated future benefit payments of the health care plan for the next ten years are as follows (in thousands): Postretirement 2025 $ 146 2026 164 2027 180 2028 189 2029 192 2030 - 2034 1,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Unrealized / Realized Gain and Loss Recognized in AOCI</t>
        </is>
      </c>
      <c r="B4" s="4" t="inlineStr">
        <is>
          <t>The following tables summarize the amount of unrealized / realized gain and loss recognized in Accumulated Comprehensive Income (AOCI) for the years ended December 31, 2024, 2023 and 2022 (in thousands): Derivatives in Amount of Unrealized Gain or Location of Gain or (Loss) Reclassified from Accumulated Other Comprehensive Income (A) Amount of Realized Gain or (Loss) 2024 2023 2022 2024 2023 2022 Foreign exchange contracts $ (3,517) $ 2,931 $ (82) Cost of goods sold $ (703) $ 2,225 $ 3 Selling, general and administrative expense $ (114) $ — $ — Interest rate swaps $ 475 $ 243 $ 770 Interest Expense $ 508 $ 483 $ 5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esents changes in Accumulated Other Comprehensive Income by component, net of tax, for the years ended December 31, 2024 and 2023 (in thousands): Hedging Post Retirement Benefit Plan Items (A) Total 2023: Balance at January 1, 2022 $ 546 $ 2,507 $ 3,053 Other comprehensive income before reclassifications 3,174 3,004 6,178 Amounts reclassified from accumulated other comprehensive income (2,708) (474) (3,182) Income tax (expense) benefit (111) (637) (748) Balance at December 31, 2023 $ 901 $ 4,400 $ 5,301 2024: Balance at January 1, 2023 $ 901 $ 4,400 $ 5,301 Other comprehensive income before reclassifications (3,042) (550) (3,592) Amounts reclassified from accumulated other comprehensive income 309 (686) (377) Income tax (expense) benefit 578 382 960 Balance at December 31, 2024 $ (1,254) $ 3,546 $ 2,292 (A) The effect of post-retirement benefit items reclassified from Accumulated Other Comprehensive Income is included in other income and expense on the Consolidated Statements of Operations. These Accumulated Other Comprehensive Income components are included in the computation of net periodic benefit cost (see Note 14 - Post Retirement Benefits and Note 16 - Fair Value of Financial Instruments for additional details). The tax effect of post retirement benefit items reclassified from Accumulated Other Comprehensive Income is included in income tax expense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selected financial information with respect to our single reporting segment: 2024 2023 2022 North America Segment: Product sales $ 291,092 $ 347,375 $ 358,701 Tooling sales 11,286 10,363 18,675 North America Segment Total Revenue 302,378 357,738 377,376 Less: Variable Cost of Goods Sold 219,221 263,526 297,783 Fixed Cost of Goods Sold 29,897 29,692 27,191 Selling, Goods and Administration 36,565 37,983 34,399 North America Segment Operating Income 16,695 26,537 18,003 Less: Loss due to extinguishment of debt — — 1,582 Net periodic post retirement benefit (593) (220) (124) Net interest (income) expense (193) 1,011 1,960 Income taxes 4,182 5,422 2,382 North America Net Income $ 13,299 $ 20,324 $ 12,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Unaudited Quarterly Results of Operations</t>
        </is>
      </c>
      <c r="B4" s="4" t="inlineStr">
        <is>
          <t>The following is a summary of the unaudited quarterly results of operations for the years ended December 31, 2024, 2023 and 2022 (in thousands). 1st Quarter 2nd Quarter 3rd Quarter 4th Quarter Total Year 2024: Product sales $ 75,831 $ 83,956 $ 71,258 $ 60,047 $ 291,092 Tooling sales 2,314 4,787 1,734 2,451 11,286 Net sales 78,145 88,743 72,992 62,498 302,378 Gross margin 13,305 17,725 12,345 9,885 53,260 Operating income 4,732 7,489 3,605 869 16,695 Net income (loss) 3,759 6,419 3,160 (39) 13,299 Net income (loss) per share of common stock Basic (1) $ 0.43 $ 0.74 $ 0.36 $ 0.00 $ 1.53 Diluted (1) $ 0.43 $ 0.73 $ 0.36 $ 0.00 $ 1.51 2023: Product sales $ 98,337 $ 95,703 $ 80,896 $ 72,439 $ 347,375 Tooling sales 1,170 2,022 5,832 1,339 10,363 Net sales 99,507 97,725 86,728 73,778 357,738 Gross margin 17,743 20,562 15,278 10,937 64,520 Operating income 8,075 10,070 5,875 2,517 26,537 Net income 5,852 7,936 4,354 2,182 20,324 Net income per share of common stock Basic (1) $ 0.69 $ 0.93 $ 0.50 $ 0.25 $ 2.37 Diluted (1) $ 0.69 $ 0.91 $ 0.49 $ 0.25 $ 2.31 2022: Product sales $ 89,901 $ 93,317 $ 92,340 $ 83,143 $ 358,701 Tooling sales 691 5,418 9,266 3,300 18,675 Net sales 90,592 98,735 101,606 86,443 377,376 Gross margin 14,507 13,045 13,303 11,547 52,402 Operating income 6,012 4,385 4,632 2,974 18,003 Net income 3,864 2,188 1,319 4,832 12,203 Net income per share of common stock Basic (1) $ 0.46 $ 0.26 $ 0.16 $ 0.57 $ 1.44 Diluted (1) $ 0.46 $ 0.26 $ 0.16 $ 0.57 $ 1.44 (1) Sum of the quarters may not sum to total year due to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7" customWidth="1" min="3" max="3"/>
  </cols>
  <sheetData>
    <row r="1">
      <c r="A1" s="1" t="inlineStr">
        <is>
          <t>Basis of Presentation (Details)</t>
        </is>
      </c>
      <c r="B1" s="2" t="inlineStr">
        <is>
          <t>12 Months Ended</t>
        </is>
      </c>
    </row>
    <row r="2">
      <c r="B2" s="2" t="inlineStr">
        <is>
          <t>Dec. 31, 2024 facility segment</t>
        </is>
      </c>
      <c r="C2" s="2" t="inlineStr">
        <is>
          <t>Dec. 31, 2024 reportingUnit facility</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6" t="n">
        <v>1</v>
      </c>
      <c r="C4" s="6" t="n">
        <v>1</v>
      </c>
    </row>
    <row r="5">
      <c r="A5" s="4" t="inlineStr">
        <is>
          <t>Number of reporting units | reportingUnit</t>
        </is>
      </c>
      <c r="B5" s="4" t="inlineStr">
        <is>
          <t xml:space="preserve"> </t>
        </is>
      </c>
      <c r="C5" s="6" t="n">
        <v>1</v>
      </c>
    </row>
    <row r="6">
      <c r="A6" s="4" t="inlineStr">
        <is>
          <t>Number of production facilities | facility</t>
        </is>
      </c>
      <c r="B6" s="6" t="n">
        <v>6</v>
      </c>
      <c r="C6"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9" customWidth="1" min="5" max="5"/>
    <col width="23" customWidth="1" min="6" max="6"/>
    <col width="31" customWidth="1" min="7" max="7"/>
    <col width="29" customWidth="1" min="8" max="8"/>
  </cols>
  <sheetData>
    <row r="1">
      <c r="A1" s="1" t="inlineStr">
        <is>
          <t>Summary of Significant Accounting Policies - Narrative (Details)</t>
        </is>
      </c>
      <c r="B1" s="2" t="inlineStr">
        <is>
          <t>12 Months Ended</t>
        </is>
      </c>
    </row>
    <row r="2">
      <c r="B2" s="2" t="inlineStr">
        <is>
          <t>Dec. 31, 2024 USD ($) plant customer</t>
        </is>
      </c>
      <c r="C2" s="2" t="inlineStr">
        <is>
          <t>Dec. 31, 2023 USD ($)</t>
        </is>
      </c>
      <c r="D2" s="2" t="inlineStr">
        <is>
          <t>Dec. 31, 2022 USD ($)</t>
        </is>
      </c>
      <c r="E2" s="2" t="inlineStr">
        <is>
          <t>Dec. 31, 2024 bank</t>
        </is>
      </c>
      <c r="F2" s="2" t="inlineStr">
        <is>
          <t>Dec. 31, 2024 employee</t>
        </is>
      </c>
      <c r="G2" s="2" t="inlineStr">
        <is>
          <t>Dec. 31, 2024 salariedEmployee</t>
        </is>
      </c>
      <c r="H2" s="2" t="inlineStr">
        <is>
          <t>Dec. 31, 2024 hourlyEmployee</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anks | bank</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row>
    <row r="5">
      <c r="A5" s="4" t="inlineStr">
        <is>
          <t>Cash and cash equivalents</t>
        </is>
      </c>
      <c r="B5" s="5" t="n">
        <v>41803000</v>
      </c>
      <c r="C5" s="5" t="n">
        <v>2410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doubtful accounts</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for chargebacks</t>
        </is>
      </c>
      <c r="B7" s="6" t="n">
        <v>227000</v>
      </c>
      <c r="C7" s="6" t="n">
        <v>13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slow moving and obsolete inventory</t>
        </is>
      </c>
      <c r="B8" s="6" t="n">
        <v>1392000</v>
      </c>
      <c r="C8" s="6" t="n">
        <v>67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assets</t>
        </is>
      </c>
      <c r="B9" s="6" t="n">
        <v>758000</v>
      </c>
      <c r="C9" s="6" t="n">
        <v>77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liabilities</t>
        </is>
      </c>
      <c r="B10" s="6" t="n">
        <v>2286000</v>
      </c>
      <c r="C10" s="6" t="n">
        <v>520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revenue from contract liabilities related to open jobs outstanding</t>
        </is>
      </c>
      <c r="B11" s="6" t="n">
        <v>6069000</v>
      </c>
      <c r="C11" s="6" t="n">
        <v>244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long-lived assets</t>
        </is>
      </c>
      <c r="B12" s="6" t="n">
        <v>0</v>
      </c>
      <c r="C12" s="6" t="n">
        <v>0</v>
      </c>
      <c r="D12" s="5" t="n">
        <v>0</v>
      </c>
      <c r="E12" s="4" t="inlineStr">
        <is>
          <t xml:space="preserve"> </t>
        </is>
      </c>
      <c r="F12" s="4" t="inlineStr">
        <is>
          <t xml:space="preserve"> </t>
        </is>
      </c>
      <c r="G12" s="4" t="inlineStr">
        <is>
          <t xml:space="preserve"> </t>
        </is>
      </c>
      <c r="H12" s="4" t="inlineStr">
        <is>
          <t xml:space="preserve"> </t>
        </is>
      </c>
    </row>
    <row r="13">
      <c r="A13" s="4" t="inlineStr">
        <is>
          <t>Loss on disposal of assets</t>
        </is>
      </c>
      <c r="B13" s="6" t="n">
        <v>241000</v>
      </c>
      <c r="C13" s="6" t="n">
        <v>80000</v>
      </c>
      <c r="D13" s="6" t="n">
        <v>0</v>
      </c>
      <c r="E13" s="4" t="inlineStr">
        <is>
          <t xml:space="preserve"> </t>
        </is>
      </c>
      <c r="F13" s="4" t="inlineStr">
        <is>
          <t xml:space="preserve"> </t>
        </is>
      </c>
      <c r="G13" s="4" t="inlineStr">
        <is>
          <t xml:space="preserve"> </t>
        </is>
      </c>
      <c r="H13" s="4" t="inlineStr">
        <is>
          <t xml:space="preserve"> </t>
        </is>
      </c>
    </row>
    <row r="14">
      <c r="A14" s="4" t="inlineStr">
        <is>
          <t>Goodwill impairment</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self insurance reserve</t>
        </is>
      </c>
      <c r="B15" s="6" t="n">
        <v>1087000</v>
      </c>
      <c r="C15" s="6" t="n">
        <v>98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for post retirement healthcare benefits</t>
        </is>
      </c>
      <c r="B16" s="5" t="n">
        <v>3298000</v>
      </c>
      <c r="C16" s="6" t="n">
        <v>311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jor customers | customer</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t>
        </is>
      </c>
      <c r="B18" s="4" t="inlineStr">
        <is>
          <t xml:space="preserve"> </t>
        </is>
      </c>
      <c r="C18" s="4" t="inlineStr">
        <is>
          <t xml:space="preserve"> </t>
        </is>
      </c>
      <c r="D18" s="4" t="inlineStr">
        <is>
          <t xml:space="preserve"> </t>
        </is>
      </c>
      <c r="E18" s="4" t="inlineStr">
        <is>
          <t xml:space="preserve"> </t>
        </is>
      </c>
      <c r="F18" s="6" t="n">
        <v>1570</v>
      </c>
      <c r="G18" s="6" t="n">
        <v>335</v>
      </c>
      <c r="H18" s="6" t="n">
        <v>1235</v>
      </c>
    </row>
    <row r="19">
      <c r="A19" s="4" t="inlineStr">
        <is>
          <t>Number major plants | plant</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 costs</t>
        </is>
      </c>
      <c r="B20" s="5" t="n">
        <v>1900000</v>
      </c>
      <c r="C20" s="6" t="n">
        <v>1700000</v>
      </c>
      <c r="D20" s="6" t="n">
        <v>1600000</v>
      </c>
      <c r="E20" s="4" t="inlineStr">
        <is>
          <t xml:space="preserve"> </t>
        </is>
      </c>
      <c r="F20" s="4" t="inlineStr">
        <is>
          <t xml:space="preserve"> </t>
        </is>
      </c>
      <c r="G20" s="4" t="inlineStr">
        <is>
          <t xml:space="preserve"> </t>
        </is>
      </c>
      <c r="H20" s="4" t="inlineStr">
        <is>
          <t xml:space="preserve"> </t>
        </is>
      </c>
    </row>
    <row r="21">
      <c r="A21" s="4" t="inlineStr">
        <is>
          <t>Net foreign current translation and transaction expense</t>
        </is>
      </c>
      <c r="B21" s="5" t="n">
        <v>1045000</v>
      </c>
      <c r="C21" s="5" t="n">
        <v>291000</v>
      </c>
      <c r="D21" s="5" t="n">
        <v>401000</v>
      </c>
      <c r="E21" s="4" t="inlineStr">
        <is>
          <t xml:space="preserve"> </t>
        </is>
      </c>
      <c r="F21" s="4" t="inlineStr">
        <is>
          <t xml:space="preserve"> </t>
        </is>
      </c>
      <c r="G21" s="4" t="inlineStr">
        <is>
          <t xml:space="preserve"> </t>
        </is>
      </c>
      <c r="H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Unusual or Infrequent Item, or Bot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mployees | employee</t>
        </is>
      </c>
      <c r="B24" s="4" t="inlineStr">
        <is>
          <t xml:space="preserve"> </t>
        </is>
      </c>
      <c r="C24" s="4" t="inlineStr">
        <is>
          <t xml:space="preserve"> </t>
        </is>
      </c>
      <c r="D24" s="4" t="inlineStr">
        <is>
          <t xml:space="preserve"> </t>
        </is>
      </c>
      <c r="E24" s="4" t="inlineStr">
        <is>
          <t xml:space="preserve"> </t>
        </is>
      </c>
      <c r="F24" s="6" t="n">
        <v>509</v>
      </c>
      <c r="G24" s="4" t="inlineStr">
        <is>
          <t xml:space="preserve"> </t>
        </is>
      </c>
      <c r="H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mployees | employee</t>
        </is>
      </c>
      <c r="B27" s="4" t="inlineStr">
        <is>
          <t xml:space="preserve"> </t>
        </is>
      </c>
      <c r="C27" s="4" t="inlineStr">
        <is>
          <t xml:space="preserve"> </t>
        </is>
      </c>
      <c r="D27" s="4" t="inlineStr">
        <is>
          <t xml:space="preserve"> </t>
        </is>
      </c>
      <c r="E27" s="4" t="inlineStr">
        <is>
          <t xml:space="preserve"> </t>
        </is>
      </c>
      <c r="F27" s="6" t="n">
        <v>880</v>
      </c>
      <c r="G27" s="4" t="inlineStr">
        <is>
          <t xml:space="preserve"> </t>
        </is>
      </c>
      <c r="H27" s="4" t="inlineStr">
        <is>
          <t xml:space="preserve"> </t>
        </is>
      </c>
    </row>
    <row r="28">
      <c r="A28" s="4" t="inlineStr">
        <is>
          <t>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employees | employee</t>
        </is>
      </c>
      <c r="B30" s="4" t="inlineStr">
        <is>
          <t xml:space="preserve"> </t>
        </is>
      </c>
      <c r="C30" s="4" t="inlineStr">
        <is>
          <t xml:space="preserve"> </t>
        </is>
      </c>
      <c r="D30" s="4" t="inlineStr">
        <is>
          <t xml:space="preserve"> </t>
        </is>
      </c>
      <c r="E30" s="4" t="inlineStr">
        <is>
          <t xml:space="preserve"> </t>
        </is>
      </c>
      <c r="F30" s="6" t="n">
        <v>181</v>
      </c>
      <c r="G30" s="4" t="inlineStr">
        <is>
          <t xml:space="preserve"> </t>
        </is>
      </c>
      <c r="H30" s="4" t="inlineStr">
        <is>
          <t xml:space="preserve"> </t>
        </is>
      </c>
    </row>
    <row r="31">
      <c r="A31" s="4" t="inlineStr">
        <is>
          <t>Workforce Subject to Collective Bargaining Arrangements | Geographic Concentration Risk | United States, Canada and Mexi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8" t="n">
        <v>0.6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ve Largest Customers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9" t="n">
        <v>0.6899999999999999</v>
      </c>
      <c r="C36" s="9" t="n">
        <v>0.68</v>
      </c>
      <c r="D36" s="9" t="n">
        <v>0.64</v>
      </c>
      <c r="E36" s="4" t="inlineStr">
        <is>
          <t xml:space="preserve"> </t>
        </is>
      </c>
      <c r="F36" s="4" t="inlineStr">
        <is>
          <t xml:space="preserve"> </t>
        </is>
      </c>
      <c r="G36" s="4" t="inlineStr">
        <is>
          <t xml:space="preserve"> </t>
        </is>
      </c>
      <c r="H36" s="4" t="inlineStr">
        <is>
          <t xml:space="preserve"> </t>
        </is>
      </c>
    </row>
    <row r="37">
      <c r="A37" s="4" t="inlineStr">
        <is>
          <t>Five Largest Customers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9" t="n">
        <v>0.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Bas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Unusual or Infrequent Item, or Both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n contract assets</t>
        </is>
      </c>
      <c r="B42" s="5" t="n">
        <v>0</v>
      </c>
      <c r="C42" s="5" t="n">
        <v>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B1:D1"/>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 and components</t>
        </is>
      </c>
      <c r="B3" s="5" t="n">
        <v>11656</v>
      </c>
      <c r="C3" s="5" t="n">
        <v>13068</v>
      </c>
    </row>
    <row r="4">
      <c r="A4" s="4" t="inlineStr">
        <is>
          <t>Work in process</t>
        </is>
      </c>
      <c r="B4" s="6" t="n">
        <v>2368</v>
      </c>
      <c r="C4" s="6" t="n">
        <v>2649</v>
      </c>
    </row>
    <row r="5">
      <c r="A5" s="4" t="inlineStr">
        <is>
          <t>Finished goods</t>
        </is>
      </c>
      <c r="B5" s="6" t="n">
        <v>4322</v>
      </c>
      <c r="C5" s="6" t="n">
        <v>6346</v>
      </c>
    </row>
    <row r="6">
      <c r="A6" s="4" t="inlineStr">
        <is>
          <t>Total inventories, net</t>
        </is>
      </c>
      <c r="B6" s="5" t="n">
        <v>18346</v>
      </c>
      <c r="C6" s="5" t="n">
        <v>22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4</t>
        </is>
      </c>
    </row>
    <row r="2">
      <c r="A2" s="4" t="inlineStr">
        <is>
          <t>Land improvements</t>
        </is>
      </c>
      <c r="B2" s="4" t="inlineStr">
        <is>
          <t xml:space="preserve"> </t>
        </is>
      </c>
    </row>
    <row r="3">
      <c r="A3" s="3" t="inlineStr">
        <is>
          <t>Property, Plant &amp; Equipment</t>
        </is>
      </c>
      <c r="B3" s="4" t="inlineStr">
        <is>
          <t xml:space="preserve"> </t>
        </is>
      </c>
    </row>
    <row r="4">
      <c r="A4" s="4" t="inlineStr">
        <is>
          <t>Useful life</t>
        </is>
      </c>
      <c r="B4" s="4" t="inlineStr">
        <is>
          <t>20 years</t>
        </is>
      </c>
    </row>
    <row r="5">
      <c r="A5" s="4" t="inlineStr">
        <is>
          <t>Buildings and improvements | Minimum</t>
        </is>
      </c>
      <c r="B5" s="4" t="inlineStr">
        <is>
          <t xml:space="preserve"> </t>
        </is>
      </c>
    </row>
    <row r="6">
      <c r="A6" s="3" t="inlineStr">
        <is>
          <t>Property, Plant &amp; Equipment</t>
        </is>
      </c>
      <c r="B6" s="4" t="inlineStr">
        <is>
          <t xml:space="preserve"> </t>
        </is>
      </c>
    </row>
    <row r="7">
      <c r="A7" s="4" t="inlineStr">
        <is>
          <t>Useful life</t>
        </is>
      </c>
      <c r="B7" s="4" t="inlineStr">
        <is>
          <t>20 years</t>
        </is>
      </c>
    </row>
    <row r="8">
      <c r="A8" s="4" t="inlineStr">
        <is>
          <t>Buildings and improvements | Maximum</t>
        </is>
      </c>
      <c r="B8" s="4" t="inlineStr">
        <is>
          <t xml:space="preserve"> </t>
        </is>
      </c>
    </row>
    <row r="9">
      <c r="A9" s="3" t="inlineStr">
        <is>
          <t>Property, Plant &amp; Equipment</t>
        </is>
      </c>
      <c r="B9" s="4" t="inlineStr">
        <is>
          <t xml:space="preserve"> </t>
        </is>
      </c>
    </row>
    <row r="10">
      <c r="A10" s="4" t="inlineStr">
        <is>
          <t>Useful life</t>
        </is>
      </c>
      <c r="B10" s="4" t="inlineStr">
        <is>
          <t>40 years</t>
        </is>
      </c>
    </row>
    <row r="11">
      <c r="A11" s="4" t="inlineStr">
        <is>
          <t>Machinery and equipment | Minimum</t>
        </is>
      </c>
      <c r="B11" s="4" t="inlineStr">
        <is>
          <t xml:space="preserve"> </t>
        </is>
      </c>
    </row>
    <row r="12">
      <c r="A12" s="3" t="inlineStr">
        <is>
          <t>Property, Plant &amp; Equipment</t>
        </is>
      </c>
      <c r="B12" s="4" t="inlineStr">
        <is>
          <t xml:space="preserve"> </t>
        </is>
      </c>
    </row>
    <row r="13">
      <c r="A13" s="4" t="inlineStr">
        <is>
          <t>Useful life</t>
        </is>
      </c>
      <c r="B13" s="4" t="inlineStr">
        <is>
          <t>3 years</t>
        </is>
      </c>
    </row>
    <row r="14">
      <c r="A14" s="4" t="inlineStr">
        <is>
          <t>Machinery and equipment | Maximum</t>
        </is>
      </c>
      <c r="B14" s="4" t="inlineStr">
        <is>
          <t xml:space="preserve"> </t>
        </is>
      </c>
    </row>
    <row r="15">
      <c r="A15" s="3" t="inlineStr">
        <is>
          <t>Property, Plant &amp; Equipment</t>
        </is>
      </c>
      <c r="B15" s="4" t="inlineStr">
        <is>
          <t xml:space="preserve"> </t>
        </is>
      </c>
    </row>
    <row r="16">
      <c r="A16" s="4" t="inlineStr">
        <is>
          <t>Useful life</t>
        </is>
      </c>
      <c r="B16" s="4" t="inlineStr">
        <is>
          <t>15 years</t>
        </is>
      </c>
    </row>
    <row r="17">
      <c r="A17" s="4" t="inlineStr">
        <is>
          <t>Tools, dies and patterns | Minimum</t>
        </is>
      </c>
      <c r="B17" s="4" t="inlineStr">
        <is>
          <t xml:space="preserve"> </t>
        </is>
      </c>
    </row>
    <row r="18">
      <c r="A18" s="3" t="inlineStr">
        <is>
          <t>Property, Plant &amp; Equipment</t>
        </is>
      </c>
      <c r="B18" s="4" t="inlineStr">
        <is>
          <t xml:space="preserve"> </t>
        </is>
      </c>
    </row>
    <row r="19">
      <c r="A19" s="4" t="inlineStr">
        <is>
          <t>Useful life</t>
        </is>
      </c>
      <c r="B19" s="4" t="inlineStr">
        <is>
          <t>3 years</t>
        </is>
      </c>
    </row>
    <row r="20">
      <c r="A20" s="4" t="inlineStr">
        <is>
          <t>Tools, dies and patterns | Maximum</t>
        </is>
      </c>
      <c r="B20" s="4" t="inlineStr">
        <is>
          <t xml:space="preserve"> </t>
        </is>
      </c>
    </row>
    <row r="21">
      <c r="A21" s="3" t="inlineStr">
        <is>
          <t>Property, Plant &amp; Equipment</t>
        </is>
      </c>
      <c r="B21" s="4" t="inlineStr">
        <is>
          <t xml:space="preserve"> </t>
        </is>
      </c>
    </row>
    <row r="22">
      <c r="A22" s="4" t="inlineStr">
        <is>
          <t>Useful life</t>
        </is>
      </c>
      <c r="B22"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s>
  <sheetData>
    <row r="1">
      <c r="A1" s="1" t="inlineStr">
        <is>
          <t>Summary of Significant Accounting Policies - Schedule Of Collective-Bargaining Arrangements (Details) - Dec. 31, 2024</t>
        </is>
      </c>
      <c r="B1" s="2" t="inlineStr">
        <is>
          <t>employee</t>
        </is>
      </c>
      <c r="C1" s="2" t="inlineStr">
        <is>
          <t>salariedEmployee</t>
        </is>
      </c>
      <c r="D1" s="2" t="inlineStr">
        <is>
          <t>hourlyEmployee</t>
        </is>
      </c>
    </row>
    <row r="2">
      <c r="A2" s="3" t="inlineStr">
        <is>
          <t>Schedule of Collective-Bargaining Arrangement [Line Items]</t>
        </is>
      </c>
      <c r="B2" s="4" t="inlineStr">
        <is>
          <t xml:space="preserve"> </t>
        </is>
      </c>
      <c r="C2" s="4" t="inlineStr">
        <is>
          <t xml:space="preserve"> </t>
        </is>
      </c>
      <c r="D2" s="4" t="inlineStr">
        <is>
          <t xml:space="preserve"> </t>
        </is>
      </c>
    </row>
    <row r="3">
      <c r="A3" s="4" t="inlineStr">
        <is>
          <t>Number of employees</t>
        </is>
      </c>
      <c r="B3" s="6" t="n">
        <v>1570</v>
      </c>
      <c r="C3" s="6" t="n">
        <v>335</v>
      </c>
      <c r="D3" s="6" t="n">
        <v>1235</v>
      </c>
    </row>
    <row r="4">
      <c r="A4" s="4" t="inlineStr">
        <is>
          <t>United States</t>
        </is>
      </c>
      <c r="B4" s="4" t="inlineStr">
        <is>
          <t xml:space="preserve"> </t>
        </is>
      </c>
      <c r="C4" s="4" t="inlineStr">
        <is>
          <t xml:space="preserve"> </t>
        </is>
      </c>
      <c r="D4" s="4" t="inlineStr">
        <is>
          <t xml:space="preserve"> </t>
        </is>
      </c>
    </row>
    <row r="5">
      <c r="A5" s="3" t="inlineStr">
        <is>
          <t>Schedule of Collective-Bargaining Arrangement [Line Items]</t>
        </is>
      </c>
      <c r="B5" s="4" t="inlineStr">
        <is>
          <t xml:space="preserve"> </t>
        </is>
      </c>
      <c r="C5" s="4" t="inlineStr">
        <is>
          <t xml:space="preserve"> </t>
        </is>
      </c>
      <c r="D5" s="4" t="inlineStr">
        <is>
          <t xml:space="preserve"> </t>
        </is>
      </c>
    </row>
    <row r="6">
      <c r="A6" s="4" t="inlineStr">
        <is>
          <t>Number of employees</t>
        </is>
      </c>
      <c r="B6" s="6" t="n">
        <v>509</v>
      </c>
      <c r="C6" s="4" t="inlineStr">
        <is>
          <t xml:space="preserve"> </t>
        </is>
      </c>
      <c r="D6" s="4" t="inlineStr">
        <is>
          <t xml:space="preserve"> </t>
        </is>
      </c>
    </row>
    <row r="7">
      <c r="A7" s="4" t="inlineStr">
        <is>
          <t>United States | International Association of Machinists and Aerospace Workers ("IAM")</t>
        </is>
      </c>
      <c r="B7" s="4" t="inlineStr">
        <is>
          <t xml:space="preserve"> </t>
        </is>
      </c>
      <c r="C7" s="4" t="inlineStr">
        <is>
          <t xml:space="preserve"> </t>
        </is>
      </c>
      <c r="D7" s="4" t="inlineStr">
        <is>
          <t xml:space="preserve"> </t>
        </is>
      </c>
    </row>
    <row r="8">
      <c r="A8" s="3" t="inlineStr">
        <is>
          <t>Schedule of Collective-Bargaining Arrangement [Line Items]</t>
        </is>
      </c>
      <c r="B8" s="4" t="inlineStr">
        <is>
          <t xml:space="preserve"> </t>
        </is>
      </c>
      <c r="C8" s="4" t="inlineStr">
        <is>
          <t xml:space="preserve"> </t>
        </is>
      </c>
      <c r="D8" s="4" t="inlineStr">
        <is>
          <t xml:space="preserve"> </t>
        </is>
      </c>
    </row>
    <row r="9">
      <c r="A9" s="4" t="inlineStr">
        <is>
          <t>Number of employees</t>
        </is>
      </c>
      <c r="B9" s="6" t="n">
        <v>212</v>
      </c>
      <c r="C9" s="4" t="inlineStr">
        <is>
          <t xml:space="preserve"> </t>
        </is>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chedule of Collective-Bargaining Arrangement [Line Items]</t>
        </is>
      </c>
      <c r="B11" s="4" t="inlineStr">
        <is>
          <t xml:space="preserve"> </t>
        </is>
      </c>
      <c r="C11" s="4" t="inlineStr">
        <is>
          <t xml:space="preserve"> </t>
        </is>
      </c>
      <c r="D11" s="4" t="inlineStr">
        <is>
          <t xml:space="preserve"> </t>
        </is>
      </c>
    </row>
    <row r="12">
      <c r="A12" s="4" t="inlineStr">
        <is>
          <t>Number of employees</t>
        </is>
      </c>
      <c r="B12" s="6" t="n">
        <v>880</v>
      </c>
      <c r="C12" s="4" t="inlineStr">
        <is>
          <t xml:space="preserve"> </t>
        </is>
      </c>
      <c r="D12" s="4" t="inlineStr">
        <is>
          <t xml:space="preserve"> </t>
        </is>
      </c>
    </row>
    <row r="13">
      <c r="A13" s="4" t="inlineStr">
        <is>
          <t>Mexico | Sindicato de Jorneleros y Obreros</t>
        </is>
      </c>
      <c r="B13" s="4" t="inlineStr">
        <is>
          <t xml:space="preserve"> </t>
        </is>
      </c>
      <c r="C13" s="4" t="inlineStr">
        <is>
          <t xml:space="preserve"> </t>
        </is>
      </c>
      <c r="D13" s="4" t="inlineStr">
        <is>
          <t xml:space="preserve"> </t>
        </is>
      </c>
    </row>
    <row r="14">
      <c r="A14" s="3" t="inlineStr">
        <is>
          <t>Schedule of Collective-Bargaining Arrangement [Line Items]</t>
        </is>
      </c>
      <c r="B14" s="4" t="inlineStr">
        <is>
          <t xml:space="preserve"> </t>
        </is>
      </c>
      <c r="C14" s="4" t="inlineStr">
        <is>
          <t xml:space="preserve"> </t>
        </is>
      </c>
      <c r="D14" s="4" t="inlineStr">
        <is>
          <t xml:space="preserve"> </t>
        </is>
      </c>
    </row>
    <row r="15">
      <c r="A15" s="4" t="inlineStr">
        <is>
          <t>Number of employees</t>
        </is>
      </c>
      <c r="B15" s="6" t="n">
        <v>657</v>
      </c>
      <c r="C15" s="4" t="inlineStr">
        <is>
          <t xml:space="preserve"> </t>
        </is>
      </c>
      <c r="D15" s="4" t="inlineStr">
        <is>
          <t xml:space="preserve"> </t>
        </is>
      </c>
    </row>
    <row r="16">
      <c r="A16" s="4" t="inlineStr">
        <is>
          <t>Mexico | Sindicato de trabajadores de la industria metalica y del comercio del estado de Nuevo Leon Presidente Benito Juarez Garcia C.T.M.</t>
        </is>
      </c>
      <c r="B16" s="4" t="inlineStr">
        <is>
          <t xml:space="preserve"> </t>
        </is>
      </c>
      <c r="C16" s="4" t="inlineStr">
        <is>
          <t xml:space="preserve"> </t>
        </is>
      </c>
      <c r="D16" s="4" t="inlineStr">
        <is>
          <t xml:space="preserve"> </t>
        </is>
      </c>
    </row>
    <row r="17">
      <c r="A17" s="3" t="inlineStr">
        <is>
          <t>Schedule of Collective-Bargaining Arrangement [Line Items]</t>
        </is>
      </c>
      <c r="B17" s="4" t="inlineStr">
        <is>
          <t xml:space="preserve"> </t>
        </is>
      </c>
      <c r="C17" s="4" t="inlineStr">
        <is>
          <t xml:space="preserve"> </t>
        </is>
      </c>
      <c r="D17" s="4" t="inlineStr">
        <is>
          <t xml:space="preserve"> </t>
        </is>
      </c>
    </row>
    <row r="18">
      <c r="A18" s="4" t="inlineStr">
        <is>
          <t>Number of employees</t>
        </is>
      </c>
      <c r="B18" s="6" t="n">
        <v>51</v>
      </c>
      <c r="C18" s="4" t="inlineStr">
        <is>
          <t xml:space="preserve"> </t>
        </is>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Schedule of Collective-Bargaining Arrangement [Line Items]</t>
        </is>
      </c>
      <c r="B20" s="4" t="inlineStr">
        <is>
          <t xml:space="preserve"> </t>
        </is>
      </c>
      <c r="C20" s="4" t="inlineStr">
        <is>
          <t xml:space="preserve"> </t>
        </is>
      </c>
      <c r="D20" s="4" t="inlineStr">
        <is>
          <t xml:space="preserve"> </t>
        </is>
      </c>
    </row>
    <row r="21">
      <c r="A21" s="4" t="inlineStr">
        <is>
          <t>Number of employees</t>
        </is>
      </c>
      <c r="B21" s="6" t="n">
        <v>181</v>
      </c>
      <c r="C21" s="4" t="inlineStr">
        <is>
          <t xml:space="preserve"> </t>
        </is>
      </c>
      <c r="D21" s="4" t="inlineStr">
        <is>
          <t xml:space="preserve"> </t>
        </is>
      </c>
    </row>
    <row r="22">
      <c r="A22" s="4" t="inlineStr">
        <is>
          <t>Canada | United Food &amp; Commercial Workers Canada ("UFCW")</t>
        </is>
      </c>
      <c r="B22" s="4" t="inlineStr">
        <is>
          <t xml:space="preserve"> </t>
        </is>
      </c>
      <c r="C22" s="4" t="inlineStr">
        <is>
          <t xml:space="preserve"> </t>
        </is>
      </c>
      <c r="D22" s="4" t="inlineStr">
        <is>
          <t xml:space="preserve"> </t>
        </is>
      </c>
    </row>
    <row r="23">
      <c r="A23" s="3" t="inlineStr">
        <is>
          <t>Schedule of Collective-Bargaining Arrangement [Line Items]</t>
        </is>
      </c>
      <c r="B23" s="4" t="inlineStr">
        <is>
          <t xml:space="preserve"> </t>
        </is>
      </c>
      <c r="C23" s="4" t="inlineStr">
        <is>
          <t xml:space="preserve"> </t>
        </is>
      </c>
      <c r="D23" s="4" t="inlineStr">
        <is>
          <t xml:space="preserve"> </t>
        </is>
      </c>
    </row>
    <row r="24">
      <c r="A24" s="4" t="inlineStr">
        <is>
          <t>Number of employees</t>
        </is>
      </c>
      <c r="B24" s="6" t="n">
        <v>138</v>
      </c>
      <c r="C24" s="4" t="inlineStr">
        <is>
          <t xml:space="preserve"> </t>
        </is>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803000</v>
      </c>
      <c r="C3" s="5" t="n">
        <v>24104000</v>
      </c>
    </row>
    <row r="4">
      <c r="A4" s="4" t="inlineStr">
        <is>
          <t>Accounts receivable, net</t>
        </is>
      </c>
      <c r="B4" s="6" t="n">
        <v>30118000</v>
      </c>
      <c r="C4" s="6" t="n">
        <v>41711000</v>
      </c>
    </row>
    <row r="5">
      <c r="A5" s="4" t="inlineStr">
        <is>
          <t>Inventories, net</t>
        </is>
      </c>
      <c r="B5" s="6" t="n">
        <v>18346000</v>
      </c>
      <c r="C5" s="6" t="n">
        <v>22063000</v>
      </c>
    </row>
    <row r="6">
      <c r="A6" s="4" t="inlineStr">
        <is>
          <t>Foreign tax receivable</t>
        </is>
      </c>
      <c r="B6" s="6" t="n">
        <v>5861000</v>
      </c>
      <c r="C6" s="6" t="n">
        <v>6380000</v>
      </c>
    </row>
    <row r="7">
      <c r="A7" s="4" t="inlineStr">
        <is>
          <t>Prepaid expenses and other current assets</t>
        </is>
      </c>
      <c r="B7" s="6" t="n">
        <v>6760000</v>
      </c>
      <c r="C7" s="6" t="n">
        <v>8621000</v>
      </c>
    </row>
    <row r="8">
      <c r="A8" s="4" t="inlineStr">
        <is>
          <t>Total current assets</t>
        </is>
      </c>
      <c r="B8" s="6" t="n">
        <v>102888000</v>
      </c>
      <c r="C8" s="6" t="n">
        <v>102879000</v>
      </c>
    </row>
    <row r="9">
      <c r="A9" s="4" t="inlineStr">
        <is>
          <t>Right of use asset</t>
        </is>
      </c>
      <c r="B9" s="6" t="n">
        <v>2112000</v>
      </c>
      <c r="C9" s="6" t="n">
        <v>3802000</v>
      </c>
    </row>
    <row r="10">
      <c r="A10" s="4" t="inlineStr">
        <is>
          <t>Property, plant and equipment, net</t>
        </is>
      </c>
      <c r="B10" s="6" t="n">
        <v>80807000</v>
      </c>
      <c r="C10" s="6" t="n">
        <v>81185000</v>
      </c>
    </row>
    <row r="11">
      <c r="A11" s="4" t="inlineStr">
        <is>
          <t>Goodwill</t>
        </is>
      </c>
      <c r="B11" s="6" t="n">
        <v>17376000</v>
      </c>
      <c r="C11" s="6" t="n">
        <v>17376000</v>
      </c>
    </row>
    <row r="12">
      <c r="A12" s="4" t="inlineStr">
        <is>
          <t>Intangibles, net</t>
        </is>
      </c>
      <c r="B12" s="6" t="n">
        <v>4430000</v>
      </c>
      <c r="C12" s="6" t="n">
        <v>6017000</v>
      </c>
    </row>
    <row r="13">
      <c r="A13" s="4" t="inlineStr">
        <is>
          <t>Other non-current assets</t>
        </is>
      </c>
      <c r="B13" s="6" t="n">
        <v>1937000</v>
      </c>
      <c r="C13" s="6" t="n">
        <v>2118000</v>
      </c>
    </row>
    <row r="14">
      <c r="A14" s="4" t="inlineStr">
        <is>
          <t>Total Assets</t>
        </is>
      </c>
      <c r="B14" s="6" t="n">
        <v>209550000</v>
      </c>
      <c r="C14" s="6" t="n">
        <v>213377000</v>
      </c>
    </row>
    <row r="15">
      <c r="A15" s="3" t="inlineStr">
        <is>
          <t>Current liabilities:</t>
        </is>
      </c>
      <c r="B15" s="4" t="inlineStr">
        <is>
          <t xml:space="preserve"> </t>
        </is>
      </c>
      <c r="C15" s="4" t="inlineStr">
        <is>
          <t xml:space="preserve"> </t>
        </is>
      </c>
    </row>
    <row r="16">
      <c r="A16" s="4" t="inlineStr">
        <is>
          <t>Current portion of long-term debt</t>
        </is>
      </c>
      <c r="B16" s="6" t="n">
        <v>1814000</v>
      </c>
      <c r="C16" s="6" t="n">
        <v>1468000</v>
      </c>
    </row>
    <row r="17">
      <c r="A17" s="4" t="inlineStr">
        <is>
          <t>Accounts payable</t>
        </is>
      </c>
      <c r="B17" s="6" t="n">
        <v>17115000</v>
      </c>
      <c r="C17" s="6" t="n">
        <v>23958000</v>
      </c>
    </row>
    <row r="18">
      <c r="A18" s="4" t="inlineStr">
        <is>
          <t>Contract liabilities</t>
        </is>
      </c>
      <c r="B18" s="6" t="n">
        <v>2286000</v>
      </c>
      <c r="C18" s="6" t="n">
        <v>5204000</v>
      </c>
    </row>
    <row r="19">
      <c r="A19" s="3" t="inlineStr">
        <is>
          <t>Accrued liabilities:</t>
        </is>
      </c>
      <c r="B19" s="4" t="inlineStr">
        <is>
          <t xml:space="preserve"> </t>
        </is>
      </c>
      <c r="C19" s="4" t="inlineStr">
        <is>
          <t xml:space="preserve"> </t>
        </is>
      </c>
    </row>
    <row r="20">
      <c r="A20" s="4" t="inlineStr">
        <is>
          <t>Compensation and related benefits</t>
        </is>
      </c>
      <c r="B20" s="6" t="n">
        <v>7585000</v>
      </c>
      <c r="C20" s="6" t="n">
        <v>10498000</v>
      </c>
    </row>
    <row r="21">
      <c r="A21" s="4" t="inlineStr">
        <is>
          <t>Other</t>
        </is>
      </c>
      <c r="B21" s="6" t="n">
        <v>7911000</v>
      </c>
      <c r="C21" s="6" t="n">
        <v>5058000</v>
      </c>
    </row>
    <row r="22">
      <c r="A22" s="4" t="inlineStr">
        <is>
          <t>Total current liabilities</t>
        </is>
      </c>
      <c r="B22" s="6" t="n">
        <v>36711000</v>
      </c>
      <c r="C22" s="6" t="n">
        <v>46186000</v>
      </c>
    </row>
    <row r="23">
      <c r="A23" s="4" t="inlineStr">
        <is>
          <t>Other non-current liabilities</t>
        </is>
      </c>
      <c r="B23" s="6" t="n">
        <v>2620000</v>
      </c>
      <c r="C23" s="6" t="n">
        <v>3759000</v>
      </c>
    </row>
    <row r="24">
      <c r="A24" s="4" t="inlineStr">
        <is>
          <t>Long-term debt</t>
        </is>
      </c>
      <c r="B24" s="6" t="n">
        <v>19706000</v>
      </c>
      <c r="C24" s="6" t="n">
        <v>21519000</v>
      </c>
    </row>
    <row r="25">
      <c r="A25" s="4" t="inlineStr">
        <is>
          <t>Post retirement benefits liability</t>
        </is>
      </c>
      <c r="B25" s="6" t="n">
        <v>3152000</v>
      </c>
      <c r="C25" s="6" t="n">
        <v>2960000</v>
      </c>
    </row>
    <row r="26">
      <c r="A26" s="4" t="inlineStr">
        <is>
          <t>Total Liabilities</t>
        </is>
      </c>
      <c r="B26" s="6" t="n">
        <v>62189000</v>
      </c>
      <c r="C26" s="6" t="n">
        <v>74424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01 par value, authorized shares - 10,000,000; no shares outstanding at December 31, 2024 and December 31, 2023</t>
        </is>
      </c>
      <c r="B29" s="6" t="n">
        <v>0</v>
      </c>
      <c r="C29" s="6" t="n">
        <v>0</v>
      </c>
    </row>
    <row r="30">
      <c r="A30" s="4" t="inlineStr">
        <is>
          <t>Common stock — $0.01 par value, authorized shares - 20,000,000; outstanding shares: 8,614,395 at December 31, 2024 and 8,655,384 at December 31, 2023</t>
        </is>
      </c>
      <c r="B30" s="6" t="n">
        <v>86000</v>
      </c>
      <c r="C30" s="6" t="n">
        <v>86000</v>
      </c>
    </row>
    <row r="31">
      <c r="A31" s="4" t="inlineStr">
        <is>
          <t>Paid-in capital</t>
        </is>
      </c>
      <c r="B31" s="6" t="n">
        <v>45760000</v>
      </c>
      <c r="C31" s="6" t="n">
        <v>43265000</v>
      </c>
    </row>
    <row r="32">
      <c r="A32" s="4" t="inlineStr">
        <is>
          <t>Accumulated other comprehensive income, net of income taxes</t>
        </is>
      </c>
      <c r="B32" s="5" t="n">
        <v>2292000</v>
      </c>
      <c r="C32" s="5" t="n">
        <v>5301000</v>
      </c>
    </row>
    <row r="33">
      <c r="A33" s="4" t="inlineStr">
        <is>
          <t>Treasury Stock, Common, Shares</t>
        </is>
      </c>
      <c r="B33" s="6" t="n">
        <v>4236853</v>
      </c>
      <c r="C33" s="6" t="n">
        <v>3992152</v>
      </c>
    </row>
    <row r="34">
      <c r="A34" s="4" t="inlineStr">
        <is>
          <t>Treasury stock — at cost, 4,236,853 shares at December 31, 2024 and 3,992,152 shares at December 31, 2023</t>
        </is>
      </c>
      <c r="B34" s="5" t="n">
        <v>-36145000</v>
      </c>
      <c r="C34" s="5" t="n">
        <v>-31768000</v>
      </c>
    </row>
    <row r="35">
      <c r="A35" s="4" t="inlineStr">
        <is>
          <t>Retained earnings</t>
        </is>
      </c>
      <c r="B35" s="6" t="n">
        <v>135368000</v>
      </c>
      <c r="C35" s="6" t="n">
        <v>122069000</v>
      </c>
    </row>
    <row r="36">
      <c r="A36" s="4" t="inlineStr">
        <is>
          <t>Total Stockholders' Equity</t>
        </is>
      </c>
      <c r="B36" s="6" t="n">
        <v>147361000</v>
      </c>
      <c r="C36" s="6" t="n">
        <v>138953000</v>
      </c>
    </row>
    <row r="37">
      <c r="A37" s="4" t="inlineStr">
        <is>
          <t>Total Liabilities and Stockholders' Equity</t>
        </is>
      </c>
      <c r="B37" s="5" t="n">
        <v>209550000</v>
      </c>
      <c r="C37" s="5" t="n">
        <v>21337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Common Share (Details) - USD ($) $ / shares in Units, shares in Thousand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39</v>
      </c>
      <c r="C4" s="5" t="n">
        <v>3160</v>
      </c>
      <c r="D4" s="5" t="n">
        <v>6419</v>
      </c>
      <c r="E4" s="5" t="n">
        <v>3759</v>
      </c>
      <c r="F4" s="5" t="n">
        <v>2182</v>
      </c>
      <c r="G4" s="5" t="n">
        <v>4354</v>
      </c>
      <c r="H4" s="5" t="n">
        <v>7936</v>
      </c>
      <c r="I4" s="5" t="n">
        <v>5852</v>
      </c>
      <c r="J4" s="5" t="n">
        <v>4832</v>
      </c>
      <c r="K4" s="5" t="n">
        <v>1319</v>
      </c>
      <c r="L4" s="5" t="n">
        <v>2188</v>
      </c>
      <c r="M4" s="5" t="n">
        <v>3864</v>
      </c>
      <c r="N4" s="5" t="n">
        <v>13299</v>
      </c>
      <c r="O4" s="5" t="n">
        <v>20324</v>
      </c>
      <c r="P4" s="5" t="n">
        <v>12203</v>
      </c>
    </row>
    <row r="5">
      <c r="A5" s="4" t="inlineStr">
        <is>
          <t>Less: net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81</v>
      </c>
      <c r="P5" s="6" t="n">
        <v>180</v>
      </c>
    </row>
    <row r="6">
      <c r="A6" s="4" t="inlineStr">
        <is>
          <t>Net income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3299</v>
      </c>
      <c r="O6" s="5" t="n">
        <v>20243</v>
      </c>
      <c r="P6" s="5" t="n">
        <v>12023</v>
      </c>
    </row>
    <row r="7">
      <c r="A7" s="4" t="inlineStr">
        <is>
          <t>Weighted average common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693</v>
      </c>
      <c r="O7" s="6" t="n">
        <v>8550</v>
      </c>
      <c r="P7" s="6" t="n">
        <v>8356</v>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4</v>
      </c>
      <c r="O8" s="6" t="n">
        <v>222</v>
      </c>
      <c r="P8" s="6" t="n">
        <v>12</v>
      </c>
    </row>
    <row r="9">
      <c r="A9" s="4" t="inlineStr">
        <is>
          <t>Weighted average common and potentially issuable common shares outstanding - 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787</v>
      </c>
      <c r="O9" s="6" t="n">
        <v>8772</v>
      </c>
      <c r="P9" s="6" t="n">
        <v>8368</v>
      </c>
    </row>
    <row r="10">
      <c r="A10" s="4" t="inlineStr">
        <is>
          <t>Basic net income (loss) per share (in dollars per share)</t>
        </is>
      </c>
      <c r="B10" s="5" t="n">
        <v>0</v>
      </c>
      <c r="C10" s="7" t="n">
        <v>0.36</v>
      </c>
      <c r="D10" s="7" t="n">
        <v>0.74</v>
      </c>
      <c r="E10" s="7" t="n">
        <v>0.43</v>
      </c>
      <c r="F10" s="7" t="n">
        <v>0.25</v>
      </c>
      <c r="G10" s="7" t="n">
        <v>0.5</v>
      </c>
      <c r="H10" s="7" t="n">
        <v>0.93</v>
      </c>
      <c r="I10" s="7" t="n">
        <v>0.6899999999999999</v>
      </c>
      <c r="J10" s="7" t="n">
        <v>0.57</v>
      </c>
      <c r="K10" s="7" t="n">
        <v>0.16</v>
      </c>
      <c r="L10" s="7" t="n">
        <v>0.26</v>
      </c>
      <c r="M10" s="7" t="n">
        <v>0.46</v>
      </c>
      <c r="N10" s="7" t="n">
        <v>1.53</v>
      </c>
      <c r="O10" s="7" t="n">
        <v>2.37</v>
      </c>
      <c r="P10" s="7" t="n">
        <v>1.44</v>
      </c>
    </row>
    <row r="11">
      <c r="A11" s="4" t="inlineStr">
        <is>
          <t>Diluted net income (loss) per share (in dollars per share)</t>
        </is>
      </c>
      <c r="B11" s="5" t="n">
        <v>0</v>
      </c>
      <c r="C11" s="7" t="n">
        <v>0.36</v>
      </c>
      <c r="D11" s="7" t="n">
        <v>0.73</v>
      </c>
      <c r="E11" s="7" t="n">
        <v>0.43</v>
      </c>
      <c r="F11" s="7" t="n">
        <v>0.25</v>
      </c>
      <c r="G11" s="7" t="n">
        <v>0.49</v>
      </c>
      <c r="H11" s="7" t="n">
        <v>0.91</v>
      </c>
      <c r="I11" s="7" t="n">
        <v>0.6899999999999999</v>
      </c>
      <c r="J11" s="7" t="n">
        <v>0.57</v>
      </c>
      <c r="K11" s="7" t="n">
        <v>0.16</v>
      </c>
      <c r="L11" s="7" t="n">
        <v>0.26</v>
      </c>
      <c r="M11" s="7" t="n">
        <v>0.46</v>
      </c>
      <c r="N11" s="7" t="n">
        <v>1.51</v>
      </c>
      <c r="O11" s="7" t="n">
        <v>2.31</v>
      </c>
      <c r="P11" s="7" t="n">
        <v>1.44</v>
      </c>
    </row>
    <row r="12">
      <c r="A12" s="4" t="inlineStr">
        <is>
          <t>Participating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et Income (Loss) Available to Common Stockholders, Basic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ss: net income allocated to participating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81</v>
      </c>
      <c r="P14" s="5" t="n">
        <v>180</v>
      </c>
    </row>
    <row r="15">
      <c r="A15" s="4" t="inlineStr">
        <is>
          <t>Weighted average common shares outstanding - basic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34</v>
      </c>
      <c r="P15" s="6" t="n">
        <v>125</v>
      </c>
    </row>
    <row r="16">
      <c r="A16" s="4" t="inlineStr">
        <is>
          <t>Effect of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0</v>
      </c>
    </row>
    <row r="17">
      <c r="A17" s="4" t="inlineStr">
        <is>
          <t>Weighted average common and potentially issuable common shares outstanding - dilu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34</v>
      </c>
      <c r="P17" s="6" t="n">
        <v>125</v>
      </c>
    </row>
    <row r="18">
      <c r="A18" s="4" t="inlineStr">
        <is>
          <t>Basic net income (loss)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7" t="n">
        <v>2.37</v>
      </c>
      <c r="P18" s="7" t="n">
        <v>1.44</v>
      </c>
    </row>
    <row r="19">
      <c r="A19" s="4" t="inlineStr">
        <is>
          <t>Diluted net income (los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7" t="n">
        <v>2.37</v>
      </c>
      <c r="P19" s="7" t="n">
        <v>1.44</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1" customWidth="1" min="14" max="14"/>
    <col width="22" customWidth="1" min="15" max="15"/>
    <col width="22" customWidth="1" min="16" max="16"/>
  </cols>
  <sheetData>
    <row r="1">
      <c r="A1" s="1" t="inlineStr">
        <is>
          <t>Major Customers (Details) $ in Thousands</t>
        </is>
      </c>
      <c r="B1" s="2" t="inlineStr">
        <is>
          <t>3 Months Ended</t>
        </is>
      </c>
      <c r="N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4 USD ($) customer</t>
        </is>
      </c>
      <c r="O2" s="2" t="inlineStr">
        <is>
          <t>Dec. 31, 2023 USD ($)</t>
        </is>
      </c>
      <c r="P2" s="2" t="inlineStr">
        <is>
          <t>Dec. 31, 2022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major customers |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v>
      </c>
      <c r="O4" s="4" t="inlineStr">
        <is>
          <t xml:space="preserve"> </t>
        </is>
      </c>
      <c r="P4" s="4" t="inlineStr">
        <is>
          <t xml:space="preserve"> </t>
        </is>
      </c>
    </row>
    <row r="5">
      <c r="A5" s="4" t="inlineStr">
        <is>
          <t>Net sales</t>
        </is>
      </c>
      <c r="B5" s="5" t="n">
        <v>62498</v>
      </c>
      <c r="C5" s="5" t="n">
        <v>72992</v>
      </c>
      <c r="D5" s="5" t="n">
        <v>88743</v>
      </c>
      <c r="E5" s="5" t="n">
        <v>78145</v>
      </c>
      <c r="F5" s="5" t="n">
        <v>73778</v>
      </c>
      <c r="G5" s="5" t="n">
        <v>86728</v>
      </c>
      <c r="H5" s="5" t="n">
        <v>97725</v>
      </c>
      <c r="I5" s="5" t="n">
        <v>99507</v>
      </c>
      <c r="J5" s="5" t="n">
        <v>86443</v>
      </c>
      <c r="K5" s="5" t="n">
        <v>101606</v>
      </c>
      <c r="L5" s="5" t="n">
        <v>98735</v>
      </c>
      <c r="M5" s="5" t="n">
        <v>90592</v>
      </c>
      <c r="N5" s="5" t="n">
        <v>302378</v>
      </c>
      <c r="O5" s="5" t="n">
        <v>357738</v>
      </c>
      <c r="P5" s="5" t="n">
        <v>377376</v>
      </c>
    </row>
    <row r="6">
      <c r="A6" s="4" t="inlineStr">
        <is>
          <t>Produc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ales</t>
        </is>
      </c>
      <c r="B8" s="6" t="n">
        <v>60047</v>
      </c>
      <c r="C8" s="6" t="n">
        <v>71258</v>
      </c>
      <c r="D8" s="6" t="n">
        <v>83956</v>
      </c>
      <c r="E8" s="6" t="n">
        <v>75831</v>
      </c>
      <c r="F8" s="6" t="n">
        <v>72439</v>
      </c>
      <c r="G8" s="6" t="n">
        <v>80896</v>
      </c>
      <c r="H8" s="6" t="n">
        <v>95703</v>
      </c>
      <c r="I8" s="6" t="n">
        <v>98337</v>
      </c>
      <c r="J8" s="6" t="n">
        <v>83143</v>
      </c>
      <c r="K8" s="6" t="n">
        <v>92340</v>
      </c>
      <c r="L8" s="6" t="n">
        <v>93317</v>
      </c>
      <c r="M8" s="6" t="n">
        <v>89901</v>
      </c>
      <c r="N8" s="6" t="n">
        <v>291092</v>
      </c>
      <c r="O8" s="6" t="n">
        <v>347375</v>
      </c>
      <c r="P8" s="6" t="n">
        <v>358701</v>
      </c>
    </row>
    <row r="9">
      <c r="A9" s="4" t="inlineStr">
        <is>
          <t>Tooling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sales</t>
        </is>
      </c>
      <c r="B11" s="5" t="n">
        <v>2451</v>
      </c>
      <c r="C11" s="5" t="n">
        <v>1734</v>
      </c>
      <c r="D11" s="5" t="n">
        <v>4787</v>
      </c>
      <c r="E11" s="5" t="n">
        <v>2314</v>
      </c>
      <c r="F11" s="5" t="n">
        <v>1339</v>
      </c>
      <c r="G11" s="5" t="n">
        <v>5832</v>
      </c>
      <c r="H11" s="5" t="n">
        <v>2022</v>
      </c>
      <c r="I11" s="5" t="n">
        <v>1170</v>
      </c>
      <c r="J11" s="5" t="n">
        <v>3300</v>
      </c>
      <c r="K11" s="5" t="n">
        <v>9266</v>
      </c>
      <c r="L11" s="5" t="n">
        <v>5418</v>
      </c>
      <c r="M11" s="5" t="n">
        <v>691</v>
      </c>
      <c r="N11" s="6" t="n">
        <v>11286</v>
      </c>
      <c r="O11" s="6" t="n">
        <v>10363</v>
      </c>
      <c r="P11" s="6" t="n">
        <v>18675</v>
      </c>
    </row>
    <row r="12">
      <c r="A12" s="4" t="inlineStr">
        <is>
          <t>B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9887</v>
      </c>
      <c r="O14" s="6" t="n">
        <v>48702</v>
      </c>
      <c r="P14" s="6" t="n">
        <v>52670</v>
      </c>
    </row>
    <row r="15">
      <c r="A15" s="4" t="inlineStr">
        <is>
          <t>BRP | Produc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8523</v>
      </c>
      <c r="O17" s="6" t="n">
        <v>43924</v>
      </c>
      <c r="P17" s="6" t="n">
        <v>51057</v>
      </c>
    </row>
    <row r="18">
      <c r="A18" s="4" t="inlineStr">
        <is>
          <t>BRP | Tooling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64</v>
      </c>
      <c r="O20" s="6" t="n">
        <v>4778</v>
      </c>
      <c r="P20" s="6" t="n">
        <v>1613</v>
      </c>
    </row>
    <row r="21">
      <c r="A21" s="4" t="inlineStr">
        <is>
          <t>Navist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6537</v>
      </c>
      <c r="O23" s="6" t="n">
        <v>72118</v>
      </c>
      <c r="P23" s="6" t="n">
        <v>63904</v>
      </c>
    </row>
    <row r="24">
      <c r="A24" s="4" t="inlineStr">
        <is>
          <t>Navistar | Produc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5084</v>
      </c>
      <c r="O26" s="6" t="n">
        <v>71367</v>
      </c>
      <c r="P26" s="6" t="n">
        <v>60778</v>
      </c>
    </row>
    <row r="27">
      <c r="A27" s="4" t="inlineStr">
        <is>
          <t>Navistar | Tooling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453</v>
      </c>
      <c r="O29" s="6" t="n">
        <v>751</v>
      </c>
      <c r="P29" s="6" t="n">
        <v>3126</v>
      </c>
    </row>
    <row r="30">
      <c r="A30" s="4" t="inlineStr">
        <is>
          <t>PACC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9116</v>
      </c>
      <c r="O32" s="6" t="n">
        <v>37363</v>
      </c>
      <c r="P32" s="6" t="n">
        <v>37945</v>
      </c>
    </row>
    <row r="33">
      <c r="A33" s="4" t="inlineStr">
        <is>
          <t>PACCAR | Produc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8507</v>
      </c>
      <c r="O35" s="6" t="n">
        <v>35745</v>
      </c>
      <c r="P35" s="6" t="n">
        <v>36652</v>
      </c>
    </row>
    <row r="36">
      <c r="A36" s="4" t="inlineStr">
        <is>
          <t>PACCAR | Tooling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09</v>
      </c>
      <c r="O38" s="6" t="n">
        <v>1618</v>
      </c>
      <c r="P38" s="6" t="n">
        <v>1293</v>
      </c>
    </row>
    <row r="39">
      <c r="A39" s="4" t="inlineStr">
        <is>
          <t>UF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1679</v>
      </c>
      <c r="O41" s="6" t="n">
        <v>32030</v>
      </c>
      <c r="P41" s="6" t="n">
        <v>22727</v>
      </c>
    </row>
    <row r="42">
      <c r="A42" s="4" t="inlineStr">
        <is>
          <t>UFP | Produc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1679</v>
      </c>
      <c r="O44" s="6" t="n">
        <v>32030</v>
      </c>
      <c r="P44" s="6" t="n">
        <v>22727</v>
      </c>
    </row>
    <row r="45">
      <c r="A45" s="4" t="inlineStr">
        <is>
          <t>UFP | Tooling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0</v>
      </c>
    </row>
    <row r="48">
      <c r="A48" s="4" t="inlineStr">
        <is>
          <t>Volv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venue, Major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1007</v>
      </c>
      <c r="O50" s="6" t="n">
        <v>58198</v>
      </c>
      <c r="P50" s="6" t="n">
        <v>51643</v>
      </c>
    </row>
    <row r="51">
      <c r="A51" s="4" t="inlineStr">
        <is>
          <t>Volvo | Produc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venue, Major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1007</v>
      </c>
      <c r="O53" s="6" t="n">
        <v>57168</v>
      </c>
      <c r="P53" s="6" t="n">
        <v>51428</v>
      </c>
    </row>
    <row r="54">
      <c r="A54" s="4" t="inlineStr">
        <is>
          <t>Volvo | Tooling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6" t="n">
        <v>1030</v>
      </c>
      <c r="P56" s="6" t="n">
        <v>215</v>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venue, Major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4152</v>
      </c>
      <c r="O59" s="6" t="n">
        <v>109327</v>
      </c>
      <c r="P59" s="6" t="n">
        <v>148487</v>
      </c>
    </row>
    <row r="60">
      <c r="A60" s="4" t="inlineStr">
        <is>
          <t>Other | Produc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venue, Major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86292</v>
      </c>
      <c r="O62" s="6" t="n">
        <v>107141</v>
      </c>
      <c r="P62" s="6" t="n">
        <v>136059</v>
      </c>
    </row>
    <row r="63">
      <c r="A63" s="4" t="inlineStr">
        <is>
          <t>Other | Tooling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venue, Major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860</v>
      </c>
      <c r="O65" s="5" t="n">
        <v>2186</v>
      </c>
      <c r="P65" s="5" t="n">
        <v>12428</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oreign Operation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62498</v>
      </c>
      <c r="C4" s="5" t="n">
        <v>72992</v>
      </c>
      <c r="D4" s="5" t="n">
        <v>88743</v>
      </c>
      <c r="E4" s="5" t="n">
        <v>78145</v>
      </c>
      <c r="F4" s="5" t="n">
        <v>73778</v>
      </c>
      <c r="G4" s="5" t="n">
        <v>86728</v>
      </c>
      <c r="H4" s="5" t="n">
        <v>97725</v>
      </c>
      <c r="I4" s="5" t="n">
        <v>99507</v>
      </c>
      <c r="J4" s="5" t="n">
        <v>86443</v>
      </c>
      <c r="K4" s="5" t="n">
        <v>101606</v>
      </c>
      <c r="L4" s="5" t="n">
        <v>98735</v>
      </c>
      <c r="M4" s="5" t="n">
        <v>90592</v>
      </c>
      <c r="N4" s="5" t="n">
        <v>302378</v>
      </c>
      <c r="O4" s="5" t="n">
        <v>357738</v>
      </c>
      <c r="P4" s="5" t="n">
        <v>377376</v>
      </c>
    </row>
    <row r="5">
      <c r="A5" s="4" t="inlineStr">
        <is>
          <t>Property, plant and equipment, net</t>
        </is>
      </c>
      <c r="B5" s="6" t="n">
        <v>80807</v>
      </c>
      <c r="C5" s="4" t="inlineStr">
        <is>
          <t xml:space="preserve"> </t>
        </is>
      </c>
      <c r="D5" s="4" t="inlineStr">
        <is>
          <t xml:space="preserve"> </t>
        </is>
      </c>
      <c r="E5" s="4" t="inlineStr">
        <is>
          <t xml:space="preserve"> </t>
        </is>
      </c>
      <c r="F5" s="6" t="n">
        <v>811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0807</v>
      </c>
      <c r="O5" s="6" t="n">
        <v>81185</v>
      </c>
      <c r="P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87973</v>
      </c>
      <c r="O8" s="6" t="n">
        <v>234504</v>
      </c>
      <c r="P8" s="6" t="n">
        <v>231391</v>
      </c>
    </row>
    <row r="9">
      <c r="A9" s="4" t="inlineStr">
        <is>
          <t>Property, plant and equipment, net</t>
        </is>
      </c>
      <c r="B9" s="6" t="n">
        <v>37802</v>
      </c>
      <c r="C9" s="4" t="inlineStr">
        <is>
          <t xml:space="preserve"> </t>
        </is>
      </c>
      <c r="D9" s="4" t="inlineStr">
        <is>
          <t xml:space="preserve"> </t>
        </is>
      </c>
      <c r="E9" s="4" t="inlineStr">
        <is>
          <t xml:space="preserve"> </t>
        </is>
      </c>
      <c r="F9" s="6" t="n">
        <v>377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802</v>
      </c>
      <c r="O9" s="6" t="n">
        <v>37737</v>
      </c>
      <c r="P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7896</v>
      </c>
      <c r="O12" s="6" t="n">
        <v>105818</v>
      </c>
      <c r="P12" s="6" t="n">
        <v>113245</v>
      </c>
    </row>
    <row r="13">
      <c r="A13" s="4" t="inlineStr">
        <is>
          <t>Property, plant and equipment, net</t>
        </is>
      </c>
      <c r="B13" s="6" t="n">
        <v>35363</v>
      </c>
      <c r="C13" s="4" t="inlineStr">
        <is>
          <t xml:space="preserve"> </t>
        </is>
      </c>
      <c r="D13" s="4" t="inlineStr">
        <is>
          <t xml:space="preserve"> </t>
        </is>
      </c>
      <c r="E13" s="4" t="inlineStr">
        <is>
          <t xml:space="preserve"> </t>
        </is>
      </c>
      <c r="F13" s="6" t="n">
        <v>348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5363</v>
      </c>
      <c r="O13" s="6" t="n">
        <v>34802</v>
      </c>
      <c r="P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145</v>
      </c>
      <c r="O16" s="6" t="n">
        <v>11980</v>
      </c>
      <c r="P16" s="6" t="n">
        <v>26829</v>
      </c>
    </row>
    <row r="17">
      <c r="A17" s="4" t="inlineStr">
        <is>
          <t>Property, plant and equipment, net</t>
        </is>
      </c>
      <c r="B17" s="5" t="n">
        <v>7642</v>
      </c>
      <c r="C17" s="4" t="inlineStr">
        <is>
          <t xml:space="preserve"> </t>
        </is>
      </c>
      <c r="D17" s="4" t="inlineStr">
        <is>
          <t xml:space="preserve"> </t>
        </is>
      </c>
      <c r="E17" s="4" t="inlineStr">
        <is>
          <t xml:space="preserve"> </t>
        </is>
      </c>
      <c r="F17" s="5" t="n">
        <v>864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642</v>
      </c>
      <c r="O17" s="6" t="n">
        <v>8646</v>
      </c>
      <c r="P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364</v>
      </c>
      <c r="O20" s="5" t="n">
        <v>5436</v>
      </c>
      <c r="P20" s="5" t="n">
        <v>5911</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mp; Equipment</t>
        </is>
      </c>
      <c r="B3" s="4" t="inlineStr">
        <is>
          <t xml:space="preserve"> </t>
        </is>
      </c>
      <c r="C3" s="4" t="inlineStr">
        <is>
          <t xml:space="preserve"> </t>
        </is>
      </c>
      <c r="D3" s="4" t="inlineStr">
        <is>
          <t xml:space="preserve"> </t>
        </is>
      </c>
    </row>
    <row r="4">
      <c r="A4" s="4" t="inlineStr">
        <is>
          <t>Total</t>
        </is>
      </c>
      <c r="B4" s="5" t="n">
        <v>220542</v>
      </c>
      <c r="C4" s="5" t="n">
        <v>209333</v>
      </c>
      <c r="D4" s="4" t="inlineStr">
        <is>
          <t xml:space="preserve"> </t>
        </is>
      </c>
    </row>
    <row r="5">
      <c r="A5" s="4" t="inlineStr">
        <is>
          <t>Less accumulated depreciation</t>
        </is>
      </c>
      <c r="B5" s="6" t="n">
        <v>-139735</v>
      </c>
      <c r="C5" s="6" t="n">
        <v>-128148</v>
      </c>
      <c r="D5" s="4" t="inlineStr">
        <is>
          <t xml:space="preserve"> </t>
        </is>
      </c>
    </row>
    <row r="6">
      <c r="A6" s="4" t="inlineStr">
        <is>
          <t>Property, plant and equipment, net</t>
        </is>
      </c>
      <c r="B6" s="6" t="n">
        <v>80807</v>
      </c>
      <c r="C6" s="6" t="n">
        <v>81185</v>
      </c>
      <c r="D6" s="4" t="inlineStr">
        <is>
          <t xml:space="preserve"> </t>
        </is>
      </c>
    </row>
    <row r="7">
      <c r="A7" s="4" t="inlineStr">
        <is>
          <t>Purchase commitments for capital expenditures in progress</t>
        </is>
      </c>
      <c r="B7" s="6" t="n">
        <v>2802</v>
      </c>
      <c r="C7" s="6" t="n">
        <v>1100</v>
      </c>
      <c r="D7" s="4" t="inlineStr">
        <is>
          <t xml:space="preserve"> </t>
        </is>
      </c>
    </row>
    <row r="8">
      <c r="A8" s="4" t="inlineStr">
        <is>
          <t>Accounts payable</t>
        </is>
      </c>
      <c r="B8" s="6" t="n">
        <v>17115</v>
      </c>
      <c r="C8" s="6" t="n">
        <v>23958</v>
      </c>
      <c r="D8" s="4" t="inlineStr">
        <is>
          <t xml:space="preserve"> </t>
        </is>
      </c>
    </row>
    <row r="9">
      <c r="A9" s="4" t="inlineStr">
        <is>
          <t>Depreciation expense</t>
        </is>
      </c>
      <c r="B9" s="6" t="n">
        <v>11731</v>
      </c>
      <c r="C9" s="6" t="n">
        <v>11229</v>
      </c>
      <c r="D9" s="5" t="n">
        <v>9655</v>
      </c>
    </row>
    <row r="10">
      <c r="A10" s="4" t="inlineStr">
        <is>
          <t>Accounts Payable, Current</t>
        </is>
      </c>
      <c r="B10" s="4" t="inlineStr">
        <is>
          <t xml:space="preserve"> </t>
        </is>
      </c>
      <c r="C10" s="4" t="inlineStr">
        <is>
          <t xml:space="preserve"> </t>
        </is>
      </c>
      <c r="D10" s="4" t="inlineStr">
        <is>
          <t xml:space="preserve"> </t>
        </is>
      </c>
    </row>
    <row r="11">
      <c r="A11" s="3" t="inlineStr">
        <is>
          <t>Property, Plant &amp; Equipment</t>
        </is>
      </c>
      <c r="B11" s="4" t="inlineStr">
        <is>
          <t xml:space="preserve"> </t>
        </is>
      </c>
      <c r="C11" s="4" t="inlineStr">
        <is>
          <t xml:space="preserve"> </t>
        </is>
      </c>
      <c r="D11" s="4" t="inlineStr">
        <is>
          <t xml:space="preserve"> </t>
        </is>
      </c>
    </row>
    <row r="12">
      <c r="A12" s="4" t="inlineStr">
        <is>
          <t>Purchase commitments for capital expenditures in progress</t>
        </is>
      </c>
      <c r="B12" s="6" t="n">
        <v>367</v>
      </c>
      <c r="C12" s="6" t="n">
        <v>298</v>
      </c>
      <c r="D12" s="4" t="inlineStr">
        <is>
          <t xml:space="preserve"> </t>
        </is>
      </c>
    </row>
    <row r="13">
      <c r="A13" s="4" t="inlineStr">
        <is>
          <t>Land and land improvements</t>
        </is>
      </c>
      <c r="B13" s="4" t="inlineStr">
        <is>
          <t xml:space="preserve"> </t>
        </is>
      </c>
      <c r="C13" s="4" t="inlineStr">
        <is>
          <t xml:space="preserve"> </t>
        </is>
      </c>
      <c r="D13" s="4" t="inlineStr">
        <is>
          <t xml:space="preserve"> </t>
        </is>
      </c>
    </row>
    <row r="14">
      <c r="A14" s="3" t="inlineStr">
        <is>
          <t>Property, Plant &amp; Equipment</t>
        </is>
      </c>
      <c r="B14" s="4" t="inlineStr">
        <is>
          <t xml:space="preserve"> </t>
        </is>
      </c>
      <c r="C14" s="4" t="inlineStr">
        <is>
          <t xml:space="preserve"> </t>
        </is>
      </c>
      <c r="D14" s="4" t="inlineStr">
        <is>
          <t xml:space="preserve"> </t>
        </is>
      </c>
    </row>
    <row r="15">
      <c r="A15" s="4" t="inlineStr">
        <is>
          <t>Total</t>
        </is>
      </c>
      <c r="B15" s="6" t="n">
        <v>6009</v>
      </c>
      <c r="C15" s="6" t="n">
        <v>6009</v>
      </c>
      <c r="D15" s="4" t="inlineStr">
        <is>
          <t xml:space="preserve"> </t>
        </is>
      </c>
    </row>
    <row r="16">
      <c r="A16" s="4" t="inlineStr">
        <is>
          <t>Building and improvements</t>
        </is>
      </c>
      <c r="B16" s="4" t="inlineStr">
        <is>
          <t xml:space="preserve"> </t>
        </is>
      </c>
      <c r="C16" s="4" t="inlineStr">
        <is>
          <t xml:space="preserve"> </t>
        </is>
      </c>
      <c r="D16" s="4" t="inlineStr">
        <is>
          <t xml:space="preserve"> </t>
        </is>
      </c>
    </row>
    <row r="17">
      <c r="A17" s="3" t="inlineStr">
        <is>
          <t>Property, Plant &amp; Equipment</t>
        </is>
      </c>
      <c r="B17" s="4" t="inlineStr">
        <is>
          <t xml:space="preserve"> </t>
        </is>
      </c>
      <c r="C17" s="4" t="inlineStr">
        <is>
          <t xml:space="preserve"> </t>
        </is>
      </c>
      <c r="D17" s="4" t="inlineStr">
        <is>
          <t xml:space="preserve"> </t>
        </is>
      </c>
    </row>
    <row r="18">
      <c r="A18" s="4" t="inlineStr">
        <is>
          <t>Total</t>
        </is>
      </c>
      <c r="B18" s="6" t="n">
        <v>46952</v>
      </c>
      <c r="C18" s="6" t="n">
        <v>45775</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mp; Equipment</t>
        </is>
      </c>
      <c r="B20" s="4" t="inlineStr">
        <is>
          <t xml:space="preserve"> </t>
        </is>
      </c>
      <c r="C20" s="4" t="inlineStr">
        <is>
          <t xml:space="preserve"> </t>
        </is>
      </c>
      <c r="D20" s="4" t="inlineStr">
        <is>
          <t xml:space="preserve"> </t>
        </is>
      </c>
    </row>
    <row r="21">
      <c r="A21" s="4" t="inlineStr">
        <is>
          <t>Total</t>
        </is>
      </c>
      <c r="B21" s="6" t="n">
        <v>160838</v>
      </c>
      <c r="C21" s="6" t="n">
        <v>152063</v>
      </c>
      <c r="D21" s="4" t="inlineStr">
        <is>
          <t xml:space="preserve"> </t>
        </is>
      </c>
    </row>
    <row r="22">
      <c r="A22" s="4" t="inlineStr">
        <is>
          <t>Tools, dies and patterns</t>
        </is>
      </c>
      <c r="B22" s="4" t="inlineStr">
        <is>
          <t xml:space="preserve"> </t>
        </is>
      </c>
      <c r="C22" s="4" t="inlineStr">
        <is>
          <t xml:space="preserve"> </t>
        </is>
      </c>
      <c r="D22" s="4" t="inlineStr">
        <is>
          <t xml:space="preserve"> </t>
        </is>
      </c>
    </row>
    <row r="23">
      <c r="A23" s="3" t="inlineStr">
        <is>
          <t>Property, Plant &amp; Equipment</t>
        </is>
      </c>
      <c r="B23" s="4" t="inlineStr">
        <is>
          <t xml:space="preserve"> </t>
        </is>
      </c>
      <c r="C23" s="4" t="inlineStr">
        <is>
          <t xml:space="preserve"> </t>
        </is>
      </c>
      <c r="D23" s="4" t="inlineStr">
        <is>
          <t xml:space="preserve"> </t>
        </is>
      </c>
    </row>
    <row r="24">
      <c r="A24" s="4" t="inlineStr">
        <is>
          <t>Total</t>
        </is>
      </c>
      <c r="B24" s="6" t="n">
        <v>3306</v>
      </c>
      <c r="C24" s="6" t="n">
        <v>3222</v>
      </c>
      <c r="D24" s="4" t="inlineStr">
        <is>
          <t xml:space="preserve"> </t>
        </is>
      </c>
    </row>
    <row r="25">
      <c r="A25" s="4" t="inlineStr">
        <is>
          <t>Additions in progress</t>
        </is>
      </c>
      <c r="B25" s="4" t="inlineStr">
        <is>
          <t xml:space="preserve"> </t>
        </is>
      </c>
      <c r="C25" s="4" t="inlineStr">
        <is>
          <t xml:space="preserve"> </t>
        </is>
      </c>
      <c r="D25" s="4" t="inlineStr">
        <is>
          <t xml:space="preserve"> </t>
        </is>
      </c>
    </row>
    <row r="26">
      <c r="A26" s="3" t="inlineStr">
        <is>
          <t>Property, Plant &amp; Equipment</t>
        </is>
      </c>
      <c r="B26" s="4" t="inlineStr">
        <is>
          <t xml:space="preserve"> </t>
        </is>
      </c>
      <c r="C26" s="4" t="inlineStr">
        <is>
          <t xml:space="preserve"> </t>
        </is>
      </c>
      <c r="D26" s="4" t="inlineStr">
        <is>
          <t xml:space="preserve"> </t>
        </is>
      </c>
    </row>
    <row r="27">
      <c r="A27" s="4" t="inlineStr">
        <is>
          <t>Total</t>
        </is>
      </c>
      <c r="B27" s="5" t="n">
        <v>3437</v>
      </c>
      <c r="C27" s="5" t="n">
        <v>2264</v>
      </c>
      <c r="D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Options to extend the lease, period</t>
        </is>
      </c>
      <c r="B4" s="4" t="inlineStr">
        <is>
          <t>3 years</t>
        </is>
      </c>
    </row>
    <row r="5">
      <c r="A5" s="4" t="inlineStr">
        <is>
          <t>Right-of-Use Asset Obtained in Exchange for Operating Lease Liability</t>
        </is>
      </c>
      <c r="B5" s="5" t="n">
        <v>395</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2 month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45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237</v>
      </c>
      <c r="C4" s="5" t="n">
        <v>2073</v>
      </c>
    </row>
    <row r="5">
      <c r="A5" s="4" t="inlineStr">
        <is>
          <t>Short-term lease cost</t>
        </is>
      </c>
      <c r="B5" s="6" t="n">
        <v>1782</v>
      </c>
      <c r="C5" s="6" t="n">
        <v>1922</v>
      </c>
    </row>
    <row r="6">
      <c r="A6" s="4" t="inlineStr">
        <is>
          <t>Total net lease cost</t>
        </is>
      </c>
      <c r="B6" s="5" t="n">
        <v>3019</v>
      </c>
      <c r="C6" s="5" t="n">
        <v>39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Lease Information (Details) - USD ($) $ in Thousands</t>
        </is>
      </c>
      <c r="B1" s="2" t="inlineStr">
        <is>
          <t>12 Months Ended</t>
        </is>
      </c>
    </row>
    <row r="2">
      <c r="B2" s="2" t="inlineStr">
        <is>
          <t>Dec. 31, 2024</t>
        </is>
      </c>
      <c r="C2" s="2" t="inlineStr">
        <is>
          <t>Dec. 31, 2023</t>
        </is>
      </c>
    </row>
    <row r="3">
      <c r="A3" s="3" t="inlineStr">
        <is>
          <t>Assets and Liabilities, Lessee [Abstract]</t>
        </is>
      </c>
      <c r="B3" s="4" t="inlineStr">
        <is>
          <t xml:space="preserve"> </t>
        </is>
      </c>
      <c r="C3" s="4" t="inlineStr">
        <is>
          <t xml:space="preserve"> </t>
        </is>
      </c>
    </row>
    <row r="4">
      <c r="A4" s="4" t="inlineStr">
        <is>
          <t>Operating lease right of use assets</t>
        </is>
      </c>
      <c r="B4" s="5" t="n">
        <v>2112</v>
      </c>
      <c r="C4" s="5" t="n">
        <v>3802</v>
      </c>
    </row>
    <row r="5">
      <c r="A5" s="4" t="inlineStr">
        <is>
          <t>Current operating lease liabilities</t>
        </is>
      </c>
      <c r="B5" s="5" t="n">
        <v>1178</v>
      </c>
      <c r="C5" s="5" t="n">
        <v>1981</v>
      </c>
    </row>
    <row r="6">
      <c r="A6" s="4" t="inlineStr">
        <is>
          <t>Operating Lease, Liability, Current, Statement of Financial Position [Extensible List]</t>
        </is>
      </c>
      <c r="B6" s="4" t="inlineStr">
        <is>
          <t>Other Accrued Liabilities, Current</t>
        </is>
      </c>
      <c r="C6" s="4" t="inlineStr">
        <is>
          <t>Other Accrued Liabilities, Current</t>
        </is>
      </c>
    </row>
    <row r="7">
      <c r="A7" s="4" t="inlineStr">
        <is>
          <t>Noncurrent operating lease liabilities</t>
        </is>
      </c>
      <c r="B7" s="5" t="n">
        <v>997</v>
      </c>
      <c r="C7" s="5" t="n">
        <v>182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5" t="n">
        <v>2175</v>
      </c>
      <c r="C9" s="5" t="n">
        <v>3809</v>
      </c>
    </row>
    <row r="10">
      <c r="A10" s="4" t="inlineStr">
        <is>
          <t>Weighted average remaining lease term (in years):</t>
        </is>
      </c>
      <c r="B10" s="4" t="inlineStr">
        <is>
          <t>1 year 7 months 6 days</t>
        </is>
      </c>
      <c r="C10" s="4" t="inlineStr">
        <is>
          <t>2 years 4 months 24 days</t>
        </is>
      </c>
    </row>
    <row r="11">
      <c r="A11" s="4" t="inlineStr">
        <is>
          <t>Weighted average discount rate:</t>
        </is>
      </c>
      <c r="B11" s="8" t="n">
        <v>0.055</v>
      </c>
      <c r="C11" s="8" t="n">
        <v>0.055</v>
      </c>
    </row>
    <row r="12">
      <c r="A12" s="4" t="inlineStr">
        <is>
          <t>Operating Lease, Payments</t>
        </is>
      </c>
      <c r="B12" s="5" t="n">
        <v>2079</v>
      </c>
      <c r="C12" s="5" t="n">
        <v>2117</v>
      </c>
    </row>
    <row r="13">
      <c r="A13" s="4" t="inlineStr">
        <is>
          <t>Right-of-Use Asset Obtained in Exchange for Operating Lease Liability</t>
        </is>
      </c>
      <c r="B13" s="5" t="n">
        <v>395</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ssee, Operating Lease, Description [Abstract]</t>
        </is>
      </c>
      <c r="B2" s="4" t="inlineStr">
        <is>
          <t xml:space="preserve"> </t>
        </is>
      </c>
      <c r="C2" s="4" t="inlineStr">
        <is>
          <t xml:space="preserve"> </t>
        </is>
      </c>
    </row>
    <row r="3">
      <c r="A3" s="4" t="inlineStr">
        <is>
          <t>Operating leases to be paid in year one</t>
        </is>
      </c>
      <c r="B3" s="5" t="n">
        <v>1267</v>
      </c>
      <c r="C3" s="4" t="inlineStr">
        <is>
          <t xml:space="preserve"> </t>
        </is>
      </c>
    </row>
    <row r="4">
      <c r="A4" s="4" t="inlineStr">
        <is>
          <t>Operating leases to be paid in year two</t>
        </is>
      </c>
      <c r="B4" s="6" t="n">
        <v>773</v>
      </c>
      <c r="C4" s="4" t="inlineStr">
        <is>
          <t xml:space="preserve"> </t>
        </is>
      </c>
    </row>
    <row r="5">
      <c r="A5" s="4" t="inlineStr">
        <is>
          <t>Operating leases to be paid in year three</t>
        </is>
      </c>
      <c r="B5" s="6" t="n">
        <v>262</v>
      </c>
      <c r="C5" s="4" t="inlineStr">
        <is>
          <t xml:space="preserve"> </t>
        </is>
      </c>
    </row>
    <row r="6">
      <c r="A6" s="4" t="inlineStr">
        <is>
          <t>Operating leases to be paid in year four</t>
        </is>
      </c>
      <c r="B6" s="6" t="n">
        <v>0</v>
      </c>
      <c r="C6" s="4" t="inlineStr">
        <is>
          <t xml:space="preserve"> </t>
        </is>
      </c>
    </row>
    <row r="7">
      <c r="A7" s="4" t="inlineStr">
        <is>
          <t>Total lease payments</t>
        </is>
      </c>
      <c r="B7" s="6" t="n">
        <v>2302</v>
      </c>
      <c r="C7" s="4" t="inlineStr">
        <is>
          <t xml:space="preserve"> </t>
        </is>
      </c>
    </row>
    <row r="8">
      <c r="A8" s="4" t="inlineStr">
        <is>
          <t>Less: imputed interest</t>
        </is>
      </c>
      <c r="B8" s="6" t="n">
        <v>-127</v>
      </c>
      <c r="C8" s="4" t="inlineStr">
        <is>
          <t xml:space="preserve"> </t>
        </is>
      </c>
    </row>
    <row r="9">
      <c r="A9" s="4" t="inlineStr">
        <is>
          <t>Total lease obligations</t>
        </is>
      </c>
      <c r="B9" s="6" t="n">
        <v>2175</v>
      </c>
      <c r="C9" s="5" t="n">
        <v>3809</v>
      </c>
    </row>
    <row r="10">
      <c r="A10" s="4" t="inlineStr">
        <is>
          <t>Less: current obligations</t>
        </is>
      </c>
      <c r="B10" s="6" t="n">
        <v>-1178</v>
      </c>
      <c r="C10" s="6" t="n">
        <v>-1981</v>
      </c>
    </row>
    <row r="11">
      <c r="A11" s="4" t="inlineStr">
        <is>
          <t>Long-term lease obligations</t>
        </is>
      </c>
      <c r="B11" s="5" t="n">
        <v>997</v>
      </c>
      <c r="C11" s="5" t="n">
        <v>1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Activity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5" t="n">
        <v>17376</v>
      </c>
      <c r="C4" s="5" t="n">
        <v>17376</v>
      </c>
    </row>
    <row r="5">
      <c r="A5" s="4" t="inlineStr">
        <is>
          <t>Additions</t>
        </is>
      </c>
      <c r="B5" s="6" t="n">
        <v>0</v>
      </c>
      <c r="C5" s="6" t="n">
        <v>0</v>
      </c>
    </row>
    <row r="6">
      <c r="A6" s="4" t="inlineStr">
        <is>
          <t>Impairment</t>
        </is>
      </c>
      <c r="B6" s="6" t="n">
        <v>0</v>
      </c>
      <c r="C6" s="6" t="n">
        <v>0</v>
      </c>
    </row>
    <row r="7">
      <c r="A7" s="4" t="inlineStr">
        <is>
          <t>Balance at end of year</t>
        </is>
      </c>
      <c r="B7" s="5" t="n">
        <v>17376</v>
      </c>
      <c r="C7" s="5" t="n">
        <v>173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15610</v>
      </c>
      <c r="C4" s="5" t="n">
        <v>17420</v>
      </c>
      <c r="D4" s="4" t="inlineStr">
        <is>
          <t xml:space="preserve"> </t>
        </is>
      </c>
    </row>
    <row r="5">
      <c r="A5" s="4" t="inlineStr">
        <is>
          <t>Accumulated Amortization</t>
        </is>
      </c>
      <c r="B5" s="6" t="n">
        <v>-11180</v>
      </c>
      <c r="C5" s="6" t="n">
        <v>-11403</v>
      </c>
      <c r="D5" s="4" t="inlineStr">
        <is>
          <t xml:space="preserve"> </t>
        </is>
      </c>
    </row>
    <row r="6">
      <c r="A6" s="4" t="inlineStr">
        <is>
          <t>Net Carrying Amount</t>
        </is>
      </c>
      <c r="B6" s="6" t="n">
        <v>4430</v>
      </c>
      <c r="C6" s="6" t="n">
        <v>6017</v>
      </c>
      <c r="D6" s="4" t="inlineStr">
        <is>
          <t xml:space="preserve"> </t>
        </is>
      </c>
    </row>
    <row r="7">
      <c r="A7" s="4" t="inlineStr">
        <is>
          <t>Intangible asset amortization expense</t>
        </is>
      </c>
      <c r="B7" s="5" t="n">
        <v>1587</v>
      </c>
      <c r="C7" s="5" t="n">
        <v>1602</v>
      </c>
      <c r="D7" s="5" t="n">
        <v>1948</v>
      </c>
    </row>
    <row r="8">
      <c r="A8" s="4" t="inlineStr">
        <is>
          <t>Trade Nam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25 years</t>
        </is>
      </c>
      <c r="C10" s="4" t="inlineStr">
        <is>
          <t>25 years</t>
        </is>
      </c>
      <c r="D10" s="4" t="inlineStr">
        <is>
          <t xml:space="preserve"> </t>
        </is>
      </c>
    </row>
    <row r="11">
      <c r="A11" s="4" t="inlineStr">
        <is>
          <t>Gross Carrying Amount</t>
        </is>
      </c>
      <c r="B11" s="5" t="n">
        <v>250</v>
      </c>
      <c r="C11" s="5" t="n">
        <v>250</v>
      </c>
      <c r="D11" s="4" t="inlineStr">
        <is>
          <t xml:space="preserve"> </t>
        </is>
      </c>
    </row>
    <row r="12">
      <c r="A12" s="4" t="inlineStr">
        <is>
          <t>Accumulated Amortization</t>
        </is>
      </c>
      <c r="B12" s="6" t="n">
        <v>-99</v>
      </c>
      <c r="C12" s="6" t="n">
        <v>-88</v>
      </c>
      <c r="D12" s="4" t="inlineStr">
        <is>
          <t xml:space="preserve"> </t>
        </is>
      </c>
    </row>
    <row r="13">
      <c r="A13" s="4" t="inlineStr">
        <is>
          <t>Net Carrying Amount</t>
        </is>
      </c>
      <c r="B13" s="5" t="n">
        <v>151</v>
      </c>
      <c r="C13" s="5" t="n">
        <v>162</v>
      </c>
      <c r="D13" s="4" t="inlineStr">
        <is>
          <t xml:space="preserve"> </t>
        </is>
      </c>
    </row>
    <row r="14">
      <c r="A14" s="4" t="inlineStr">
        <is>
          <t>Trademark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Period</t>
        </is>
      </c>
      <c r="B16" s="4" t="inlineStr">
        <is>
          <t>10 years</t>
        </is>
      </c>
      <c r="C16" s="4" t="inlineStr">
        <is>
          <t>10 years</t>
        </is>
      </c>
      <c r="D16" s="4" t="inlineStr">
        <is>
          <t xml:space="preserve"> </t>
        </is>
      </c>
    </row>
    <row r="17">
      <c r="A17" s="4" t="inlineStr">
        <is>
          <t>Gross Carrying Amount</t>
        </is>
      </c>
      <c r="B17" s="5" t="n">
        <v>1610</v>
      </c>
      <c r="C17" s="5" t="n">
        <v>1610</v>
      </c>
      <c r="D17" s="4" t="inlineStr">
        <is>
          <t xml:space="preserve"> </t>
        </is>
      </c>
    </row>
    <row r="18">
      <c r="A18" s="4" t="inlineStr">
        <is>
          <t>Accumulated Amortization</t>
        </is>
      </c>
      <c r="B18" s="6" t="n">
        <v>-1120</v>
      </c>
      <c r="C18" s="6" t="n">
        <v>-959</v>
      </c>
      <c r="D18" s="4" t="inlineStr">
        <is>
          <t xml:space="preserve"> </t>
        </is>
      </c>
    </row>
    <row r="19">
      <c r="A19" s="4" t="inlineStr">
        <is>
          <t>Net Carrying Amount</t>
        </is>
      </c>
      <c r="B19" s="5" t="n">
        <v>490</v>
      </c>
      <c r="C19" s="5" t="n">
        <v>651</v>
      </c>
      <c r="D19" s="4" t="inlineStr">
        <is>
          <t xml:space="preserve"> </t>
        </is>
      </c>
    </row>
    <row r="20">
      <c r="A20" s="4" t="inlineStr">
        <is>
          <t>Developed Technology</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mortization Period</t>
        </is>
      </c>
      <c r="B22" s="4" t="inlineStr">
        <is>
          <t>7 years</t>
        </is>
      </c>
      <c r="C22" s="4" t="inlineStr">
        <is>
          <t>7 years</t>
        </is>
      </c>
      <c r="D22" s="4" t="inlineStr">
        <is>
          <t xml:space="preserve"> </t>
        </is>
      </c>
    </row>
    <row r="23">
      <c r="A23" s="4" t="inlineStr">
        <is>
          <t>Gross Carrying Amount</t>
        </is>
      </c>
      <c r="B23" s="5" t="n">
        <v>4420</v>
      </c>
      <c r="C23" s="5" t="n">
        <v>4420</v>
      </c>
      <c r="D23" s="4" t="inlineStr">
        <is>
          <t xml:space="preserve"> </t>
        </is>
      </c>
    </row>
    <row r="24">
      <c r="A24" s="4" t="inlineStr">
        <is>
          <t>Accumulated Amortization</t>
        </is>
      </c>
      <c r="B24" s="6" t="n">
        <v>-4393</v>
      </c>
      <c r="C24" s="6" t="n">
        <v>-3762</v>
      </c>
      <c r="D24" s="4" t="inlineStr">
        <is>
          <t xml:space="preserve"> </t>
        </is>
      </c>
    </row>
    <row r="25">
      <c r="A25" s="4" t="inlineStr">
        <is>
          <t>Net Carrying Amount</t>
        </is>
      </c>
      <c r="B25" s="6" t="n">
        <v>27</v>
      </c>
      <c r="C25" s="6" t="n">
        <v>658</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Gross Carrying Amount</t>
        </is>
      </c>
      <c r="B28" s="6" t="n">
        <v>9330</v>
      </c>
      <c r="C28" s="6" t="n">
        <v>9330</v>
      </c>
      <c r="D28" s="4" t="inlineStr">
        <is>
          <t xml:space="preserve"> </t>
        </is>
      </c>
    </row>
    <row r="29">
      <c r="A29" s="4" t="inlineStr">
        <is>
          <t>Accumulated Amortization</t>
        </is>
      </c>
      <c r="B29" s="6" t="n">
        <v>-5568</v>
      </c>
      <c r="C29" s="6" t="n">
        <v>-4784</v>
      </c>
      <c r="D29" s="4" t="inlineStr">
        <is>
          <t xml:space="preserve"> </t>
        </is>
      </c>
    </row>
    <row r="30">
      <c r="A30" s="4" t="inlineStr">
        <is>
          <t>Net Carrying Amount</t>
        </is>
      </c>
      <c r="B30" s="5" t="n">
        <v>3762</v>
      </c>
      <c r="C30" s="5" t="n">
        <v>4546</v>
      </c>
      <c r="D30" s="4" t="inlineStr">
        <is>
          <t xml:space="preserve"> </t>
        </is>
      </c>
    </row>
    <row r="31">
      <c r="A31" s="4" t="inlineStr">
        <is>
          <t>Non-competition Agreement</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Amortization Period</t>
        </is>
      </c>
      <c r="B33" s="4" t="inlineStr">
        <is>
          <t xml:space="preserve"> </t>
        </is>
      </c>
      <c r="C33" s="4" t="inlineStr">
        <is>
          <t>5 years</t>
        </is>
      </c>
      <c r="D33" s="4" t="inlineStr">
        <is>
          <t xml:space="preserve"> </t>
        </is>
      </c>
    </row>
    <row r="34">
      <c r="A34" s="4" t="inlineStr">
        <is>
          <t>Gross Carrying Amount</t>
        </is>
      </c>
      <c r="B34" s="4" t="inlineStr">
        <is>
          <t xml:space="preserve"> </t>
        </is>
      </c>
      <c r="C34" s="5" t="n">
        <v>1810</v>
      </c>
      <c r="D34" s="4" t="inlineStr">
        <is>
          <t xml:space="preserve"> </t>
        </is>
      </c>
    </row>
    <row r="35">
      <c r="A35" s="4" t="inlineStr">
        <is>
          <t>Accumulated Amortization</t>
        </is>
      </c>
      <c r="B35" s="4" t="inlineStr">
        <is>
          <t xml:space="preserve"> </t>
        </is>
      </c>
      <c r="C35" s="6" t="n">
        <v>-1810</v>
      </c>
      <c r="D35" s="4" t="inlineStr">
        <is>
          <t xml:space="preserve"> </t>
        </is>
      </c>
    </row>
    <row r="36">
      <c r="A36" s="4" t="inlineStr">
        <is>
          <t>Net Carrying Amount</t>
        </is>
      </c>
      <c r="B36" s="4" t="inlineStr">
        <is>
          <t xml:space="preserve"> </t>
        </is>
      </c>
      <c r="C36" s="5" t="n">
        <v>0</v>
      </c>
      <c r="D36" s="4" t="inlineStr">
        <is>
          <t xml:space="preserve"> </t>
        </is>
      </c>
    </row>
    <row r="37">
      <c r="A37" s="4" t="inlineStr">
        <is>
          <t>Minimum | Customer Relationships</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Amortization Period</t>
        </is>
      </c>
      <c r="B39" s="4" t="inlineStr">
        <is>
          <t>10 years</t>
        </is>
      </c>
      <c r="C39" s="4" t="inlineStr">
        <is>
          <t>10 years</t>
        </is>
      </c>
      <c r="D39" s="4" t="inlineStr">
        <is>
          <t xml:space="preserve"> </t>
        </is>
      </c>
    </row>
    <row r="40">
      <c r="A40" s="4" t="inlineStr">
        <is>
          <t>Maximum | Customer Relationships</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Amortization Period</t>
        </is>
      </c>
      <c r="B42" s="4" t="inlineStr">
        <is>
          <t>12 years</t>
        </is>
      </c>
      <c r="C42" s="4" t="inlineStr">
        <is>
          <t>12 years</t>
        </is>
      </c>
      <c r="D4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USD per share)</t>
        </is>
      </c>
      <c r="B6" s="7" t="n">
        <v>0.01</v>
      </c>
      <c r="C6" s="7" t="n">
        <v>0.01</v>
      </c>
    </row>
    <row r="7">
      <c r="A7" s="4" t="inlineStr">
        <is>
          <t>Common stock, shares authorized (in shares)</t>
        </is>
      </c>
      <c r="B7" s="6" t="n">
        <v>20000000</v>
      </c>
      <c r="C7" s="6" t="n">
        <v>20000000</v>
      </c>
    </row>
    <row r="8">
      <c r="A8" s="4" t="inlineStr">
        <is>
          <t>Common stock, shares outstanding (in shares)</t>
        </is>
      </c>
      <c r="B8" s="6" t="n">
        <v>8614395</v>
      </c>
      <c r="C8" s="6" t="n">
        <v>86553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Intangibl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52</v>
      </c>
      <c r="C3" s="4" t="inlineStr">
        <is>
          <t xml:space="preserve"> </t>
        </is>
      </c>
    </row>
    <row r="4">
      <c r="A4" s="4" t="inlineStr">
        <is>
          <t>2026</t>
        </is>
      </c>
      <c r="B4" s="6" t="n">
        <v>915</v>
      </c>
      <c r="C4" s="4" t="inlineStr">
        <is>
          <t xml:space="preserve"> </t>
        </is>
      </c>
    </row>
    <row r="5">
      <c r="A5" s="4" t="inlineStr">
        <is>
          <t>2027</t>
        </is>
      </c>
      <c r="B5" s="6" t="n">
        <v>915</v>
      </c>
      <c r="C5" s="4" t="inlineStr">
        <is>
          <t xml:space="preserve"> </t>
        </is>
      </c>
    </row>
    <row r="6">
      <c r="A6" s="4" t="inlineStr">
        <is>
          <t>2028</t>
        </is>
      </c>
      <c r="B6" s="6" t="n">
        <v>761</v>
      </c>
      <c r="C6" s="4" t="inlineStr">
        <is>
          <t xml:space="preserve"> </t>
        </is>
      </c>
    </row>
    <row r="7">
      <c r="A7" s="4" t="inlineStr">
        <is>
          <t>2029</t>
        </is>
      </c>
      <c r="B7" s="6" t="n">
        <v>754</v>
      </c>
      <c r="C7" s="4" t="inlineStr">
        <is>
          <t xml:space="preserve"> </t>
        </is>
      </c>
    </row>
    <row r="8">
      <c r="A8" s="4" t="inlineStr">
        <is>
          <t>2030 and thereafter</t>
        </is>
      </c>
      <c r="B8" s="6" t="n">
        <v>133</v>
      </c>
      <c r="C8" s="4" t="inlineStr">
        <is>
          <t xml:space="preserve"> </t>
        </is>
      </c>
    </row>
    <row r="9">
      <c r="A9" s="4" t="inlineStr">
        <is>
          <t>Net Carrying Amount</t>
        </is>
      </c>
      <c r="B9" s="5" t="n">
        <v>4430</v>
      </c>
      <c r="C9" s="5" t="n">
        <v>6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21730</v>
      </c>
      <c r="C3" s="5" t="n">
        <v>23278</v>
      </c>
    </row>
    <row r="4">
      <c r="A4" s="4" t="inlineStr">
        <is>
          <t>Less: deferred loan costs</t>
        </is>
      </c>
      <c r="B4" s="6" t="n">
        <v>-210</v>
      </c>
      <c r="C4" s="6" t="n">
        <v>-291</v>
      </c>
    </row>
    <row r="5">
      <c r="A5" s="4" t="inlineStr">
        <is>
          <t>Less: current portion</t>
        </is>
      </c>
      <c r="B5" s="6" t="n">
        <v>-1814</v>
      </c>
      <c r="C5" s="6" t="n">
        <v>-1468</v>
      </c>
    </row>
    <row r="6">
      <c r="A6" s="4" t="inlineStr">
        <is>
          <t>Long-term debt</t>
        </is>
      </c>
      <c r="B6" s="6" t="n">
        <v>19706</v>
      </c>
      <c r="C6" s="6" t="n">
        <v>21519</v>
      </c>
    </row>
    <row r="7">
      <c r="A7" s="4" t="inlineStr">
        <is>
          <t>Huntington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21719</v>
      </c>
      <c r="C9" s="6" t="n">
        <v>23230</v>
      </c>
    </row>
    <row r="10">
      <c r="A10" s="4" t="inlineStr">
        <is>
          <t>Loans Payable | Leaf Capital term loan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11</v>
      </c>
      <c r="C12" s="5" t="n">
        <v>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t>
        </is>
      </c>
      <c r="D1" s="2" t="inlineStr">
        <is>
          <t>12 Months Ended</t>
        </is>
      </c>
    </row>
    <row r="2">
      <c r="B2" s="2" t="inlineStr">
        <is>
          <t>Jul. 22, 2022</t>
        </is>
      </c>
      <c r="C2" s="2" t="inlineStr">
        <is>
          <t>Apr. 24, 2020</t>
        </is>
      </c>
      <c r="D2" s="2" t="inlineStr">
        <is>
          <t>Dec. 31, 2024</t>
        </is>
      </c>
      <c r="E2" s="2" t="inlineStr">
        <is>
          <t>Dec. 31, 2023</t>
        </is>
      </c>
      <c r="F2" s="2" t="inlineStr">
        <is>
          <t>Dec. 31, 2022</t>
        </is>
      </c>
      <c r="G2" s="2" t="inlineStr">
        <is>
          <t>Oct.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advanced</t>
        </is>
      </c>
      <c r="B4" s="4" t="inlineStr">
        <is>
          <t xml:space="preserve"> </t>
        </is>
      </c>
      <c r="C4" s="4" t="inlineStr">
        <is>
          <t xml:space="preserve"> </t>
        </is>
      </c>
      <c r="D4" s="5" t="n">
        <v>1548000</v>
      </c>
      <c r="E4" s="5" t="n">
        <v>1288000</v>
      </c>
      <c r="F4" s="5" t="n">
        <v>25913000</v>
      </c>
      <c r="G4" s="4" t="inlineStr">
        <is>
          <t xml:space="preserve"> </t>
        </is>
      </c>
    </row>
    <row r="5">
      <c r="A5" s="4" t="inlineStr">
        <is>
          <t>Gross debt origination fees</t>
        </is>
      </c>
      <c r="B5" s="4" t="inlineStr">
        <is>
          <t xml:space="preserve"> </t>
        </is>
      </c>
      <c r="C5" s="4" t="inlineStr">
        <is>
          <t xml:space="preserve"> </t>
        </is>
      </c>
      <c r="D5" s="6" t="n">
        <v>210000</v>
      </c>
      <c r="E5" s="6" t="n">
        <v>291000</v>
      </c>
      <c r="F5" s="4" t="inlineStr">
        <is>
          <t xml:space="preserve"> </t>
        </is>
      </c>
      <c r="G5" s="4" t="inlineStr">
        <is>
          <t xml:space="preserve"> </t>
        </is>
      </c>
    </row>
    <row r="6">
      <c r="A6" s="4" t="inlineStr">
        <is>
          <t>Long-term debt</t>
        </is>
      </c>
      <c r="B6" s="4" t="inlineStr">
        <is>
          <t xml:space="preserve"> </t>
        </is>
      </c>
      <c r="C6" s="4" t="inlineStr">
        <is>
          <t xml:space="preserve"> </t>
        </is>
      </c>
      <c r="D6" s="6" t="n">
        <v>19706000</v>
      </c>
      <c r="E6" s="6" t="n">
        <v>21519000</v>
      </c>
      <c r="F6" s="4" t="inlineStr">
        <is>
          <t xml:space="preserve"> </t>
        </is>
      </c>
      <c r="G6" s="4" t="inlineStr">
        <is>
          <t xml:space="preserve"> </t>
        </is>
      </c>
    </row>
    <row r="7">
      <c r="A7" s="4" t="inlineStr">
        <is>
          <t>Line of Credit, Current</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Interest rate hedging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5" t="n">
        <v>25000000</v>
      </c>
      <c r="E10" s="4" t="inlineStr">
        <is>
          <t xml:space="preserve"> </t>
        </is>
      </c>
      <c r="F10" s="4" t="inlineStr">
        <is>
          <t xml:space="preserve"> </t>
        </is>
      </c>
      <c r="G10" s="4" t="inlineStr">
        <is>
          <t xml:space="preserve"> </t>
        </is>
      </c>
    </row>
    <row r="11">
      <c r="A11" s="4" t="inlineStr">
        <is>
          <t>Fixed interest rate</t>
        </is>
      </c>
      <c r="B11" s="4" t="inlineStr">
        <is>
          <t xml:space="preserve"> </t>
        </is>
      </c>
      <c r="C11" s="4" t="inlineStr">
        <is>
          <t xml:space="preserve"> </t>
        </is>
      </c>
      <c r="D11" s="8" t="n">
        <v>0.0295</v>
      </c>
      <c r="E11" s="4" t="inlineStr">
        <is>
          <t xml:space="preserve"> </t>
        </is>
      </c>
      <c r="F11" s="4" t="inlineStr">
        <is>
          <t xml:space="preserve"> </t>
        </is>
      </c>
      <c r="G11" s="4" t="inlineStr">
        <is>
          <t xml:space="preserve"> </t>
        </is>
      </c>
    </row>
    <row r="12">
      <c r="A12" s="4" t="inlineStr">
        <is>
          <t>Fair value of interest rate swap</t>
        </is>
      </c>
      <c r="B12" s="4" t="inlineStr">
        <is>
          <t xml:space="preserve"> </t>
        </is>
      </c>
      <c r="C12" s="4" t="inlineStr">
        <is>
          <t xml:space="preserve"> </t>
        </is>
      </c>
      <c r="D12" s="5" t="n">
        <v>491000</v>
      </c>
      <c r="E12" s="5" t="n">
        <v>524000</v>
      </c>
      <c r="F12" s="4" t="inlineStr">
        <is>
          <t xml:space="preserve"> </t>
        </is>
      </c>
      <c r="G12" s="4" t="inlineStr">
        <is>
          <t xml:space="preserve"> </t>
        </is>
      </c>
    </row>
    <row r="13">
      <c r="A13" s="4" t="inlineStr">
        <is>
          <t>Huntington Term Loan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eriodic Payment</t>
        </is>
      </c>
      <c r="B15" s="5" t="n">
        <v>10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untington Term Loan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t>
        </is>
      </c>
      <c r="B18" s="6" t="n">
        <v>15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untington Term Loans | Debt Instrument,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iodic Payment</t>
        </is>
      </c>
      <c r="B21" s="6" t="n">
        <v>20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igination fees</t>
        </is>
      </c>
      <c r="B24" s="6" t="n">
        <v>40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Huntington Capex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loan commitment</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Huntington Revolving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6" t="n">
        <v>2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 advanced</t>
        </is>
      </c>
      <c r="B31" s="5" t="n">
        <v>1368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loan commitment</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Remaining Borrowing Capacity</t>
        </is>
      </c>
      <c r="B34" s="6" t="n">
        <v>2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Payable | Huntington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5" t="n">
        <v>7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venant, Percentage Of Equity Interests</t>
        </is>
      </c>
      <c r="B38" s="9" t="n">
        <v>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t>
        </is>
      </c>
      <c r="B39" s="9" t="n">
        <v>0</v>
      </c>
      <c r="C39" s="4" t="inlineStr">
        <is>
          <t xml:space="preserve"> </t>
        </is>
      </c>
      <c r="D39" s="8" t="n">
        <v>0.0611</v>
      </c>
      <c r="E39" s="4" t="inlineStr">
        <is>
          <t xml:space="preserve"> </t>
        </is>
      </c>
      <c r="F39" s="4" t="inlineStr">
        <is>
          <t xml:space="preserve"> </t>
        </is>
      </c>
      <c r="G39" s="4" t="inlineStr">
        <is>
          <t xml:space="preserve"> </t>
        </is>
      </c>
    </row>
    <row r="40">
      <c r="A40" s="4" t="inlineStr">
        <is>
          <t>Debt Instrument, Commitments</t>
        </is>
      </c>
      <c r="B40" s="5" t="n">
        <v>2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Payable | Leaf Capital term loan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4" t="inlineStr">
        <is>
          <t xml:space="preserve"> </t>
        </is>
      </c>
      <c r="C43" s="5" t="n">
        <v>175000</v>
      </c>
      <c r="D43" s="4" t="inlineStr">
        <is>
          <t xml:space="preserve"> </t>
        </is>
      </c>
      <c r="E43" s="4" t="inlineStr">
        <is>
          <t xml:space="preserve"> </t>
        </is>
      </c>
      <c r="F43" s="4" t="inlineStr">
        <is>
          <t xml:space="preserve"> </t>
        </is>
      </c>
      <c r="G43" s="4" t="inlineStr">
        <is>
          <t xml:space="preserve"> </t>
        </is>
      </c>
    </row>
    <row r="44">
      <c r="A44" s="4" t="inlineStr">
        <is>
          <t>Stated interest rate</t>
        </is>
      </c>
      <c r="B44" s="4" t="inlineStr">
        <is>
          <t xml:space="preserve"> </t>
        </is>
      </c>
      <c r="C44" s="9" t="n">
        <v>5.5</v>
      </c>
      <c r="D44" s="4" t="inlineStr">
        <is>
          <t xml:space="preserve"> </t>
        </is>
      </c>
      <c r="E44" s="4" t="inlineStr">
        <is>
          <t xml:space="preserve"> </t>
        </is>
      </c>
      <c r="F44" s="4" t="inlineStr">
        <is>
          <t xml:space="preserve"> </t>
        </is>
      </c>
      <c r="G44" s="4" t="inlineStr">
        <is>
          <t xml:space="preserve"> </t>
        </is>
      </c>
    </row>
    <row r="45">
      <c r="A45" s="4" t="inlineStr">
        <is>
          <t>Debt term</t>
        </is>
      </c>
      <c r="B45" s="4" t="inlineStr">
        <is>
          <t xml:space="preserve"> </t>
        </is>
      </c>
      <c r="C45" s="4" t="inlineStr">
        <is>
          <t>60 months</t>
        </is>
      </c>
      <c r="D45" s="4" t="inlineStr">
        <is>
          <t xml:space="preserve"> </t>
        </is>
      </c>
      <c r="E45" s="4" t="inlineStr">
        <is>
          <t xml:space="preserve"> </t>
        </is>
      </c>
      <c r="F45" s="4" t="inlineStr">
        <is>
          <t xml:space="preserve"> </t>
        </is>
      </c>
      <c r="G45" s="4" t="inlineStr">
        <is>
          <t xml:space="preserve"> </t>
        </is>
      </c>
    </row>
    <row r="46">
      <c r="A46" s="4" t="inlineStr">
        <is>
          <t>Loans Payable | FGI Term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10" t="n">
        <v>0.0295</v>
      </c>
    </row>
    <row r="49">
      <c r="A49" s="4" t="inlineStr">
        <is>
          <t>Loans Payable | Huntington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4" t="inlineStr">
        <is>
          <t xml:space="preserve"> </t>
        </is>
      </c>
      <c r="C51" s="4" t="inlineStr">
        <is>
          <t xml:space="preserve"> </t>
        </is>
      </c>
      <c r="D51" s="8" t="n">
        <v>0.0633</v>
      </c>
      <c r="E51" s="4" t="inlineStr">
        <is>
          <t xml:space="preserve"> </t>
        </is>
      </c>
      <c r="F51" s="4" t="inlineStr">
        <is>
          <t xml:space="preserve"> </t>
        </is>
      </c>
      <c r="G51" s="4" t="inlineStr">
        <is>
          <t xml:space="preserve"> </t>
        </is>
      </c>
    </row>
    <row r="52">
      <c r="A52" s="4" t="inlineStr">
        <is>
          <t>Loans Payable | Federal Funds Rate | Huntington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points</t>
        </is>
      </c>
      <c r="B54" s="9" t="n">
        <v>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Payable | Secured Overnight Financing Rate (SOFR) Overnight Index Swap Rate | Huntington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points</t>
        </is>
      </c>
      <c r="B57" s="9"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Payable | Secured Overnight Financing Rate (SOFR) Overnight Index Swap Rate | Huntington Term Loan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points</t>
        </is>
      </c>
      <c r="B60" s="8" t="n">
        <v>0.02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Payable | Secured Overnight Financing Rate (SOFR) Overnight Index Swap Rate | Huntington Term Loan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points</t>
        </is>
      </c>
      <c r="B63" s="8" t="n">
        <v>0.0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OFR Loans | Huntington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ed interest rate</t>
        </is>
      </c>
      <c r="B66" s="9"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OFR Loans | Secured Overnight Financing Rate (SOFR) Overnight Index Swap Rate | Huntington Term Loan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points</t>
        </is>
      </c>
      <c r="B69" s="8" t="n">
        <v>0.01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OFR Loans | Secured Overnight Financing Rate (SOFR) Overnight Index Swap Rate | Huntington Term Loan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points</t>
        </is>
      </c>
      <c r="B72" s="8" t="n">
        <v>0.02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cured Debt | Huntington 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incipal amount</t>
        </is>
      </c>
      <c r="B75" s="5" t="n">
        <v>25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amount advanced</t>
        </is>
      </c>
      <c r="B76" s="5" t="n">
        <v>25000000</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Annual Maturities of Long-Term Debt (Detail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5" t="n">
        <v>1886</v>
      </c>
      <c r="C3" s="4" t="inlineStr">
        <is>
          <t xml:space="preserve"> </t>
        </is>
      </c>
    </row>
    <row r="4">
      <c r="A4" s="4" t="inlineStr">
        <is>
          <t>2026</t>
        </is>
      </c>
      <c r="B4" s="6" t="n">
        <v>2136</v>
      </c>
      <c r="C4" s="4" t="inlineStr">
        <is>
          <t xml:space="preserve"> </t>
        </is>
      </c>
    </row>
    <row r="5">
      <c r="A5" s="4" t="inlineStr">
        <is>
          <t>2027</t>
        </is>
      </c>
      <c r="B5" s="6" t="n">
        <v>17708</v>
      </c>
      <c r="C5" s="4" t="inlineStr">
        <is>
          <t xml:space="preserve"> </t>
        </is>
      </c>
    </row>
    <row r="6">
      <c r="A6" s="4" t="inlineStr">
        <is>
          <t>Total long-term debt as of December 31, 2024</t>
        </is>
      </c>
      <c r="B6" s="5" t="n">
        <v>21730</v>
      </c>
      <c r="C6" s="5" t="n">
        <v>23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s>
  <sheetData>
    <row r="1">
      <c r="A1" s="1" t="inlineStr">
        <is>
          <t>Stock Based Compensation - Narrative (Details) - USD ($) $ / shares in Units, $ in Thousands</t>
        </is>
      </c>
      <c r="B1" s="2" t="inlineStr">
        <is>
          <t>12 Months Ended</t>
        </is>
      </c>
    </row>
    <row r="2">
      <c r="B2" s="2" t="inlineStr">
        <is>
          <t>Dec. 31, 2024</t>
        </is>
      </c>
      <c r="C2" s="2" t="inlineStr">
        <is>
          <t>Dec. 31, 2023</t>
        </is>
      </c>
      <c r="D2" s="2" t="inlineStr">
        <is>
          <t>Dec. 31, 2022</t>
        </is>
      </c>
      <c r="E2" s="2" t="inlineStr">
        <is>
          <t>May 13, 2021</t>
        </is>
      </c>
      <c r="F2" s="2" t="inlineStr">
        <is>
          <t>Apr.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6" t="n">
        <v>346848</v>
      </c>
      <c r="C4" s="4" t="inlineStr">
        <is>
          <t xml:space="preserve"> </t>
        </is>
      </c>
      <c r="D4" s="4" t="inlineStr">
        <is>
          <t xml:space="preserve"> </t>
        </is>
      </c>
      <c r="E4" s="4" t="inlineStr">
        <is>
          <t xml:space="preserve"> </t>
        </is>
      </c>
      <c r="F4" s="6" t="n">
        <v>1094823</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5" t="n">
        <v>2199</v>
      </c>
      <c r="C7" s="5" t="n">
        <v>3008</v>
      </c>
      <c r="D7" s="4" t="inlineStr">
        <is>
          <t xml:space="preserve"> </t>
        </is>
      </c>
      <c r="E7" s="4" t="inlineStr">
        <is>
          <t xml:space="preserve"> </t>
        </is>
      </c>
      <c r="F7" s="4" t="inlineStr">
        <is>
          <t xml:space="preserve"> </t>
        </is>
      </c>
    </row>
    <row r="8">
      <c r="A8" s="4" t="inlineStr">
        <is>
          <t>Expected weighted-average term</t>
        </is>
      </c>
      <c r="B8" s="4" t="inlineStr">
        <is>
          <t>1 year 7 months 6 days</t>
        </is>
      </c>
      <c r="C8" s="4" t="inlineStr">
        <is>
          <t xml:space="preserve"> </t>
        </is>
      </c>
      <c r="D8" s="4" t="inlineStr">
        <is>
          <t xml:space="preserve"> </t>
        </is>
      </c>
      <c r="E8" s="4" t="inlineStr">
        <is>
          <t xml:space="preserve"> </t>
        </is>
      </c>
      <c r="F8" s="4" t="inlineStr">
        <is>
          <t xml:space="preserve"> </t>
        </is>
      </c>
    </row>
    <row r="9">
      <c r="A9" s="4" t="inlineStr">
        <is>
          <t>Tax deficiency</t>
        </is>
      </c>
      <c r="B9" s="5" t="n">
        <v>282</v>
      </c>
      <c r="C9" s="5" t="n">
        <v>536</v>
      </c>
      <c r="D9" s="5" t="n">
        <v>79</v>
      </c>
      <c r="E9" s="4" t="inlineStr">
        <is>
          <t xml:space="preserve"> </t>
        </is>
      </c>
      <c r="F9" s="4" t="inlineStr">
        <is>
          <t xml:space="preserve"> </t>
        </is>
      </c>
    </row>
    <row r="10">
      <c r="A10" s="4" t="inlineStr">
        <is>
          <t>Shares surrendered (in shares)</t>
        </is>
      </c>
      <c r="B10" s="6" t="n">
        <v>72658</v>
      </c>
      <c r="C10" s="6" t="n">
        <v>125701</v>
      </c>
      <c r="D10" s="6" t="n">
        <v>48285</v>
      </c>
      <c r="E10" s="4" t="inlineStr">
        <is>
          <t xml:space="preserve"> </t>
        </is>
      </c>
      <c r="F10" s="4" t="inlineStr">
        <is>
          <t xml:space="preserve"> </t>
        </is>
      </c>
    </row>
    <row r="11">
      <c r="A11" s="4" t="inlineStr">
        <is>
          <t>Granted (in shares)</t>
        </is>
      </c>
      <c r="B11" s="6" t="n">
        <v>94704</v>
      </c>
      <c r="C11" s="6" t="n">
        <v>179580</v>
      </c>
      <c r="D11" s="6" t="n">
        <v>287485</v>
      </c>
      <c r="E11" s="4" t="inlineStr">
        <is>
          <t xml:space="preserve"> </t>
        </is>
      </c>
      <c r="F11" s="4" t="inlineStr">
        <is>
          <t xml:space="preserve"> </t>
        </is>
      </c>
    </row>
    <row r="12">
      <c r="A12" s="4" t="inlineStr">
        <is>
          <t>Granted (in USD per share)</t>
        </is>
      </c>
      <c r="B12" s="7" t="n">
        <v>19.18</v>
      </c>
      <c r="C12" s="7" t="n">
        <v>15.98</v>
      </c>
      <c r="D12" s="7" t="n">
        <v>10.39</v>
      </c>
      <c r="E12" s="4" t="inlineStr">
        <is>
          <t xml:space="preserve"> </t>
        </is>
      </c>
      <c r="F12" s="4" t="inlineStr">
        <is>
          <t xml:space="preserve"> </t>
        </is>
      </c>
    </row>
    <row r="13">
      <c r="A13" s="4" t="inlineStr">
        <is>
          <t>Vested (in shares)</t>
        </is>
      </c>
      <c r="B13" s="6" t="n">
        <v>-203712</v>
      </c>
      <c r="C13" s="6" t="n">
        <v>-262788</v>
      </c>
      <c r="D13" s="6" t="n">
        <v>-230201</v>
      </c>
      <c r="E13" s="4" t="inlineStr">
        <is>
          <t xml:space="preserve"> </t>
        </is>
      </c>
      <c r="F13" s="4" t="inlineStr">
        <is>
          <t xml:space="preserve"> </t>
        </is>
      </c>
    </row>
    <row r="14">
      <c r="A14" s="4" t="inlineStr">
        <is>
          <t>Vested (in USD per share)</t>
        </is>
      </c>
      <c r="B14" s="7" t="n">
        <v>13.16</v>
      </c>
      <c r="C14" s="7" t="n">
        <v>9.85</v>
      </c>
      <c r="D14" s="7" t="n">
        <v>7.87</v>
      </c>
      <c r="E14" s="4" t="inlineStr">
        <is>
          <t xml:space="preserve"> </t>
        </is>
      </c>
      <c r="F14" s="4" t="inlineStr">
        <is>
          <t xml:space="preserve"> </t>
        </is>
      </c>
    </row>
    <row r="15">
      <c r="A15" s="4" t="inlineStr">
        <is>
          <t>Forfeited (in shares)</t>
        </is>
      </c>
      <c r="B15" s="6" t="n">
        <v>-21665</v>
      </c>
      <c r="C15" s="6" t="n">
        <v>-45956</v>
      </c>
      <c r="D15" s="6" t="n">
        <v>-13957</v>
      </c>
      <c r="E15" s="4" t="inlineStr">
        <is>
          <t xml:space="preserve"> </t>
        </is>
      </c>
      <c r="F15" s="4" t="inlineStr">
        <is>
          <t xml:space="preserve"> </t>
        </is>
      </c>
    </row>
    <row r="16">
      <c r="A16" s="4" t="inlineStr">
        <is>
          <t>Forfeited (in USD per share)</t>
        </is>
      </c>
      <c r="B16" s="7" t="n">
        <v>13.45</v>
      </c>
      <c r="C16" s="7" t="n">
        <v>12.46</v>
      </c>
      <c r="D16" s="7" t="n">
        <v>11.28</v>
      </c>
      <c r="E16" s="4" t="inlineStr">
        <is>
          <t xml:space="preserve"> </t>
        </is>
      </c>
      <c r="F16" s="4" t="inlineStr">
        <is>
          <t xml:space="preserve"> </t>
        </is>
      </c>
    </row>
    <row r="17">
      <c r="A17" s="4" t="inlineStr">
        <is>
          <t>Restricted Stock | Selling, general and administrativ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costs</t>
        </is>
      </c>
      <c r="B19" s="5" t="n">
        <v>2333</v>
      </c>
      <c r="C19" s="5" t="n">
        <v>2871</v>
      </c>
      <c r="D19" s="5" t="n">
        <v>2284</v>
      </c>
      <c r="E19" s="4" t="inlineStr">
        <is>
          <t xml:space="preserve"> </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expense</t>
        </is>
      </c>
      <c r="B22" s="5" t="n">
        <v>456</v>
      </c>
      <c r="C22" s="4" t="inlineStr">
        <is>
          <t xml:space="preserve"> </t>
        </is>
      </c>
      <c r="D22" s="5" t="n">
        <v>0</v>
      </c>
      <c r="E22" s="4" t="inlineStr">
        <is>
          <t xml:space="preserve"> </t>
        </is>
      </c>
      <c r="F22" s="4" t="inlineStr">
        <is>
          <t xml:space="preserve"> </t>
        </is>
      </c>
    </row>
    <row r="23">
      <c r="A23" s="4" t="inlineStr">
        <is>
          <t>Expected weighted-average term</t>
        </is>
      </c>
      <c r="B23" s="4" t="inlineStr">
        <is>
          <t>2 years</t>
        </is>
      </c>
      <c r="C23" s="4" t="inlineStr">
        <is>
          <t xml:space="preserve"> </t>
        </is>
      </c>
      <c r="D23" s="4" t="inlineStr">
        <is>
          <t xml:space="preserve"> </t>
        </is>
      </c>
      <c r="E23" s="4" t="inlineStr">
        <is>
          <t xml:space="preserve"> </t>
        </is>
      </c>
      <c r="F23" s="4" t="inlineStr">
        <is>
          <t xml:space="preserve"> </t>
        </is>
      </c>
    </row>
    <row r="24">
      <c r="A24" s="4" t="inlineStr">
        <is>
          <t>Granted (in shares)</t>
        </is>
      </c>
      <c r="B24" s="6" t="n">
        <v>28483</v>
      </c>
      <c r="C24" s="6" t="n">
        <v>13350</v>
      </c>
      <c r="D24" s="6" t="n">
        <v>0</v>
      </c>
      <c r="E24" s="4" t="inlineStr">
        <is>
          <t xml:space="preserve"> </t>
        </is>
      </c>
      <c r="F24" s="4" t="inlineStr">
        <is>
          <t xml:space="preserve"> </t>
        </is>
      </c>
    </row>
    <row r="25">
      <c r="A25" s="4" t="inlineStr">
        <is>
          <t>Granted (in USD per share)</t>
        </is>
      </c>
      <c r="B25" s="7" t="n">
        <v>19.18</v>
      </c>
      <c r="C25" s="7" t="n">
        <v>15.98</v>
      </c>
      <c r="D25" s="5" t="n">
        <v>0</v>
      </c>
      <c r="E25" s="4" t="inlineStr">
        <is>
          <t xml:space="preserve"> </t>
        </is>
      </c>
      <c r="F25" s="4" t="inlineStr">
        <is>
          <t xml:space="preserve"> </t>
        </is>
      </c>
    </row>
    <row r="26">
      <c r="A26" s="4" t="inlineStr">
        <is>
          <t>Vested (in shares)</t>
        </is>
      </c>
      <c r="B26" s="6" t="n">
        <v>0</v>
      </c>
      <c r="C26" s="6" t="n">
        <v>0</v>
      </c>
      <c r="D26" s="6" t="n">
        <v>0</v>
      </c>
      <c r="E26" s="4" t="inlineStr">
        <is>
          <t xml:space="preserve"> </t>
        </is>
      </c>
      <c r="F26" s="4" t="inlineStr">
        <is>
          <t xml:space="preserve"> </t>
        </is>
      </c>
    </row>
    <row r="27">
      <c r="A27" s="4" t="inlineStr">
        <is>
          <t>Vested (in USD per share)</t>
        </is>
      </c>
      <c r="B27" s="5" t="n">
        <v>0</v>
      </c>
      <c r="C27" s="5" t="n">
        <v>0</v>
      </c>
      <c r="D27" s="5" t="n">
        <v>0</v>
      </c>
      <c r="E27" s="4" t="inlineStr">
        <is>
          <t xml:space="preserve"> </t>
        </is>
      </c>
      <c r="F27" s="4" t="inlineStr">
        <is>
          <t xml:space="preserve"> </t>
        </is>
      </c>
    </row>
    <row r="28">
      <c r="A28" s="4" t="inlineStr">
        <is>
          <t>Forfeited (in shares)</t>
        </is>
      </c>
      <c r="B28" s="6" t="n">
        <v>-1790</v>
      </c>
      <c r="C28" s="6" t="n">
        <v>-1613</v>
      </c>
      <c r="D28" s="6" t="n">
        <v>0</v>
      </c>
      <c r="E28" s="4" t="inlineStr">
        <is>
          <t xml:space="preserve"> </t>
        </is>
      </c>
      <c r="F28" s="4" t="inlineStr">
        <is>
          <t xml:space="preserve"> </t>
        </is>
      </c>
    </row>
    <row r="29">
      <c r="A29" s="4" t="inlineStr">
        <is>
          <t>Forfeited (in USD per share)</t>
        </is>
      </c>
      <c r="B29" s="7" t="n">
        <v>15.98</v>
      </c>
      <c r="C29" s="7" t="n">
        <v>15.98</v>
      </c>
      <c r="D29" s="5" t="n">
        <v>0</v>
      </c>
      <c r="E29" s="4" t="inlineStr">
        <is>
          <t xml:space="preserve"> </t>
        </is>
      </c>
      <c r="F29" s="4" t="inlineStr">
        <is>
          <t xml:space="preserve"> </t>
        </is>
      </c>
    </row>
    <row r="30">
      <c r="A30" s="4" t="inlineStr">
        <is>
          <t>Performance Shares | 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costs</t>
        </is>
      </c>
      <c r="B32" s="5" t="n">
        <v>162</v>
      </c>
      <c r="C32" s="4" t="inlineStr">
        <is>
          <t xml:space="preserve"> </t>
        </is>
      </c>
      <c r="D32" s="4" t="inlineStr">
        <is>
          <t xml:space="preserve"> </t>
        </is>
      </c>
      <c r="E32" s="4" t="inlineStr">
        <is>
          <t xml:space="preserve"> </t>
        </is>
      </c>
      <c r="F32" s="4" t="inlineStr">
        <is>
          <t xml:space="preserve"> </t>
        </is>
      </c>
    </row>
    <row r="33">
      <c r="A33" s="4" t="inlineStr">
        <is>
          <t>2021 Pla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2021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2006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6" t="n">
        <v>0</v>
      </c>
      <c r="F41" s="4" t="inlineStr">
        <is>
          <t xml:space="preserve"> </t>
        </is>
      </c>
    </row>
    <row r="42">
      <c r="A42" s="4" t="inlineStr">
        <is>
          <t>Vesting period</t>
        </is>
      </c>
      <c r="B42" s="4" t="inlineStr">
        <is>
          <t>3 years</t>
        </is>
      </c>
      <c r="C42" s="4" t="inlineStr">
        <is>
          <t xml:space="preserve"> </t>
        </is>
      </c>
      <c r="D42" s="4" t="inlineStr">
        <is>
          <t xml:space="preserve"> </t>
        </is>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373583</v>
      </c>
      <c r="C5" s="6" t="n">
        <v>502747</v>
      </c>
      <c r="D5" s="6" t="n">
        <v>459420</v>
      </c>
    </row>
    <row r="6">
      <c r="A6" s="4" t="inlineStr">
        <is>
          <t>Granted (in shares)</t>
        </is>
      </c>
      <c r="B6" s="6" t="n">
        <v>94704</v>
      </c>
      <c r="C6" s="6" t="n">
        <v>179580</v>
      </c>
      <c r="D6" s="6" t="n">
        <v>287485</v>
      </c>
    </row>
    <row r="7">
      <c r="A7" s="4" t="inlineStr">
        <is>
          <t>Vested (in shares)</t>
        </is>
      </c>
      <c r="B7" s="6" t="n">
        <v>-203712</v>
      </c>
      <c r="C7" s="6" t="n">
        <v>-262788</v>
      </c>
      <c r="D7" s="6" t="n">
        <v>-230201</v>
      </c>
    </row>
    <row r="8">
      <c r="A8" s="4" t="inlineStr">
        <is>
          <t>Forfeited (in shares)</t>
        </is>
      </c>
      <c r="B8" s="6" t="n">
        <v>-21665</v>
      </c>
      <c r="C8" s="6" t="n">
        <v>-45956</v>
      </c>
      <c r="D8" s="6" t="n">
        <v>-13957</v>
      </c>
    </row>
    <row r="9">
      <c r="A9" s="4" t="inlineStr">
        <is>
          <t>Unvested ending balance (in shares)</t>
        </is>
      </c>
      <c r="B9" s="6" t="n">
        <v>242910</v>
      </c>
      <c r="C9" s="6" t="n">
        <v>373583</v>
      </c>
      <c r="D9" s="6" t="n">
        <v>502747</v>
      </c>
    </row>
    <row r="10">
      <c r="A10" s="3" t="inlineStr">
        <is>
          <t>Wtd. Avg. Grant Date Fair Value</t>
        </is>
      </c>
      <c r="B10" s="4" t="inlineStr">
        <is>
          <t xml:space="preserve"> </t>
        </is>
      </c>
      <c r="C10" s="4" t="inlineStr">
        <is>
          <t xml:space="preserve"> </t>
        </is>
      </c>
      <c r="D10" s="4" t="inlineStr">
        <is>
          <t xml:space="preserve"> </t>
        </is>
      </c>
    </row>
    <row r="11">
      <c r="A11" s="4" t="inlineStr">
        <is>
          <t>Unvested beginning balance (in USD per share)</t>
        </is>
      </c>
      <c r="B11" s="7" t="n">
        <v>13.33</v>
      </c>
      <c r="C11" s="7" t="n">
        <v>10.46</v>
      </c>
      <c r="D11" s="7" t="n">
        <v>9.789999999999999</v>
      </c>
    </row>
    <row r="12">
      <c r="A12" s="4" t="inlineStr">
        <is>
          <t>Granted (in USD per share)</t>
        </is>
      </c>
      <c r="B12" s="11" t="n">
        <v>19.18</v>
      </c>
      <c r="C12" s="11" t="n">
        <v>15.98</v>
      </c>
      <c r="D12" s="11" t="n">
        <v>10.39</v>
      </c>
    </row>
    <row r="13">
      <c r="A13" s="4" t="inlineStr">
        <is>
          <t>Vested (in USD per share)</t>
        </is>
      </c>
      <c r="B13" s="11" t="n">
        <v>13.16</v>
      </c>
      <c r="C13" s="11" t="n">
        <v>9.85</v>
      </c>
      <c r="D13" s="11" t="n">
        <v>7.87</v>
      </c>
    </row>
    <row r="14">
      <c r="A14" s="4" t="inlineStr">
        <is>
          <t>Forfeited (in USD per share)</t>
        </is>
      </c>
      <c r="B14" s="11" t="n">
        <v>13.45</v>
      </c>
      <c r="C14" s="11" t="n">
        <v>12.46</v>
      </c>
      <c r="D14" s="11" t="n">
        <v>11.28</v>
      </c>
    </row>
    <row r="15">
      <c r="A15" s="4" t="inlineStr">
        <is>
          <t>Unvested beginning balance (in USD per share)</t>
        </is>
      </c>
      <c r="B15" s="7" t="n">
        <v>15.76</v>
      </c>
      <c r="C15" s="7" t="n">
        <v>13.33</v>
      </c>
      <c r="D15" s="7" t="n">
        <v>10.46</v>
      </c>
    </row>
    <row r="16">
      <c r="A16" s="4" t="inlineStr">
        <is>
          <t>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 (in shares)</t>
        </is>
      </c>
      <c r="B18" s="6" t="n">
        <v>11737</v>
      </c>
      <c r="C18" s="6" t="n">
        <v>0</v>
      </c>
      <c r="D18" s="6" t="n">
        <v>0</v>
      </c>
    </row>
    <row r="19">
      <c r="A19" s="4" t="inlineStr">
        <is>
          <t>Granted (in shares)</t>
        </is>
      </c>
      <c r="B19" s="6" t="n">
        <v>28483</v>
      </c>
      <c r="C19" s="6" t="n">
        <v>13350</v>
      </c>
      <c r="D19" s="6" t="n">
        <v>0</v>
      </c>
    </row>
    <row r="20">
      <c r="A20" s="4" t="inlineStr">
        <is>
          <t>Vested (in shares)</t>
        </is>
      </c>
      <c r="B20" s="6" t="n">
        <v>0</v>
      </c>
      <c r="C20" s="6" t="n">
        <v>0</v>
      </c>
      <c r="D20" s="6" t="n">
        <v>0</v>
      </c>
    </row>
    <row r="21">
      <c r="A21" s="4" t="inlineStr">
        <is>
          <t>Forfeited (in shares)</t>
        </is>
      </c>
      <c r="B21" s="6" t="n">
        <v>-1790</v>
      </c>
      <c r="C21" s="6" t="n">
        <v>-1613</v>
      </c>
      <c r="D21" s="6" t="n">
        <v>0</v>
      </c>
    </row>
    <row r="22">
      <c r="A22" s="4" t="inlineStr">
        <is>
          <t>Unvested ending balance (in shares)</t>
        </is>
      </c>
      <c r="B22" s="6" t="n">
        <v>38430</v>
      </c>
      <c r="C22" s="6" t="n">
        <v>11737</v>
      </c>
      <c r="D22" s="6" t="n">
        <v>0</v>
      </c>
    </row>
    <row r="23">
      <c r="A23" s="3" t="inlineStr">
        <is>
          <t>Wtd. Avg. Grant Date Fair Value</t>
        </is>
      </c>
      <c r="B23" s="4" t="inlineStr">
        <is>
          <t xml:space="preserve"> </t>
        </is>
      </c>
      <c r="C23" s="4" t="inlineStr">
        <is>
          <t xml:space="preserve"> </t>
        </is>
      </c>
      <c r="D23" s="4" t="inlineStr">
        <is>
          <t xml:space="preserve"> </t>
        </is>
      </c>
    </row>
    <row r="24">
      <c r="A24" s="4" t="inlineStr">
        <is>
          <t>Unvested beginning balance (in USD per share)</t>
        </is>
      </c>
      <c r="B24" s="7" t="n">
        <v>15.98</v>
      </c>
      <c r="C24" s="5" t="n">
        <v>0</v>
      </c>
      <c r="D24" s="5" t="n">
        <v>0</v>
      </c>
    </row>
    <row r="25">
      <c r="A25" s="4" t="inlineStr">
        <is>
          <t>Granted (in USD per share)</t>
        </is>
      </c>
      <c r="B25" s="11" t="n">
        <v>19.18</v>
      </c>
      <c r="C25" s="11" t="n">
        <v>15.98</v>
      </c>
      <c r="D25" s="6" t="n">
        <v>0</v>
      </c>
    </row>
    <row r="26">
      <c r="A26" s="4" t="inlineStr">
        <is>
          <t>Vested (in USD per share)</t>
        </is>
      </c>
      <c r="B26" s="6" t="n">
        <v>0</v>
      </c>
      <c r="C26" s="6" t="n">
        <v>0</v>
      </c>
      <c r="D26" s="6" t="n">
        <v>0</v>
      </c>
    </row>
    <row r="27">
      <c r="A27" s="4" t="inlineStr">
        <is>
          <t>Forfeited (in USD per share)</t>
        </is>
      </c>
      <c r="B27" s="11" t="n">
        <v>15.98</v>
      </c>
      <c r="C27" s="11" t="n">
        <v>15.98</v>
      </c>
      <c r="D27" s="6" t="n">
        <v>0</v>
      </c>
    </row>
    <row r="28">
      <c r="A28" s="4" t="inlineStr">
        <is>
          <t>Unvested beginning balance (in USD per share)</t>
        </is>
      </c>
      <c r="B28" s="7" t="n">
        <v>18.35</v>
      </c>
      <c r="C28" s="7" t="n">
        <v>15.98</v>
      </c>
      <c r="D2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Appreciation Rights Activity (Details) - Stock Appreciation Rights (SAR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0</v>
      </c>
      <c r="C4" s="6" t="n">
        <v>177016</v>
      </c>
      <c r="D4" s="6" t="n">
        <v>177016</v>
      </c>
    </row>
    <row r="5">
      <c r="A5" s="4" t="inlineStr">
        <is>
          <t>Granted (in shares)</t>
        </is>
      </c>
      <c r="B5" s="6" t="n">
        <v>0</v>
      </c>
      <c r="C5" s="6" t="n">
        <v>0</v>
      </c>
      <c r="D5" s="6" t="n">
        <v>0</v>
      </c>
    </row>
    <row r="6">
      <c r="A6" s="4" t="inlineStr">
        <is>
          <t>Exercised (in shares)</t>
        </is>
      </c>
      <c r="B6" s="6" t="n">
        <v>0</v>
      </c>
      <c r="C6" s="6" t="n">
        <v>-177016</v>
      </c>
      <c r="D6" s="6" t="n">
        <v>0</v>
      </c>
    </row>
    <row r="7">
      <c r="A7" s="4" t="inlineStr">
        <is>
          <t>Forfeited (in shares)</t>
        </is>
      </c>
      <c r="B7" s="6" t="n">
        <v>0</v>
      </c>
      <c r="C7" s="6" t="n">
        <v>0</v>
      </c>
      <c r="D7" s="6" t="n">
        <v>0</v>
      </c>
    </row>
    <row r="8">
      <c r="A8" s="4" t="inlineStr">
        <is>
          <t>Ending Balance (in shares)</t>
        </is>
      </c>
      <c r="B8" s="6" t="n">
        <v>0</v>
      </c>
      <c r="C8" s="6" t="n">
        <v>0</v>
      </c>
      <c r="D8" s="6" t="n">
        <v>177016</v>
      </c>
    </row>
    <row r="9">
      <c r="A9" s="4" t="inlineStr">
        <is>
          <t>Exercisable (in shares)</t>
        </is>
      </c>
      <c r="B9" s="6" t="n">
        <v>0</v>
      </c>
      <c r="C9" s="6" t="n">
        <v>0</v>
      </c>
      <c r="D9" s="6" t="n">
        <v>177016</v>
      </c>
    </row>
    <row r="10">
      <c r="A10" s="3" t="inlineStr">
        <is>
          <t>Wtd. Avg. Grant Date Fair Value</t>
        </is>
      </c>
      <c r="B10" s="4" t="inlineStr">
        <is>
          <t xml:space="preserve"> </t>
        </is>
      </c>
      <c r="C10" s="4" t="inlineStr">
        <is>
          <t xml:space="preserve"> </t>
        </is>
      </c>
      <c r="D10" s="4" t="inlineStr">
        <is>
          <t xml:space="preserve"> </t>
        </is>
      </c>
    </row>
    <row r="11">
      <c r="A11" s="4" t="inlineStr">
        <is>
          <t>Beginning balance (in USD per share)</t>
        </is>
      </c>
      <c r="B11" s="5" t="n">
        <v>0</v>
      </c>
      <c r="C11" s="7" t="n">
        <v>2.57</v>
      </c>
      <c r="D11" s="7" t="n">
        <v>2.57</v>
      </c>
    </row>
    <row r="12">
      <c r="A12" s="4" t="inlineStr">
        <is>
          <t>Granted (in USD per share)</t>
        </is>
      </c>
      <c r="B12" s="6" t="n">
        <v>0</v>
      </c>
      <c r="C12" s="6" t="n">
        <v>0</v>
      </c>
      <c r="D12" s="6" t="n">
        <v>0</v>
      </c>
    </row>
    <row r="13">
      <c r="A13" s="4" t="inlineStr">
        <is>
          <t>Exercised (in USD per share)</t>
        </is>
      </c>
      <c r="B13" s="6" t="n">
        <v>0</v>
      </c>
      <c r="C13" s="11" t="n">
        <v>2.57</v>
      </c>
      <c r="D13" s="6" t="n">
        <v>0</v>
      </c>
    </row>
    <row r="14">
      <c r="A14" s="4" t="inlineStr">
        <is>
          <t>Forfeited (in USD per share)</t>
        </is>
      </c>
      <c r="B14" s="6" t="n">
        <v>0</v>
      </c>
      <c r="C14" s="6" t="n">
        <v>0</v>
      </c>
      <c r="D14" s="6" t="n">
        <v>0</v>
      </c>
    </row>
    <row r="15">
      <c r="A15" s="4" t="inlineStr">
        <is>
          <t>Ending balance (in USD per share)</t>
        </is>
      </c>
      <c r="B15" s="6" t="n">
        <v>0</v>
      </c>
      <c r="C15" s="6" t="n">
        <v>0</v>
      </c>
      <c r="D15" s="11" t="n">
        <v>2.57</v>
      </c>
    </row>
    <row r="16">
      <c r="A16" s="4" t="inlineStr">
        <is>
          <t>Exercisable (in USD per share)</t>
        </is>
      </c>
      <c r="B16" s="5" t="n">
        <v>0</v>
      </c>
      <c r="C16" s="5" t="n">
        <v>0</v>
      </c>
      <c r="D16" s="7" t="n">
        <v>2.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29</v>
      </c>
      <c r="C4" s="5" t="n">
        <v>26</v>
      </c>
      <c r="D4" s="5" t="n">
        <v>-18</v>
      </c>
    </row>
    <row r="5">
      <c r="A5" s="4" t="inlineStr">
        <is>
          <t>Foreign</t>
        </is>
      </c>
      <c r="B5" s="6" t="n">
        <v>1805</v>
      </c>
      <c r="C5" s="6" t="n">
        <v>2835</v>
      </c>
      <c r="D5" s="6" t="n">
        <v>5896</v>
      </c>
    </row>
    <row r="6">
      <c r="A6" s="4" t="inlineStr">
        <is>
          <t>State and local</t>
        </is>
      </c>
      <c r="B6" s="6" t="n">
        <v>75</v>
      </c>
      <c r="C6" s="6" t="n">
        <v>88</v>
      </c>
      <c r="D6" s="6" t="n">
        <v>-27</v>
      </c>
    </row>
    <row r="7">
      <c r="A7" s="4" t="inlineStr">
        <is>
          <t>Total current income tax expense (benefit)</t>
        </is>
      </c>
      <c r="B7" s="6" t="n">
        <v>3709</v>
      </c>
      <c r="C7" s="6" t="n">
        <v>2949</v>
      </c>
      <c r="D7" s="6" t="n">
        <v>5851</v>
      </c>
    </row>
    <row r="8">
      <c r="A8" s="3" t="inlineStr">
        <is>
          <t>Deferred:</t>
        </is>
      </c>
      <c r="B8" s="4" t="inlineStr">
        <is>
          <t xml:space="preserve"> </t>
        </is>
      </c>
      <c r="C8" s="4" t="inlineStr">
        <is>
          <t xml:space="preserve"> </t>
        </is>
      </c>
      <c r="D8" s="4" t="inlineStr">
        <is>
          <t xml:space="preserve"> </t>
        </is>
      </c>
    </row>
    <row r="9">
      <c r="A9" s="4" t="inlineStr">
        <is>
          <t>Federal</t>
        </is>
      </c>
      <c r="B9" s="6" t="n">
        <v>812</v>
      </c>
      <c r="C9" s="6" t="n">
        <v>2844</v>
      </c>
      <c r="D9" s="6" t="n">
        <v>-3533</v>
      </c>
    </row>
    <row r="10">
      <c r="A10" s="4" t="inlineStr">
        <is>
          <t>Foreign</t>
        </is>
      </c>
      <c r="B10" s="6" t="n">
        <v>-406</v>
      </c>
      <c r="C10" s="6" t="n">
        <v>-451</v>
      </c>
      <c r="D10" s="6" t="n">
        <v>80</v>
      </c>
    </row>
    <row r="11">
      <c r="A11" s="4" t="inlineStr">
        <is>
          <t>State and local</t>
        </is>
      </c>
      <c r="B11" s="6" t="n">
        <v>67</v>
      </c>
      <c r="C11" s="6" t="n">
        <v>80</v>
      </c>
      <c r="D11" s="6" t="n">
        <v>-16</v>
      </c>
    </row>
    <row r="12">
      <c r="A12" s="4" t="inlineStr">
        <is>
          <t>Deferred income tax expense (benefit)</t>
        </is>
      </c>
      <c r="B12" s="6" t="n">
        <v>473</v>
      </c>
      <c r="C12" s="6" t="n">
        <v>2473</v>
      </c>
      <c r="D12" s="6" t="n">
        <v>-3469</v>
      </c>
    </row>
    <row r="13">
      <c r="A13" s="4" t="inlineStr">
        <is>
          <t>Total income taxes</t>
        </is>
      </c>
      <c r="B13" s="5" t="n">
        <v>4182</v>
      </c>
      <c r="C13" s="5" t="n">
        <v>5422</v>
      </c>
      <c r="D13" s="5" t="n">
        <v>23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provision:</t>
        </is>
      </c>
      <c r="B3" s="4" t="inlineStr">
        <is>
          <t xml:space="preserve"> </t>
        </is>
      </c>
      <c r="C3" s="4" t="inlineStr">
        <is>
          <t xml:space="preserve"> </t>
        </is>
      </c>
      <c r="D3" s="4" t="inlineStr">
        <is>
          <t xml:space="preserve"> </t>
        </is>
      </c>
    </row>
    <row r="4">
      <c r="A4" s="4" t="inlineStr">
        <is>
          <t>Provision at United States federal statutory rate</t>
        </is>
      </c>
      <c r="B4" s="5" t="n">
        <v>3671</v>
      </c>
      <c r="C4" s="5" t="n">
        <v>5407</v>
      </c>
      <c r="D4" s="5" t="n">
        <v>3063</v>
      </c>
    </row>
    <row r="5">
      <c r="A5" s="4" t="inlineStr">
        <is>
          <t>U.S. federal valuation allowance</t>
        </is>
      </c>
      <c r="B5" s="6" t="n">
        <v>0</v>
      </c>
      <c r="C5" s="6" t="n">
        <v>0</v>
      </c>
      <c r="D5" s="6" t="n">
        <v>-2363</v>
      </c>
    </row>
    <row r="6">
      <c r="A6" s="4" t="inlineStr">
        <is>
          <t>State and Local tax expense</t>
        </is>
      </c>
      <c r="B6" s="6" t="n">
        <v>126</v>
      </c>
      <c r="C6" s="6" t="n">
        <v>-6</v>
      </c>
      <c r="D6" s="6" t="n">
        <v>-42</v>
      </c>
    </row>
    <row r="7">
      <c r="A7" s="4" t="inlineStr">
        <is>
          <t>Effect of foreign taxes</t>
        </is>
      </c>
      <c r="B7" s="6" t="n">
        <v>534</v>
      </c>
      <c r="C7" s="6" t="n">
        <v>143</v>
      </c>
      <c r="D7" s="6" t="n">
        <v>1519</v>
      </c>
    </row>
    <row r="8">
      <c r="A8" s="4" t="inlineStr">
        <is>
          <t>Foreign Direct Investment</t>
        </is>
      </c>
      <c r="B8" s="6" t="n">
        <v>-451</v>
      </c>
      <c r="C8" s="6" t="n">
        <v>-153</v>
      </c>
      <c r="D8" s="6" t="n">
        <v>0</v>
      </c>
    </row>
    <row r="9">
      <c r="A9" s="4" t="inlineStr">
        <is>
          <t>Permanent Compensation Differences</t>
        </is>
      </c>
      <c r="B9" s="6" t="n">
        <v>429</v>
      </c>
      <c r="C9" s="6" t="n">
        <v>-94</v>
      </c>
      <c r="D9" s="6" t="n">
        <v>228</v>
      </c>
    </row>
    <row r="10">
      <c r="A10" s="4" t="inlineStr">
        <is>
          <t>Other</t>
        </is>
      </c>
      <c r="B10" s="6" t="n">
        <v>-127</v>
      </c>
      <c r="C10" s="6" t="n">
        <v>125</v>
      </c>
      <c r="D10" s="6" t="n">
        <v>-23</v>
      </c>
    </row>
    <row r="11">
      <c r="A11" s="4" t="inlineStr">
        <is>
          <t>Total income taxes</t>
        </is>
      </c>
      <c r="B11" s="5" t="n">
        <v>4182</v>
      </c>
      <c r="C11" s="5" t="n">
        <v>5422</v>
      </c>
      <c r="D11" s="5" t="n">
        <v>23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Line Items]</t>
        </is>
      </c>
      <c r="B2" s="4" t="inlineStr">
        <is>
          <t xml:space="preserve"> </t>
        </is>
      </c>
      <c r="C2" s="4" t="inlineStr">
        <is>
          <t xml:space="preserve"> </t>
        </is>
      </c>
    </row>
    <row r="3">
      <c r="A3" s="4" t="inlineStr">
        <is>
          <t>Net deferred tax assets</t>
        </is>
      </c>
      <c r="B3" s="5" t="n">
        <v>418000</v>
      </c>
      <c r="C3" s="5" t="n">
        <v>370000</v>
      </c>
    </row>
    <row r="4">
      <c r="A4" s="4" t="inlineStr">
        <is>
          <t>Valuation allowance</t>
        </is>
      </c>
      <c r="B4" s="6" t="n">
        <v>1265000</v>
      </c>
      <c r="C4" s="6" t="n">
        <v>1530000</v>
      </c>
    </row>
    <row r="5">
      <c r="A5" s="4" t="inlineStr">
        <is>
          <t>Unrecognized tax benefits</t>
        </is>
      </c>
      <c r="B5" s="6" t="n">
        <v>0</v>
      </c>
      <c r="C5" s="5" t="n">
        <v>0</v>
      </c>
    </row>
    <row r="6">
      <c r="A6" s="4" t="inlineStr">
        <is>
          <t>Domestic Tax Authority</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deferred tax liabilities</t>
        </is>
      </c>
      <c r="B8" s="6" t="n">
        <v>-1219000</v>
      </c>
      <c r="C8" s="4" t="inlineStr">
        <is>
          <t xml:space="preserve"> </t>
        </is>
      </c>
    </row>
    <row r="9">
      <c r="A9" s="4" t="inlineStr">
        <is>
          <t>Valuation allowance</t>
        </is>
      </c>
      <c r="B9" s="6" t="n">
        <v>1265000</v>
      </c>
      <c r="C9" s="4" t="inlineStr">
        <is>
          <t xml:space="preserve"> </t>
        </is>
      </c>
    </row>
    <row r="10">
      <c r="A10" s="4" t="inlineStr">
        <is>
          <t>Canada</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Accumulated undistributed earnings</t>
        </is>
      </c>
      <c r="B12" s="6" t="n">
        <v>34148000</v>
      </c>
      <c r="C12" s="4" t="inlineStr">
        <is>
          <t xml:space="preserve"> </t>
        </is>
      </c>
    </row>
    <row r="13">
      <c r="A13" s="4" t="inlineStr">
        <is>
          <t>Canada | Foreign Tax Authority</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deferred tax liabilities</t>
        </is>
      </c>
      <c r="B15" s="6" t="n">
        <v>-183000</v>
      </c>
      <c r="C15" s="4" t="inlineStr">
        <is>
          <t xml:space="preserve"> </t>
        </is>
      </c>
    </row>
    <row r="16">
      <c r="A16" s="4" t="inlineStr">
        <is>
          <t>Net operating loss carryforwards</t>
        </is>
      </c>
      <c r="B16" s="6" t="n">
        <v>0</v>
      </c>
      <c r="C16" s="4" t="inlineStr">
        <is>
          <t xml:space="preserve"> </t>
        </is>
      </c>
    </row>
    <row r="17">
      <c r="A17" s="4" t="inlineStr">
        <is>
          <t>Mexico</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Accumulated undistributed earnings</t>
        </is>
      </c>
      <c r="B19" s="6" t="n">
        <v>20553000</v>
      </c>
      <c r="C19" s="4" t="inlineStr">
        <is>
          <t xml:space="preserve"> </t>
        </is>
      </c>
    </row>
    <row r="20">
      <c r="A20" s="4" t="inlineStr">
        <is>
          <t>Mexico | Foreign Tax Authority</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Net deferred tax assets</t>
        </is>
      </c>
      <c r="B22" s="6" t="n">
        <v>1454000</v>
      </c>
      <c r="C22" s="4" t="inlineStr">
        <is>
          <t xml:space="preserve"> </t>
        </is>
      </c>
    </row>
    <row r="23">
      <c r="A23" s="4" t="inlineStr">
        <is>
          <t>Net operating loss carryforwards</t>
        </is>
      </c>
      <c r="B23" s="5" t="n">
        <v>0</v>
      </c>
      <c r="C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38" customWidth="1" min="3" max="3"/>
    <col width="35" customWidth="1" min="4" max="4"/>
    <col width="25" customWidth="1" min="5" max="5"/>
    <col width="16" customWidth="1" min="6" max="6"/>
    <col width="39" customWidth="1" min="7" max="7"/>
    <col width="77" customWidth="1" min="8" max="8"/>
    <col width="74" customWidth="1" min="9" max="9"/>
    <col width="18" customWidth="1" min="10" max="10"/>
    <col width="23" customWidth="1" min="11" max="11"/>
  </cols>
  <sheetData>
    <row r="1">
      <c r="A1" s="1" t="inlineStr">
        <is>
          <t>Consolidated Statement of Stockholders Equity - USD ($) $ in Thousands</t>
        </is>
      </c>
      <c r="B1" s="2" t="inlineStr">
        <is>
          <t>Total</t>
        </is>
      </c>
      <c r="C1" s="2" t="inlineStr">
        <is>
          <t>Foreign currency hedging derivatives:</t>
        </is>
      </c>
      <c r="D1" s="2" t="inlineStr">
        <is>
          <t>Interest rate hedging derivatives:</t>
        </is>
      </c>
      <c r="E1" s="2" t="inlineStr">
        <is>
          <t>Common Stock Outstanding</t>
        </is>
      </c>
      <c r="F1" s="2" t="inlineStr">
        <is>
          <t>Paid-In Capital</t>
        </is>
      </c>
      <c r="G1" s="2" t="inlineStr">
        <is>
          <t>Accumulated Other Comprehensive Income</t>
        </is>
      </c>
      <c r="H1" s="2" t="inlineStr">
        <is>
          <t>Accumulated Other Comprehensive Income Foreign currency hedging derivatives:</t>
        </is>
      </c>
      <c r="I1" s="2" t="inlineStr">
        <is>
          <t>Accumulated Other Comprehensive Income Interest rate hedging derivatives:</t>
        </is>
      </c>
      <c r="J1" s="2" t="inlineStr">
        <is>
          <t>Retained Earnings</t>
        </is>
      </c>
      <c r="K1" s="2" t="inlineStr">
        <is>
          <t>Treasury Stock, Common</t>
        </is>
      </c>
    </row>
    <row r="2">
      <c r="A2" s="4" t="inlineStr">
        <is>
          <t>Beginning balance (in shares) at Dec. 31, 2021</t>
        </is>
      </c>
      <c r="B2" s="4" t="inlineStr">
        <is>
          <t xml:space="preserve"> </t>
        </is>
      </c>
      <c r="C2" s="4" t="inlineStr">
        <is>
          <t xml:space="preserve"> </t>
        </is>
      </c>
      <c r="D2" s="4" t="inlineStr">
        <is>
          <t xml:space="preserve"> </t>
        </is>
      </c>
      <c r="E2" s="6" t="n">
        <v>823574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100095</v>
      </c>
      <c r="C3" s="4" t="inlineStr">
        <is>
          <t xml:space="preserve"> </t>
        </is>
      </c>
      <c r="D3" s="4" t="inlineStr">
        <is>
          <t xml:space="preserve"> </t>
        </is>
      </c>
      <c r="E3" s="5" t="n">
        <v>82</v>
      </c>
      <c r="F3" s="5" t="n">
        <v>38013</v>
      </c>
      <c r="G3" s="5" t="n">
        <v>1075</v>
      </c>
      <c r="H3" s="4" t="inlineStr">
        <is>
          <t xml:space="preserve"> </t>
        </is>
      </c>
      <c r="I3" s="4" t="inlineStr">
        <is>
          <t xml:space="preserve"> </t>
        </is>
      </c>
      <c r="J3" s="5" t="n">
        <v>89542</v>
      </c>
      <c r="K3" s="5" t="n">
        <v>-28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122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03</v>
      </c>
      <c r="K5" s="4" t="inlineStr">
        <is>
          <t xml:space="preserve"> </t>
        </is>
      </c>
    </row>
    <row r="6">
      <c r="A6" s="4" t="inlineStr">
        <is>
          <t>Change in post retirement benefits net of tax</t>
        </is>
      </c>
      <c r="B6" s="6" t="n">
        <v>1432</v>
      </c>
      <c r="C6" s="4" t="inlineStr">
        <is>
          <t xml:space="preserve"> </t>
        </is>
      </c>
      <c r="D6" s="4" t="inlineStr">
        <is>
          <t xml:space="preserve"> </t>
        </is>
      </c>
      <c r="E6" s="4" t="inlineStr">
        <is>
          <t xml:space="preserve"> </t>
        </is>
      </c>
      <c r="F6" s="4" t="inlineStr">
        <is>
          <t xml:space="preserve"> </t>
        </is>
      </c>
      <c r="G6" s="6" t="n">
        <v>1432</v>
      </c>
      <c r="H6" s="4" t="inlineStr">
        <is>
          <t xml:space="preserve"> </t>
        </is>
      </c>
      <c r="I6" s="4" t="inlineStr">
        <is>
          <t xml:space="preserve"> </t>
        </is>
      </c>
      <c r="J6" s="4" t="inlineStr">
        <is>
          <t xml:space="preserve"> </t>
        </is>
      </c>
      <c r="K6" s="4" t="inlineStr">
        <is>
          <t xml:space="preserve"> </t>
        </is>
      </c>
    </row>
    <row r="7">
      <c r="A7" s="4" t="inlineStr">
        <is>
          <t>Gain (loss) on derivatives</t>
        </is>
      </c>
      <c r="B7" s="4" t="inlineStr">
        <is>
          <t xml:space="preserve"> </t>
        </is>
      </c>
      <c r="C7" s="5" t="n">
        <v>-58</v>
      </c>
      <c r="D7" s="5" t="n">
        <v>604</v>
      </c>
      <c r="E7" s="4" t="inlineStr">
        <is>
          <t xml:space="preserve"> </t>
        </is>
      </c>
      <c r="F7" s="4" t="inlineStr">
        <is>
          <t xml:space="preserve"> </t>
        </is>
      </c>
      <c r="G7" s="4" t="inlineStr">
        <is>
          <t xml:space="preserve"> </t>
        </is>
      </c>
      <c r="H7" s="5" t="n">
        <v>-58</v>
      </c>
      <c r="I7" s="5" t="n">
        <v>604</v>
      </c>
      <c r="J7" s="4" t="inlineStr">
        <is>
          <t xml:space="preserve"> </t>
        </is>
      </c>
      <c r="K7" s="4" t="inlineStr">
        <is>
          <t xml:space="preserve"> </t>
        </is>
      </c>
    </row>
    <row r="8">
      <c r="A8" s="4" t="inlineStr">
        <is>
          <t>Treasury Stock, Value, Acquired, Cost Method</t>
        </is>
      </c>
      <c r="B8" s="6" t="n">
        <v>-4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82</v>
      </c>
    </row>
    <row r="9">
      <c r="A9" s="4" t="inlineStr">
        <is>
          <t>Purchase of treasury stock (in shares)</t>
        </is>
      </c>
      <c r="B9" s="4" t="inlineStr">
        <is>
          <t xml:space="preserve"> </t>
        </is>
      </c>
      <c r="C9" s="4" t="inlineStr">
        <is>
          <t xml:space="preserve"> </t>
        </is>
      </c>
      <c r="D9" s="4" t="inlineStr">
        <is>
          <t xml:space="preserve"> </t>
        </is>
      </c>
      <c r="E9" s="6" t="n">
        <v>-4828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vested (in shares)</t>
        </is>
      </c>
      <c r="B10" s="4" t="inlineStr">
        <is>
          <t xml:space="preserve"> </t>
        </is>
      </c>
      <c r="C10" s="4" t="inlineStr">
        <is>
          <t xml:space="preserve"> </t>
        </is>
      </c>
      <c r="D10" s="4" t="inlineStr">
        <is>
          <t xml:space="preserve"> </t>
        </is>
      </c>
      <c r="E10" s="6" t="n">
        <v>2302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Restricted Stock Award, Net of Forfeitures</t>
        </is>
      </c>
      <c r="B11" s="6" t="n">
        <v>2</v>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PIC, Share-Based Payment Arrangement, Increase for Cost Recognition</t>
        </is>
      </c>
      <c r="B12" s="6" t="n">
        <v>2329</v>
      </c>
      <c r="C12" s="4" t="inlineStr">
        <is>
          <t xml:space="preserve"> </t>
        </is>
      </c>
      <c r="D12" s="4" t="inlineStr">
        <is>
          <t xml:space="preserve"> </t>
        </is>
      </c>
      <c r="E12" s="4" t="inlineStr">
        <is>
          <t xml:space="preserve"> </t>
        </is>
      </c>
      <c r="F12" s="6" t="n">
        <v>232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Income (Loss), Cash Flow Hedge, Gain (Loss), after Reclassification, Tax</t>
        </is>
      </c>
      <c r="B13" s="4" t="inlineStr">
        <is>
          <t xml:space="preserve"> </t>
        </is>
      </c>
      <c r="C13" s="6" t="n">
        <v>27</v>
      </c>
      <c r="D13" s="6" t="n">
        <v>-16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x benefit, benefit plan</t>
        </is>
      </c>
      <c r="B14" s="6" t="n">
        <v>-3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6" t="n">
        <v>841765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Dec. 31, 2022</t>
        </is>
      </c>
      <c r="B16" s="6" t="n">
        <v>116125</v>
      </c>
      <c r="C16" s="4" t="inlineStr">
        <is>
          <t xml:space="preserve"> </t>
        </is>
      </c>
      <c r="D16" s="4" t="inlineStr">
        <is>
          <t xml:space="preserve"> </t>
        </is>
      </c>
      <c r="E16" s="5" t="n">
        <v>84</v>
      </c>
      <c r="F16" s="6" t="n">
        <v>40342</v>
      </c>
      <c r="G16" s="6" t="n">
        <v>3053</v>
      </c>
      <c r="H16" s="4" t="inlineStr">
        <is>
          <t xml:space="preserve"> </t>
        </is>
      </c>
      <c r="I16" s="4" t="inlineStr">
        <is>
          <t xml:space="preserve"> </t>
        </is>
      </c>
      <c r="J16" s="6" t="n">
        <v>101745</v>
      </c>
      <c r="K16" s="6" t="n">
        <v>-290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203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324</v>
      </c>
      <c r="K18" s="4" t="inlineStr">
        <is>
          <t xml:space="preserve"> </t>
        </is>
      </c>
    </row>
    <row r="19">
      <c r="A19" s="4" t="inlineStr">
        <is>
          <t>Change in post retirement benefits net of tax</t>
        </is>
      </c>
      <c r="B19" s="6" t="n">
        <v>1893</v>
      </c>
      <c r="C19" s="4" t="inlineStr">
        <is>
          <t xml:space="preserve"> </t>
        </is>
      </c>
      <c r="D19" s="4" t="inlineStr">
        <is>
          <t xml:space="preserve"> </t>
        </is>
      </c>
      <c r="E19" s="4" t="inlineStr">
        <is>
          <t xml:space="preserve"> </t>
        </is>
      </c>
      <c r="F19" s="4" t="inlineStr">
        <is>
          <t xml:space="preserve"> </t>
        </is>
      </c>
      <c r="G19" s="6" t="n">
        <v>1893</v>
      </c>
      <c r="H19" s="4" t="inlineStr">
        <is>
          <t xml:space="preserve"> </t>
        </is>
      </c>
      <c r="I19" s="4" t="inlineStr">
        <is>
          <t xml:space="preserve"> </t>
        </is>
      </c>
      <c r="J19" s="4" t="inlineStr">
        <is>
          <t xml:space="preserve"> </t>
        </is>
      </c>
      <c r="K19" s="4" t="inlineStr">
        <is>
          <t xml:space="preserve"> </t>
        </is>
      </c>
    </row>
    <row r="20">
      <c r="A20" s="4" t="inlineStr">
        <is>
          <t>Gain (loss) on derivatives</t>
        </is>
      </c>
      <c r="B20" s="4" t="inlineStr">
        <is>
          <t xml:space="preserve"> </t>
        </is>
      </c>
      <c r="C20" s="6" t="n">
        <v>545</v>
      </c>
      <c r="D20" s="6" t="n">
        <v>-190</v>
      </c>
      <c r="E20" s="4" t="inlineStr">
        <is>
          <t xml:space="preserve"> </t>
        </is>
      </c>
      <c r="F20" s="4" t="inlineStr">
        <is>
          <t xml:space="preserve"> </t>
        </is>
      </c>
      <c r="G20" s="4" t="inlineStr">
        <is>
          <t xml:space="preserve"> </t>
        </is>
      </c>
      <c r="H20" s="5" t="n">
        <v>545</v>
      </c>
      <c r="I20" s="6" t="n">
        <v>-190</v>
      </c>
      <c r="J20" s="4" t="inlineStr">
        <is>
          <t xml:space="preserve"> </t>
        </is>
      </c>
      <c r="K20" s="4" t="inlineStr">
        <is>
          <t xml:space="preserve"> </t>
        </is>
      </c>
    </row>
    <row r="21">
      <c r="A21" s="4" t="inlineStr">
        <is>
          <t>Treasury Stock, Value, Acquired, Cost Method</t>
        </is>
      </c>
      <c r="B21" s="6" t="n">
        <v>-2670</v>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6" t="n">
        <v>-2669</v>
      </c>
    </row>
    <row r="22">
      <c r="A22" s="4" t="inlineStr">
        <is>
          <t>Purchase of treasury stock (in shares)</t>
        </is>
      </c>
      <c r="B22" s="4" t="inlineStr">
        <is>
          <t xml:space="preserve"> </t>
        </is>
      </c>
      <c r="C22" s="4" t="inlineStr">
        <is>
          <t xml:space="preserve"> </t>
        </is>
      </c>
      <c r="D22" s="4" t="inlineStr">
        <is>
          <t xml:space="preserve"> </t>
        </is>
      </c>
      <c r="E22" s="6" t="n">
        <v>-1257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6" t="n">
        <v>10064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vested (in shares)</t>
        </is>
      </c>
      <c r="B24" s="4" t="inlineStr">
        <is>
          <t xml:space="preserve"> </t>
        </is>
      </c>
      <c r="C24" s="4" t="inlineStr">
        <is>
          <t xml:space="preserve"> </t>
        </is>
      </c>
      <c r="D24" s="4" t="inlineStr">
        <is>
          <t xml:space="preserve"> </t>
        </is>
      </c>
      <c r="E24" s="6" t="n">
        <v>2627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Value, Restricted Stock Award, Net of Forfeitures</t>
        </is>
      </c>
      <c r="B25" s="6" t="n">
        <v>2</v>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IC, Share-Based Payment Arrangement, Increase for Cost Recognition</t>
        </is>
      </c>
      <c r="B26" s="6" t="n">
        <v>2923</v>
      </c>
      <c r="C26" s="4" t="inlineStr">
        <is>
          <t xml:space="preserve"> </t>
        </is>
      </c>
      <c r="D26" s="4" t="inlineStr">
        <is>
          <t xml:space="preserve"> </t>
        </is>
      </c>
      <c r="E26" s="4" t="inlineStr">
        <is>
          <t xml:space="preserve"> </t>
        </is>
      </c>
      <c r="F26" s="6" t="n">
        <v>292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Comprehensive Income (Loss), Cash Flow Hedge, Gain (Loss), after Reclassification, Tax</t>
        </is>
      </c>
      <c r="B27" s="4" t="inlineStr">
        <is>
          <t xml:space="preserve"> </t>
        </is>
      </c>
      <c r="C27" s="6" t="n">
        <v>-161</v>
      </c>
      <c r="D27" s="6" t="n">
        <v>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Value, Other</t>
        </is>
      </c>
      <c r="B28" s="6" t="n">
        <v>1</v>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benefit, benefit plan</t>
        </is>
      </c>
      <c r="B29" s="6" t="n">
        <v>-6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Dec. 31, 2023</t>
        </is>
      </c>
      <c r="B30" s="4" t="inlineStr">
        <is>
          <t xml:space="preserve"> </t>
        </is>
      </c>
      <c r="C30" s="4" t="inlineStr">
        <is>
          <t xml:space="preserve"> </t>
        </is>
      </c>
      <c r="D30" s="4" t="inlineStr">
        <is>
          <t xml:space="preserve"> </t>
        </is>
      </c>
      <c r="E30" s="6" t="n">
        <v>865538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Dec. 31, 2023</t>
        </is>
      </c>
      <c r="B31" s="6" t="n">
        <v>138953</v>
      </c>
      <c r="C31" s="4" t="inlineStr">
        <is>
          <t xml:space="preserve"> </t>
        </is>
      </c>
      <c r="D31" s="4" t="inlineStr">
        <is>
          <t xml:space="preserve"> </t>
        </is>
      </c>
      <c r="E31" s="5" t="n">
        <v>86</v>
      </c>
      <c r="F31" s="6" t="n">
        <v>43265</v>
      </c>
      <c r="G31" s="6" t="n">
        <v>5301</v>
      </c>
      <c r="H31" s="4" t="inlineStr">
        <is>
          <t xml:space="preserve"> </t>
        </is>
      </c>
      <c r="I31" s="4" t="inlineStr">
        <is>
          <t xml:space="preserve"> </t>
        </is>
      </c>
      <c r="J31" s="6" t="n">
        <v>122069</v>
      </c>
      <c r="K31" s="6" t="n">
        <v>-3176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6" t="n">
        <v>132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299</v>
      </c>
      <c r="K33" s="4" t="inlineStr">
        <is>
          <t xml:space="preserve"> </t>
        </is>
      </c>
    </row>
    <row r="34">
      <c r="A34" s="4" t="inlineStr">
        <is>
          <t>Change in post retirement benefits net of tax</t>
        </is>
      </c>
      <c r="B34" s="6" t="n">
        <v>-854</v>
      </c>
      <c r="C34" s="4" t="inlineStr">
        <is>
          <t xml:space="preserve"> </t>
        </is>
      </c>
      <c r="D34" s="4" t="inlineStr">
        <is>
          <t xml:space="preserve"> </t>
        </is>
      </c>
      <c r="E34" s="4" t="inlineStr">
        <is>
          <t xml:space="preserve"> </t>
        </is>
      </c>
      <c r="F34" s="4" t="inlineStr">
        <is>
          <t xml:space="preserve"> </t>
        </is>
      </c>
      <c r="G34" s="6" t="n">
        <v>-854</v>
      </c>
      <c r="H34" s="4" t="inlineStr">
        <is>
          <t xml:space="preserve"> </t>
        </is>
      </c>
      <c r="I34" s="4" t="inlineStr">
        <is>
          <t xml:space="preserve"> </t>
        </is>
      </c>
      <c r="J34" s="4" t="inlineStr">
        <is>
          <t xml:space="preserve"> </t>
        </is>
      </c>
      <c r="K34" s="4" t="inlineStr">
        <is>
          <t xml:space="preserve"> </t>
        </is>
      </c>
    </row>
    <row r="35">
      <c r="A35" s="4" t="inlineStr">
        <is>
          <t>Gain (loss) on derivatives</t>
        </is>
      </c>
      <c r="B35" s="4" t="inlineStr">
        <is>
          <t xml:space="preserve"> </t>
        </is>
      </c>
      <c r="C35" s="6" t="n">
        <v>-2129</v>
      </c>
      <c r="D35" s="6" t="n">
        <v>-26</v>
      </c>
      <c r="E35" s="4" t="inlineStr">
        <is>
          <t xml:space="preserve"> </t>
        </is>
      </c>
      <c r="F35" s="4" t="inlineStr">
        <is>
          <t xml:space="preserve"> </t>
        </is>
      </c>
      <c r="G35" s="6" t="n">
        <v>-2129</v>
      </c>
      <c r="H35" s="4" t="inlineStr">
        <is>
          <t xml:space="preserve"> </t>
        </is>
      </c>
      <c r="I35" s="5" t="n">
        <v>-26</v>
      </c>
      <c r="J35" s="4" t="inlineStr">
        <is>
          <t xml:space="preserve"> </t>
        </is>
      </c>
      <c r="K35" s="4" t="inlineStr">
        <is>
          <t xml:space="preserve"> </t>
        </is>
      </c>
    </row>
    <row r="36">
      <c r="A36" s="4" t="inlineStr">
        <is>
          <t>Treasury Stock, Value, Acquired, Cost Method</t>
        </is>
      </c>
      <c r="B36" s="6" t="n">
        <v>-1440</v>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c r="J36" s="4" t="inlineStr">
        <is>
          <t xml:space="preserve"> </t>
        </is>
      </c>
      <c r="K36" s="6" t="n">
        <v>-1439</v>
      </c>
    </row>
    <row r="37">
      <c r="A37" s="4" t="inlineStr">
        <is>
          <t>Purchase of treasury stock (in shares)</t>
        </is>
      </c>
      <c r="B37" s="4" t="inlineStr">
        <is>
          <t xml:space="preserve"> </t>
        </is>
      </c>
      <c r="C37" s="4" t="inlineStr">
        <is>
          <t xml:space="preserve"> </t>
        </is>
      </c>
      <c r="D37" s="4" t="inlineStr">
        <is>
          <t xml:space="preserve"> </t>
        </is>
      </c>
      <c r="E37" s="6" t="n">
        <v>-726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6" t="n">
        <v>-17204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vested (in shares)</t>
        </is>
      </c>
      <c r="B39" s="4" t="inlineStr">
        <is>
          <t xml:space="preserve"> </t>
        </is>
      </c>
      <c r="C39" s="4" t="inlineStr">
        <is>
          <t xml:space="preserve"> </t>
        </is>
      </c>
      <c r="D39" s="4" t="inlineStr">
        <is>
          <t xml:space="preserve"> </t>
        </is>
      </c>
      <c r="E39" s="6" t="n">
        <v>2037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Value, Restricted Stock Award, Net of Forfeitures</t>
        </is>
      </c>
      <c r="B40" s="6" t="n">
        <v>2</v>
      </c>
      <c r="C40" s="4" t="inlineStr">
        <is>
          <t xml:space="preserve"> </t>
        </is>
      </c>
      <c r="D40" s="4" t="inlineStr">
        <is>
          <t xml:space="preserve"> </t>
        </is>
      </c>
      <c r="E40" s="5"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PIC, Share-Based Payment Arrangement, Increase for Cost Recognition</t>
        </is>
      </c>
      <c r="B41" s="6" t="n">
        <v>2495</v>
      </c>
      <c r="C41" s="4" t="inlineStr">
        <is>
          <t xml:space="preserve"> </t>
        </is>
      </c>
      <c r="D41" s="4" t="inlineStr">
        <is>
          <t xml:space="preserve"> </t>
        </is>
      </c>
      <c r="E41" s="4" t="inlineStr">
        <is>
          <t xml:space="preserve"> </t>
        </is>
      </c>
      <c r="F41" s="6" t="n">
        <v>249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Comprehensive Income (Loss), Cash Flow Hedge, Gain (Loss), after Reclassification, Tax</t>
        </is>
      </c>
      <c r="B42" s="4" t="inlineStr">
        <is>
          <t xml:space="preserve"> </t>
        </is>
      </c>
      <c r="C42" s="5" t="n">
        <v>571</v>
      </c>
      <c r="D42" s="5" t="n">
        <v>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Other</t>
        </is>
      </c>
      <c r="B43" s="6" t="n">
        <v>-2939</v>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6" t="n">
        <v>-2938</v>
      </c>
    </row>
    <row r="44">
      <c r="A44" s="4" t="inlineStr">
        <is>
          <t>Tax benefit, benefit plan</t>
        </is>
      </c>
      <c r="B44" s="6" t="n">
        <v>3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in shares) at Dec. 31, 2024</t>
        </is>
      </c>
      <c r="B45" s="4" t="inlineStr">
        <is>
          <t xml:space="preserve"> </t>
        </is>
      </c>
      <c r="C45" s="4" t="inlineStr">
        <is>
          <t xml:space="preserve"> </t>
        </is>
      </c>
      <c r="D45" s="4" t="inlineStr">
        <is>
          <t xml:space="preserve"> </t>
        </is>
      </c>
      <c r="E45" s="6" t="n">
        <v>86143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4</t>
        </is>
      </c>
      <c r="B46" s="5" t="n">
        <v>147361</v>
      </c>
      <c r="C46" s="4" t="inlineStr">
        <is>
          <t xml:space="preserve"> </t>
        </is>
      </c>
      <c r="D46" s="4" t="inlineStr">
        <is>
          <t xml:space="preserve"> </t>
        </is>
      </c>
      <c r="E46" s="5" t="n">
        <v>86</v>
      </c>
      <c r="F46" s="5" t="n">
        <v>45760</v>
      </c>
      <c r="G46" s="5" t="n">
        <v>2292</v>
      </c>
      <c r="H46" s="4" t="inlineStr">
        <is>
          <t xml:space="preserve"> </t>
        </is>
      </c>
      <c r="I46" s="4" t="inlineStr">
        <is>
          <t xml:space="preserve"> </t>
        </is>
      </c>
      <c r="J46" s="5" t="n">
        <v>135368</v>
      </c>
      <c r="K46" s="5" t="n">
        <v>-361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federal net operating loss carryforwards</t>
        </is>
      </c>
      <c r="B3" s="5" t="n">
        <v>0</v>
      </c>
      <c r="C3" s="5" t="n">
        <v>442</v>
      </c>
    </row>
    <row r="4">
      <c r="A4" s="4" t="inlineStr">
        <is>
          <t>Deferred Tax Assets, Operating Loss Carryforwards, State and Local</t>
        </is>
      </c>
      <c r="B4" s="6" t="n">
        <v>1273</v>
      </c>
      <c r="C4" s="6" t="n">
        <v>1553</v>
      </c>
    </row>
    <row r="5">
      <c r="A5" s="4" t="inlineStr">
        <is>
          <t>Interest limitation carryforwards</t>
        </is>
      </c>
      <c r="B5" s="6" t="n">
        <v>0</v>
      </c>
      <c r="C5" s="6" t="n">
        <v>1162</v>
      </c>
    </row>
    <row r="6">
      <c r="A6" s="4" t="inlineStr">
        <is>
          <t>Accrued liabilities</t>
        </is>
      </c>
      <c r="B6" s="6" t="n">
        <v>586</v>
      </c>
      <c r="C6" s="6" t="n">
        <v>595</v>
      </c>
    </row>
    <row r="7">
      <c r="A7" s="4" t="inlineStr">
        <is>
          <t>Accounts receivable</t>
        </is>
      </c>
      <c r="B7" s="6" t="n">
        <v>53</v>
      </c>
      <c r="C7" s="6" t="n">
        <v>32</v>
      </c>
    </row>
    <row r="8">
      <c r="A8" s="4" t="inlineStr">
        <is>
          <t>Inventory</t>
        </is>
      </c>
      <c r="B8" s="6" t="n">
        <v>220</v>
      </c>
      <c r="C8" s="6" t="n">
        <v>211</v>
      </c>
    </row>
    <row r="9">
      <c r="A9" s="4" t="inlineStr">
        <is>
          <t>Property, plant, and equipment</t>
        </is>
      </c>
      <c r="B9" s="6" t="n">
        <v>-5303</v>
      </c>
      <c r="C9" s="6" t="n">
        <v>-6065</v>
      </c>
    </row>
    <row r="10">
      <c r="A10" s="4" t="inlineStr">
        <is>
          <t>Post retirement benefits</t>
        </is>
      </c>
      <c r="B10" s="6" t="n">
        <v>1034</v>
      </c>
      <c r="C10" s="6" t="n">
        <v>1024</v>
      </c>
    </row>
    <row r="11">
      <c r="A11" s="4" t="inlineStr">
        <is>
          <t>Goodwill and finite-lived assets, net</t>
        </is>
      </c>
      <c r="B11" s="6" t="n">
        <v>2112</v>
      </c>
      <c r="C11" s="6" t="n">
        <v>2151</v>
      </c>
    </row>
    <row r="12">
      <c r="A12" s="4" t="inlineStr">
        <is>
          <t>Other, net</t>
        </is>
      </c>
      <c r="B12" s="6" t="n">
        <v>1708</v>
      </c>
      <c r="C12" s="6" t="n">
        <v>795</v>
      </c>
    </row>
    <row r="13">
      <c r="A13" s="4" t="inlineStr">
        <is>
          <t>Total deferred tax asset</t>
        </is>
      </c>
      <c r="B13" s="6" t="n">
        <v>1683</v>
      </c>
      <c r="C13" s="6" t="n">
        <v>1900</v>
      </c>
    </row>
    <row r="14">
      <c r="A14" s="4" t="inlineStr">
        <is>
          <t>Valuation allowance for deferred tax assets</t>
        </is>
      </c>
      <c r="B14" s="6" t="n">
        <v>-1265</v>
      </c>
      <c r="C14" s="6" t="n">
        <v>-1530</v>
      </c>
    </row>
    <row r="15">
      <c r="A15" s="4" t="inlineStr">
        <is>
          <t>Total deferred tax asset, net</t>
        </is>
      </c>
      <c r="B15" s="5" t="n">
        <v>418</v>
      </c>
      <c r="C15" s="5" t="n">
        <v>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 width="14" customWidth="1" min="5" max="5"/>
    <col width="14" customWidth="1" min="6" max="6"/>
  </cols>
  <sheetData>
    <row r="1">
      <c r="A1" s="1" t="inlineStr">
        <is>
          <t>Post Retirement Benefits - Narrative (Details) - USD ($) $ in Thousands</t>
        </is>
      </c>
      <c r="B1" s="2" t="inlineStr">
        <is>
          <t>12 Months Ended</t>
        </is>
      </c>
    </row>
    <row r="2">
      <c r="B2" s="2" t="inlineStr">
        <is>
          <t>Dec. 31, 2026</t>
        </is>
      </c>
      <c r="C2" s="2" t="inlineStr">
        <is>
          <t>Dec. 31, 2024</t>
        </is>
      </c>
      <c r="D2" s="2" t="inlineStr">
        <is>
          <t>Dec. 31, 2023</t>
        </is>
      </c>
      <c r="E2" s="2" t="inlineStr">
        <is>
          <t>Dec. 31, 2022</t>
        </is>
      </c>
      <c r="F2" s="2" t="inlineStr">
        <is>
          <t>Dec. 31, 201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eriod benefit cost reduction</t>
        </is>
      </c>
      <c r="B4" s="4" t="inlineStr">
        <is>
          <t xml:space="preserve"> </t>
        </is>
      </c>
      <c r="C4" s="5" t="n">
        <v>496</v>
      </c>
      <c r="D4" s="5" t="n">
        <v>496</v>
      </c>
      <c r="E4" s="5" t="n">
        <v>496</v>
      </c>
      <c r="F4" s="4" t="inlineStr">
        <is>
          <t xml:space="preserve"> </t>
        </is>
      </c>
    </row>
    <row r="5">
      <c r="A5" s="4" t="inlineStr">
        <is>
          <t>Defined Benefit Plan, Net Periodic Benefit Cost Credit, Immediate Recognition of Actuarial Gain Loss, Statement of Income or Comprehensive Income, Extensible List Not Disclosed Flag</t>
        </is>
      </c>
      <c r="B5" s="4" t="inlineStr">
        <is>
          <t xml:space="preserve"> </t>
        </is>
      </c>
      <c r="C5" s="4" t="inlineStr">
        <is>
          <t>Consolidated Balance Sheets</t>
        </is>
      </c>
      <c r="D5" s="4" t="inlineStr">
        <is>
          <t xml:space="preserve"> </t>
        </is>
      </c>
      <c r="E5" s="4" t="inlineStr">
        <is>
          <t xml:space="preserve"> </t>
        </is>
      </c>
      <c r="F5" s="4" t="inlineStr">
        <is>
          <t xml:space="preserve"> </t>
        </is>
      </c>
    </row>
    <row r="6">
      <c r="A6" s="4" t="inlineStr">
        <is>
          <t>Actuarial gain (loss)</t>
        </is>
      </c>
      <c r="B6" s="4" t="inlineStr">
        <is>
          <t xml:space="preserve"> </t>
        </is>
      </c>
      <c r="C6" s="5" t="n">
        <v>-240</v>
      </c>
      <c r="D6" s="6" t="n">
        <v>-389</v>
      </c>
      <c r="E6" s="4" t="inlineStr">
        <is>
          <t xml:space="preserve"> </t>
        </is>
      </c>
      <c r="F6" s="4" t="inlineStr">
        <is>
          <t xml:space="preserve"> </t>
        </is>
      </c>
    </row>
    <row r="7">
      <c r="A7" s="4" t="inlineStr">
        <is>
          <t>Post-Retirement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of post retirement benefit liability</t>
        </is>
      </c>
      <c r="B9" s="4" t="inlineStr">
        <is>
          <t xml:space="preserve"> </t>
        </is>
      </c>
      <c r="C9" s="4" t="inlineStr">
        <is>
          <t xml:space="preserve"> </t>
        </is>
      </c>
      <c r="D9" s="4" t="inlineStr">
        <is>
          <t xml:space="preserve"> </t>
        </is>
      </c>
      <c r="E9" s="4" t="inlineStr">
        <is>
          <t xml:space="preserve"> </t>
        </is>
      </c>
      <c r="F9" s="5" t="n">
        <v>-10282</v>
      </c>
    </row>
    <row r="10">
      <c r="A10" s="4" t="inlineStr">
        <is>
          <t>Net period benefit cost reduction</t>
        </is>
      </c>
      <c r="B10" s="4" t="inlineStr">
        <is>
          <t xml:space="preserve"> </t>
        </is>
      </c>
      <c r="C10" s="6" t="n">
        <v>496</v>
      </c>
      <c r="D10" s="6" t="n">
        <v>496</v>
      </c>
      <c r="E10" s="5" t="n">
        <v>496</v>
      </c>
      <c r="F10" s="4" t="inlineStr">
        <is>
          <t xml:space="preserve"> </t>
        </is>
      </c>
    </row>
    <row r="11">
      <c r="A11" s="4" t="inlineStr">
        <is>
          <t>Net actuarial gain (loss)</t>
        </is>
      </c>
      <c r="B11" s="4" t="inlineStr">
        <is>
          <t xml:space="preserve"> </t>
        </is>
      </c>
      <c r="C11" s="6" t="n">
        <v>-550</v>
      </c>
      <c r="D11" s="6" t="n">
        <v>3004</v>
      </c>
      <c r="E11" s="4" t="inlineStr">
        <is>
          <t xml:space="preserve"> </t>
        </is>
      </c>
      <c r="F11" s="4" t="inlineStr">
        <is>
          <t xml:space="preserve"> </t>
        </is>
      </c>
    </row>
    <row r="12">
      <c r="A12" s="4" t="inlineStr">
        <is>
          <t>Actuarial gain (loss)</t>
        </is>
      </c>
      <c r="B12" s="4" t="inlineStr">
        <is>
          <t xml:space="preserve"> </t>
        </is>
      </c>
      <c r="C12" s="6" t="n">
        <v>-310</v>
      </c>
      <c r="D12" s="6" t="n">
        <v>3393</v>
      </c>
      <c r="E12" s="4" t="inlineStr">
        <is>
          <t xml:space="preserve"> </t>
        </is>
      </c>
      <c r="F12" s="4" t="inlineStr">
        <is>
          <t xml:space="preserve"> </t>
        </is>
      </c>
    </row>
    <row r="13">
      <c r="A13" s="4" t="inlineStr">
        <is>
          <t>Net credit of amounts net yet recognized as a component of net periodic benefit costs</t>
        </is>
      </c>
      <c r="B13" s="4" t="inlineStr">
        <is>
          <t xml:space="preserve"> </t>
        </is>
      </c>
      <c r="C13" s="6" t="n">
        <v>4488</v>
      </c>
      <c r="D13" s="6" t="n">
        <v>5835</v>
      </c>
      <c r="E13" s="4" t="inlineStr">
        <is>
          <t xml:space="preserve"> </t>
        </is>
      </c>
      <c r="F13" s="4" t="inlineStr">
        <is>
          <t xml:space="preserve"> </t>
        </is>
      </c>
    </row>
    <row r="14">
      <c r="A14" s="4" t="inlineStr">
        <is>
          <t>Gain (loss) of net periodic post retirement costs</t>
        </is>
      </c>
      <c r="B14" s="4" t="inlineStr">
        <is>
          <t xml:space="preserve"> </t>
        </is>
      </c>
      <c r="C14" s="6" t="n">
        <v>496</v>
      </c>
      <c r="D14" s="6" t="n">
        <v>-88</v>
      </c>
      <c r="E14" s="4" t="inlineStr">
        <is>
          <t xml:space="preserve"> </t>
        </is>
      </c>
      <c r="F14" s="4" t="inlineStr">
        <is>
          <t xml:space="preserve"> </t>
        </is>
      </c>
    </row>
    <row r="15">
      <c r="A15" s="4" t="inlineStr">
        <is>
          <t>Interest expense related to post retirement healthcare</t>
        </is>
      </c>
      <c r="B15" s="4" t="inlineStr">
        <is>
          <t xml:space="preserve"> </t>
        </is>
      </c>
      <c r="C15" s="5" t="n">
        <v>117</v>
      </c>
      <c r="D15" s="5" t="n">
        <v>467</v>
      </c>
      <c r="E15" s="4" t="inlineStr">
        <is>
          <t xml:space="preserve"> </t>
        </is>
      </c>
      <c r="F15" s="4" t="inlineStr">
        <is>
          <t xml:space="preserve"> </t>
        </is>
      </c>
    </row>
    <row r="16">
      <c r="A16" s="4" t="inlineStr">
        <is>
          <t>Weighted average rate of increase in per capita cost of covered health care benefits</t>
        </is>
      </c>
      <c r="B16" s="4" t="inlineStr">
        <is>
          <t xml:space="preserve"> </t>
        </is>
      </c>
      <c r="C16" s="8" t="n">
        <v>0.188</v>
      </c>
      <c r="D16" s="8" t="n">
        <v>0.07099999999999999</v>
      </c>
      <c r="E16" s="4" t="inlineStr">
        <is>
          <t xml:space="preserve"> </t>
        </is>
      </c>
      <c r="F16" s="4" t="inlineStr">
        <is>
          <t xml:space="preserve"> </t>
        </is>
      </c>
    </row>
    <row r="17">
      <c r="A17" s="4" t="inlineStr">
        <is>
          <t>Post-Retirement Benefits | Medical, Post Age 6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ate per capita cost of covered health care benefits</t>
        </is>
      </c>
      <c r="B19" s="4" t="inlineStr">
        <is>
          <t xml:space="preserve"> </t>
        </is>
      </c>
      <c r="C19" s="8" t="n">
        <v>0.0481</v>
      </c>
      <c r="D19" s="8" t="n">
        <v>0.066</v>
      </c>
      <c r="E19" s="4" t="inlineStr">
        <is>
          <t xml:space="preserve"> </t>
        </is>
      </c>
      <c r="F19" s="4" t="inlineStr">
        <is>
          <t xml:space="preserve"> </t>
        </is>
      </c>
    </row>
    <row r="20">
      <c r="A20" s="4" t="inlineStr">
        <is>
          <t>Post-Retirement Benefits | Dru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ate per capita cost of covered health care benefits</t>
        </is>
      </c>
      <c r="B22" s="4" t="inlineStr">
        <is>
          <t xml:space="preserve"> </t>
        </is>
      </c>
      <c r="C22" s="4" t="inlineStr">
        <is>
          <t xml:space="preserve"> </t>
        </is>
      </c>
      <c r="D22" s="9" t="n">
        <v>0.05</v>
      </c>
      <c r="E22" s="4" t="inlineStr">
        <is>
          <t xml:space="preserve"> </t>
        </is>
      </c>
      <c r="F22" s="4" t="inlineStr">
        <is>
          <t xml:space="preserve"> </t>
        </is>
      </c>
    </row>
    <row r="23">
      <c r="A23" s="4" t="inlineStr">
        <is>
          <t>Forecast |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eriod benefit cost reduction</t>
        </is>
      </c>
      <c r="B25" s="5" t="n">
        <v>496</v>
      </c>
      <c r="C25" s="4" t="inlineStr">
        <is>
          <t xml:space="preserve"> </t>
        </is>
      </c>
      <c r="D25" s="4" t="inlineStr">
        <is>
          <t xml:space="preserve"> </t>
        </is>
      </c>
      <c r="E25" s="4" t="inlineStr">
        <is>
          <t xml:space="preserve"> </t>
        </is>
      </c>
      <c r="F25"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Benefits - Schedule of Multi-employer Plans (Details) - USD ($)</t>
        </is>
      </c>
      <c r="B1" s="2" t="inlineStr">
        <is>
          <t>12 Months Ended</t>
        </is>
      </c>
    </row>
    <row r="2">
      <c r="B2" s="2" t="inlineStr">
        <is>
          <t>Dec. 31, 2024</t>
        </is>
      </c>
      <c r="C2" s="2" t="inlineStr">
        <is>
          <t>Dec. 31, 2023</t>
        </is>
      </c>
    </row>
    <row r="3">
      <c r="A3" s="3" t="inlineStr">
        <is>
          <t>Multiemployer plans:</t>
        </is>
      </c>
      <c r="B3" s="4" t="inlineStr">
        <is>
          <t xml:space="preserve"> </t>
        </is>
      </c>
      <c r="C3" s="4" t="inlineStr">
        <is>
          <t xml:space="preserve"> </t>
        </is>
      </c>
    </row>
    <row r="4">
      <c r="A4" s="4" t="inlineStr">
        <is>
          <t>EIN</t>
        </is>
      </c>
      <c r="B4" s="4" t="inlineStr">
        <is>
          <t>516031295</t>
        </is>
      </c>
      <c r="C4" s="4" t="inlineStr">
        <is>
          <t xml:space="preserve"> </t>
        </is>
      </c>
    </row>
    <row r="5">
      <c r="A5" s="4" t="inlineStr">
        <is>
          <t>Pension plan number</t>
        </is>
      </c>
      <c r="B5" s="4" t="inlineStr">
        <is>
          <t>002</t>
        </is>
      </c>
      <c r="C5" s="4" t="inlineStr">
        <is>
          <t xml:space="preserve"> </t>
        </is>
      </c>
    </row>
    <row r="6">
      <c r="A6" s="4" t="inlineStr">
        <is>
          <t>FIP/RP Status Pending/ Implemented</t>
        </is>
      </c>
      <c r="B6" s="4" t="inlineStr">
        <is>
          <t>Implemented</t>
        </is>
      </c>
      <c r="C6" s="4" t="inlineStr">
        <is>
          <t xml:space="preserve"> </t>
        </is>
      </c>
    </row>
    <row r="7">
      <c r="A7" s="4" t="inlineStr">
        <is>
          <t>Contributions of the Company</t>
        </is>
      </c>
      <c r="B7" s="5" t="n">
        <v>890000</v>
      </c>
      <c r="C7" s="5" t="n">
        <v>1002000</v>
      </c>
    </row>
    <row r="8">
      <c r="A8" s="4" t="inlineStr">
        <is>
          <t>Surcharge Imposed</t>
        </is>
      </c>
      <c r="B8" s="4" t="inlineStr">
        <is>
          <t>Yes</t>
        </is>
      </c>
      <c r="C8" s="4" t="inlineStr">
        <is>
          <t xml:space="preserve"> </t>
        </is>
      </c>
    </row>
    <row r="9">
      <c r="A9" s="4" t="inlineStr">
        <is>
          <t>Expiration Date of Collective Bargaining Agreement</t>
        </is>
      </c>
      <c r="B9" s="4" t="inlineStr">
        <is>
          <t>Aug.  07,  2025</t>
        </is>
      </c>
      <c r="C9" s="4" t="inlineStr">
        <is>
          <t xml:space="preserve"> </t>
        </is>
      </c>
    </row>
    <row r="10">
      <c r="A10" s="4" t="inlineStr">
        <is>
          <t>Employer contribution, rate per hour for each employee</t>
        </is>
      </c>
      <c r="B10" s="7" t="n">
        <v>1.55</v>
      </c>
      <c r="C10" s="4" t="inlineStr">
        <is>
          <t xml:space="preserve"> </t>
        </is>
      </c>
    </row>
    <row r="11">
      <c r="A11" s="4" t="inlineStr">
        <is>
          <t>Surcharge rate</t>
        </is>
      </c>
      <c r="B11" s="7" t="n">
        <v>0.16</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Schedule of in Benefit Obligation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93</v>
      </c>
      <c r="C4" s="5" t="n">
        <v>254</v>
      </c>
      <c r="D4" s="5" t="n">
        <v>198</v>
      </c>
    </row>
    <row r="5">
      <c r="A5" s="4" t="inlineStr">
        <is>
          <t>Post-Retirement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3116</v>
      </c>
      <c r="C7" s="6" t="n">
        <v>6625</v>
      </c>
      <c r="D7" s="4" t="inlineStr">
        <is>
          <t xml:space="preserve"> </t>
        </is>
      </c>
    </row>
    <row r="8">
      <c r="A8" s="4" t="inlineStr">
        <is>
          <t>Interest cost</t>
        </is>
      </c>
      <c r="B8" s="6" t="n">
        <v>93</v>
      </c>
      <c r="C8" s="6" t="n">
        <v>254</v>
      </c>
      <c r="D8" s="4" t="inlineStr">
        <is>
          <t xml:space="preserve"> </t>
        </is>
      </c>
    </row>
    <row r="9">
      <c r="A9" s="4" t="inlineStr">
        <is>
          <t>Unrecognized loss (gain)</t>
        </is>
      </c>
      <c r="B9" s="6" t="n">
        <v>550</v>
      </c>
      <c r="C9" s="6" t="n">
        <v>-3004</v>
      </c>
      <c r="D9" s="4" t="inlineStr">
        <is>
          <t xml:space="preserve"> </t>
        </is>
      </c>
    </row>
    <row r="10">
      <c r="A10" s="4" t="inlineStr">
        <is>
          <t>Benefits paid, net</t>
        </is>
      </c>
      <c r="B10" s="6" t="n">
        <v>-461</v>
      </c>
      <c r="C10" s="6" t="n">
        <v>-759</v>
      </c>
      <c r="D10" s="4" t="inlineStr">
        <is>
          <t xml:space="preserve"> </t>
        </is>
      </c>
    </row>
    <row r="11">
      <c r="A11" s="4" t="inlineStr">
        <is>
          <t>Benefit obligation at beginning of year</t>
        </is>
      </c>
      <c r="B11" s="6" t="n">
        <v>3298</v>
      </c>
      <c r="C11" s="6" t="n">
        <v>3116</v>
      </c>
      <c r="D11" s="5" t="n">
        <v>6625</v>
      </c>
    </row>
    <row r="12">
      <c r="A12" s="4" t="inlineStr">
        <is>
          <t>Plan Assets</t>
        </is>
      </c>
      <c r="B12" s="6" t="n">
        <v>0</v>
      </c>
      <c r="C12" s="6" t="n">
        <v>0</v>
      </c>
      <c r="D12" s="4" t="inlineStr">
        <is>
          <t xml:space="preserve"> </t>
        </is>
      </c>
    </row>
    <row r="13">
      <c r="A13" s="3" t="inlineStr">
        <is>
          <t>Amounts recorded in accumulated other comprehensive income:</t>
        </is>
      </c>
      <c r="B13" s="4" t="inlineStr">
        <is>
          <t xml:space="preserve"> </t>
        </is>
      </c>
      <c r="C13" s="4" t="inlineStr">
        <is>
          <t xml:space="preserve"> </t>
        </is>
      </c>
      <c r="D13" s="4" t="inlineStr">
        <is>
          <t xml:space="preserve"> </t>
        </is>
      </c>
    </row>
    <row r="14">
      <c r="A14" s="4" t="inlineStr">
        <is>
          <t>Prior service credit</t>
        </is>
      </c>
      <c r="B14" s="6" t="n">
        <v>-3130</v>
      </c>
      <c r="C14" s="6" t="n">
        <v>-3648</v>
      </c>
      <c r="D14" s="4" t="inlineStr">
        <is>
          <t xml:space="preserve"> </t>
        </is>
      </c>
    </row>
    <row r="15">
      <c r="A15" s="4" t="inlineStr">
        <is>
          <t>Net loss (gain)</t>
        </is>
      </c>
      <c r="B15" s="6" t="n">
        <v>-1358</v>
      </c>
      <c r="C15" s="6" t="n">
        <v>-2056</v>
      </c>
      <c r="D15" s="4" t="inlineStr">
        <is>
          <t xml:space="preserve"> </t>
        </is>
      </c>
    </row>
    <row r="16">
      <c r="A16" s="4" t="inlineStr">
        <is>
          <t>Total</t>
        </is>
      </c>
      <c r="B16" s="5" t="n">
        <v>-4488</v>
      </c>
      <c r="C16" s="5" t="n">
        <v>-5704</v>
      </c>
      <c r="D16" s="4" t="inlineStr">
        <is>
          <t xml:space="preserve"> </t>
        </is>
      </c>
    </row>
    <row r="17">
      <c r="A17" s="3" t="inlineStr">
        <is>
          <t>Weighted-average assumptions</t>
        </is>
      </c>
      <c r="B17" s="4" t="inlineStr">
        <is>
          <t xml:space="preserve"> </t>
        </is>
      </c>
      <c r="C17" s="4" t="inlineStr">
        <is>
          <t xml:space="preserve"> </t>
        </is>
      </c>
      <c r="D17" s="4" t="inlineStr">
        <is>
          <t xml:space="preserve"> </t>
        </is>
      </c>
    </row>
    <row r="18">
      <c r="A18" s="4" t="inlineStr">
        <is>
          <t>Discount rate used to determine benefit obligation and net periodic benefit cost</t>
        </is>
      </c>
      <c r="B18" s="8" t="n">
        <v>0.054</v>
      </c>
      <c r="C18" s="8" t="n">
        <v>0.047</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Schedule of Post Retirement Benefits Expense (Details) - USD ($) $ in Thousands</t>
        </is>
      </c>
      <c r="B1" s="2" t="inlineStr">
        <is>
          <t>12 Months Ended</t>
        </is>
      </c>
    </row>
    <row r="2">
      <c r="B2" s="2" t="inlineStr">
        <is>
          <t>Dec. 31, 2024</t>
        </is>
      </c>
      <c r="C2" s="2" t="inlineStr">
        <is>
          <t>Dec. 31, 2023</t>
        </is>
      </c>
      <c r="D2" s="2" t="inlineStr">
        <is>
          <t>Dec. 31, 2022</t>
        </is>
      </c>
    </row>
    <row r="3">
      <c r="A3" s="3" t="inlineStr">
        <is>
          <t>Pension expense:</t>
        </is>
      </c>
      <c r="B3" s="4" t="inlineStr">
        <is>
          <t xml:space="preserve"> </t>
        </is>
      </c>
      <c r="C3" s="4" t="inlineStr">
        <is>
          <t xml:space="preserve"> </t>
        </is>
      </c>
      <c r="D3" s="4" t="inlineStr">
        <is>
          <t xml:space="preserve"> </t>
        </is>
      </c>
    </row>
    <row r="4">
      <c r="A4" s="4" t="inlineStr">
        <is>
          <t>Multi-employer plan</t>
        </is>
      </c>
      <c r="B4" s="5" t="n">
        <v>794</v>
      </c>
      <c r="C4" s="5" t="n">
        <v>981</v>
      </c>
      <c r="D4" s="5" t="n">
        <v>1137</v>
      </c>
    </row>
    <row r="5">
      <c r="A5" s="4" t="inlineStr">
        <is>
          <t>Defined contribution plans</t>
        </is>
      </c>
      <c r="B5" s="6" t="n">
        <v>1792</v>
      </c>
      <c r="C5" s="6" t="n">
        <v>1873</v>
      </c>
      <c r="D5" s="6" t="n">
        <v>1482</v>
      </c>
    </row>
    <row r="6">
      <c r="A6" s="4" t="inlineStr">
        <is>
          <t>Total pension expense</t>
        </is>
      </c>
      <c r="B6" s="6" t="n">
        <v>2586</v>
      </c>
      <c r="C6" s="6" t="n">
        <v>2854</v>
      </c>
      <c r="D6" s="6" t="n">
        <v>2619</v>
      </c>
    </row>
    <row r="7">
      <c r="A7" s="3" t="inlineStr">
        <is>
          <t>Health and life insurance:</t>
        </is>
      </c>
      <c r="B7" s="4" t="inlineStr">
        <is>
          <t xml:space="preserve"> </t>
        </is>
      </c>
      <c r="C7" s="4" t="inlineStr">
        <is>
          <t xml:space="preserve"> </t>
        </is>
      </c>
      <c r="D7" s="4" t="inlineStr">
        <is>
          <t xml:space="preserve"> </t>
        </is>
      </c>
    </row>
    <row r="8">
      <c r="A8" s="4" t="inlineStr">
        <is>
          <t>Interest cost</t>
        </is>
      </c>
      <c r="B8" s="6" t="n">
        <v>93</v>
      </c>
      <c r="C8" s="6" t="n">
        <v>254</v>
      </c>
      <c r="D8" s="6" t="n">
        <v>198</v>
      </c>
    </row>
    <row r="9">
      <c r="A9" s="4" t="inlineStr">
        <is>
          <t>Amortization of prior service credits</t>
        </is>
      </c>
      <c r="B9" s="6" t="n">
        <v>-496</v>
      </c>
      <c r="C9" s="6" t="n">
        <v>-496</v>
      </c>
      <c r="D9" s="6" t="n">
        <v>-496</v>
      </c>
    </row>
    <row r="10">
      <c r="A10" s="4" t="inlineStr">
        <is>
          <t>Amortization of net loss (gain)</t>
        </is>
      </c>
      <c r="B10" s="6" t="n">
        <v>-190</v>
      </c>
      <c r="C10" s="6" t="n">
        <v>22</v>
      </c>
      <c r="D10" s="6" t="n">
        <v>174</v>
      </c>
    </row>
    <row r="11">
      <c r="A11" s="4" t="inlineStr">
        <is>
          <t>Net periodic benefit credit</t>
        </is>
      </c>
      <c r="B11" s="6" t="n">
        <v>-593</v>
      </c>
      <c r="C11" s="6" t="n">
        <v>-220</v>
      </c>
      <c r="D11" s="6" t="n">
        <v>-124</v>
      </c>
    </row>
    <row r="12">
      <c r="A12" s="4" t="inlineStr">
        <is>
          <t>Total post retirement benefits expense</t>
        </is>
      </c>
      <c r="B12" s="5" t="n">
        <v>1993</v>
      </c>
      <c r="C12" s="5" t="n">
        <v>2634</v>
      </c>
      <c r="D12" s="5" t="n">
        <v>24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 Retirement Benefits - Schedule of Future Benefit Payments (Details) - Post-Retirement Benefits $ in Thousands</t>
        </is>
      </c>
      <c r="B1" s="2" t="inlineStr">
        <is>
          <t>Dec. 31, 2024 USD ($)</t>
        </is>
      </c>
    </row>
    <row r="2">
      <c r="A2" s="3" t="inlineStr">
        <is>
          <t>Defined Benefit Plan Disclosure [Line Items]</t>
        </is>
      </c>
      <c r="B2" s="4" t="inlineStr">
        <is>
          <t xml:space="preserve"> </t>
        </is>
      </c>
    </row>
    <row r="3">
      <c r="A3" s="4" t="inlineStr">
        <is>
          <t>2025</t>
        </is>
      </c>
      <c r="B3" s="5" t="n">
        <v>146</v>
      </c>
    </row>
    <row r="4">
      <c r="A4" s="4" t="inlineStr">
        <is>
          <t>2026</t>
        </is>
      </c>
      <c r="B4" s="6" t="n">
        <v>164</v>
      </c>
    </row>
    <row r="5">
      <c r="A5" s="4" t="inlineStr">
        <is>
          <t>2027</t>
        </is>
      </c>
      <c r="B5" s="6" t="n">
        <v>180</v>
      </c>
    </row>
    <row r="6">
      <c r="A6" s="4" t="inlineStr">
        <is>
          <t>2028</t>
        </is>
      </c>
      <c r="B6" s="6" t="n">
        <v>189</v>
      </c>
    </row>
    <row r="7">
      <c r="A7" s="4" t="inlineStr">
        <is>
          <t>2029</t>
        </is>
      </c>
      <c r="B7" s="6" t="n">
        <v>192</v>
      </c>
    </row>
    <row r="8">
      <c r="A8" s="4" t="inlineStr">
        <is>
          <t>2030 - 2034</t>
        </is>
      </c>
      <c r="B8" s="5" t="n">
        <v>1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t>
        </is>
      </c>
      <c r="B1" s="2" t="inlineStr">
        <is>
          <t>Dec. 31, 2024</t>
        </is>
      </c>
      <c r="C1" s="2" t="inlineStr">
        <is>
          <t>Dec. 31, 2023</t>
        </is>
      </c>
    </row>
    <row r="2">
      <c r="A2" s="4" t="inlineStr">
        <is>
          <t>Maximum | Mexico, Peso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oreign currency exchange rate, translation</t>
        </is>
      </c>
      <c r="B4" s="9" t="n">
        <v>20.9</v>
      </c>
      <c r="C4" s="4" t="inlineStr">
        <is>
          <t xml:space="preserve"> </t>
        </is>
      </c>
    </row>
    <row r="5">
      <c r="A5" s="4" t="inlineStr">
        <is>
          <t>Maximum | Canada, Dollar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exchange rate, translation</t>
        </is>
      </c>
      <c r="B7" s="9" t="n">
        <v>1.42</v>
      </c>
      <c r="C7" s="4" t="inlineStr">
        <is>
          <t xml:space="preserve"> </t>
        </is>
      </c>
    </row>
    <row r="8">
      <c r="A8" s="4" t="inlineStr">
        <is>
          <t>Minimum | Mexico, Peso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oreign currency exchange rate, translation</t>
        </is>
      </c>
      <c r="B10" s="9" t="n">
        <v>17.32</v>
      </c>
      <c r="C10" s="4" t="inlineStr">
        <is>
          <t xml:space="preserve"> </t>
        </is>
      </c>
    </row>
    <row r="11">
      <c r="A11" s="4" t="inlineStr">
        <is>
          <t>Minimum | Canada, Dollar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oreign currency exchange rate, translation</t>
        </is>
      </c>
      <c r="B13" s="9" t="n">
        <v>1.36</v>
      </c>
      <c r="C13" s="4" t="inlineStr">
        <is>
          <t xml:space="preserve"> </t>
        </is>
      </c>
    </row>
    <row r="14">
      <c r="A14" s="4" t="inlineStr">
        <is>
          <t>Interest rate hedging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rincipal amount</t>
        </is>
      </c>
      <c r="B16" s="5" t="n">
        <v>25000000</v>
      </c>
      <c r="C16" s="4" t="inlineStr">
        <is>
          <t xml:space="preserve"> </t>
        </is>
      </c>
    </row>
    <row r="17">
      <c r="A17" s="4" t="inlineStr">
        <is>
          <t>Fixed interest rate</t>
        </is>
      </c>
      <c r="B17" s="8" t="n">
        <v>0.0295</v>
      </c>
      <c r="C17" s="4" t="inlineStr">
        <is>
          <t xml:space="preserve"> </t>
        </is>
      </c>
    </row>
    <row r="18">
      <c r="A18" s="4" t="inlineStr">
        <is>
          <t>Interest rate hedging derivatives: |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asset</t>
        </is>
      </c>
      <c r="B20" s="5" t="n">
        <v>21719000</v>
      </c>
      <c r="C20" s="5" t="n">
        <v>23229000</v>
      </c>
    </row>
    <row r="21">
      <c r="A21" s="4" t="inlineStr">
        <is>
          <t>Interest rate hedging derivatives: | Designated as Hedging Instrument | Prepaid expenses other current asse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asset</t>
        </is>
      </c>
      <c r="B23" s="6" t="n">
        <v>351000</v>
      </c>
      <c r="C23" s="6" t="n">
        <v>419000</v>
      </c>
    </row>
    <row r="24">
      <c r="A24" s="4" t="inlineStr">
        <is>
          <t>Interest rate hedging derivatives: | Designated as Hedging Instrument | Other non-current asse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asset</t>
        </is>
      </c>
      <c r="B26" s="6" t="n">
        <v>140000</v>
      </c>
      <c r="C26" s="6" t="n">
        <v>105000</v>
      </c>
    </row>
    <row r="27">
      <c r="A27" s="4" t="inlineStr">
        <is>
          <t>Interest rate hedging derivatives: | Designated as Hedging Instrument | Accrued other liabilitie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liability</t>
        </is>
      </c>
      <c r="B29" s="6" t="n">
        <v>0</v>
      </c>
      <c r="C29" s="6" t="n">
        <v>0</v>
      </c>
    </row>
    <row r="30">
      <c r="A30" s="4" t="inlineStr">
        <is>
          <t>Interest rate hedging derivatives: | Designated as Hedging Instrument | Other non-current liabilitie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liability</t>
        </is>
      </c>
      <c r="B32" s="6" t="n">
        <v>0</v>
      </c>
      <c r="C32" s="6" t="n">
        <v>0</v>
      </c>
    </row>
    <row r="33">
      <c r="A33" s="4" t="inlineStr">
        <is>
          <t>Foreign exchange contracts | Designated as Hedging Instrument</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asset</t>
        </is>
      </c>
      <c r="B35" s="6" t="n">
        <v>29668000</v>
      </c>
      <c r="C35" s="6" t="n">
        <v>9195000</v>
      </c>
    </row>
    <row r="36">
      <c r="A36" s="4" t="inlineStr">
        <is>
          <t>Foreign exchange contracts | Designated as Hedging Instrument | Prepaid expenses other current asset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asset</t>
        </is>
      </c>
      <c r="B38" s="6" t="n">
        <v>0</v>
      </c>
      <c r="C38" s="6" t="n">
        <v>620000</v>
      </c>
    </row>
    <row r="39">
      <c r="A39" s="4" t="inlineStr">
        <is>
          <t>Foreign exchange contracts | Designated as Hedging Instrument | Other non-current asset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asset</t>
        </is>
      </c>
      <c r="B41" s="6" t="n">
        <v>0</v>
      </c>
      <c r="C41" s="6" t="n">
        <v>0</v>
      </c>
    </row>
    <row r="42">
      <c r="A42" s="4" t="inlineStr">
        <is>
          <t>Foreign exchange contracts | Designated as Hedging Instrument | Accrued other liabiliti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liability</t>
        </is>
      </c>
      <c r="B44" s="6" t="n">
        <v>2080000</v>
      </c>
      <c r="C44" s="6" t="n">
        <v>0</v>
      </c>
    </row>
    <row r="45">
      <c r="A45" s="4" t="inlineStr">
        <is>
          <t>Foreign exchange contracts | Designated as Hedging Instrument | Other non-current liabilitie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liability</t>
        </is>
      </c>
      <c r="B47" s="5" t="n">
        <v>0</v>
      </c>
      <c r="C4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s Designated as Hedging Instruments (Details) - Designated as Hedging Instrument - USD ($) $ in Thousands</t>
        </is>
      </c>
      <c r="B1" s="2" t="inlineStr">
        <is>
          <t>Dec. 31, 2024</t>
        </is>
      </c>
      <c r="C1" s="2" t="inlineStr">
        <is>
          <t>Dec. 31, 2023</t>
        </is>
      </c>
    </row>
    <row r="2">
      <c r="A2" s="4" t="inlineStr">
        <is>
          <t>Foreign exchang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t>
        </is>
      </c>
      <c r="B4" s="5" t="n">
        <v>29668</v>
      </c>
      <c r="C4" s="5" t="n">
        <v>9195</v>
      </c>
    </row>
    <row r="5">
      <c r="A5" s="4" t="inlineStr">
        <is>
          <t>Foreign exchange contracts | Prepaid expenses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t>
        </is>
      </c>
      <c r="B7" s="6" t="n">
        <v>0</v>
      </c>
      <c r="C7" s="6" t="n">
        <v>620</v>
      </c>
    </row>
    <row r="8">
      <c r="A8" s="4" t="inlineStr">
        <is>
          <t>Foreign exchange contracts | Other non-current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t>
        </is>
      </c>
      <c r="B10" s="6" t="n">
        <v>0</v>
      </c>
      <c r="C10" s="6" t="n">
        <v>0</v>
      </c>
    </row>
    <row r="11">
      <c r="A11" s="4" t="inlineStr">
        <is>
          <t>Foreign exchange contracts | Accrued other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liability</t>
        </is>
      </c>
      <c r="B13" s="6" t="n">
        <v>2080</v>
      </c>
      <c r="C13" s="6" t="n">
        <v>0</v>
      </c>
    </row>
    <row r="14">
      <c r="A14" s="4" t="inlineStr">
        <is>
          <t>Foreign exchange contracts | Other non-current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liability</t>
        </is>
      </c>
      <c r="B16" s="6" t="n">
        <v>0</v>
      </c>
      <c r="C16" s="6" t="n">
        <v>0</v>
      </c>
    </row>
    <row r="17">
      <c r="A17" s="4" t="inlineStr">
        <is>
          <t>Interest rate hedging derivativ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asset</t>
        </is>
      </c>
      <c r="B19" s="6" t="n">
        <v>21719</v>
      </c>
      <c r="C19" s="6" t="n">
        <v>23229</v>
      </c>
    </row>
    <row r="20">
      <c r="A20" s="4" t="inlineStr">
        <is>
          <t>Interest rate hedging derivatives: | Prepaid expenses other current asse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t>
        </is>
      </c>
      <c r="B22" s="6" t="n">
        <v>351</v>
      </c>
      <c r="C22" s="6" t="n">
        <v>419</v>
      </c>
    </row>
    <row r="23">
      <c r="A23" s="4" t="inlineStr">
        <is>
          <t>Interest rate hedging derivatives: | Other non-current asse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asset</t>
        </is>
      </c>
      <c r="B25" s="6" t="n">
        <v>140</v>
      </c>
      <c r="C25" s="6" t="n">
        <v>105</v>
      </c>
    </row>
    <row r="26">
      <c r="A26" s="4" t="inlineStr">
        <is>
          <t>Interest rate hedging derivatives: | Accrued other liabili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liability</t>
        </is>
      </c>
      <c r="B28" s="6" t="n">
        <v>0</v>
      </c>
      <c r="C28" s="6" t="n">
        <v>0</v>
      </c>
    </row>
    <row r="29">
      <c r="A29" s="4" t="inlineStr">
        <is>
          <t>Interest rate hedging derivatives: | Other non-current liabili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Derivative liability</t>
        </is>
      </c>
      <c r="B31" s="5" t="n">
        <v>0</v>
      </c>
      <c r="C3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Unrealized and Realized Gain and Loss Recognized in AOCI (Details) - USD ($) $ in Thousands</t>
        </is>
      </c>
      <c r="B1" s="2" t="inlineStr">
        <is>
          <t>12 Months Ended</t>
        </is>
      </c>
    </row>
    <row r="2">
      <c r="B2" s="2" t="inlineStr">
        <is>
          <t>Dec. 31, 2024</t>
        </is>
      </c>
      <c r="C2" s="2" t="inlineStr">
        <is>
          <t>Dec. 31, 2023</t>
        </is>
      </c>
      <c r="D2" s="2" t="inlineStr">
        <is>
          <t>Dec. 31, 2022</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Unrealized Gain or (Loss) Recognized in Accumulated Other Comprehensive Income on Derivative</t>
        </is>
      </c>
      <c r="B5" s="5" t="n">
        <v>-3517</v>
      </c>
      <c r="C5" s="5" t="n">
        <v>2931</v>
      </c>
      <c r="D5" s="5" t="n">
        <v>-82</v>
      </c>
    </row>
    <row r="6">
      <c r="A6" s="4" t="inlineStr">
        <is>
          <t>Foreign exchange contracts | Cost of goods sold</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Realized Gain or (Loss) Reclassified from Accumulated Other Comprehensive Income</t>
        </is>
      </c>
      <c r="B8" s="6" t="n">
        <v>-703</v>
      </c>
      <c r="C8" s="6" t="n">
        <v>2225</v>
      </c>
      <c r="D8" s="6" t="n">
        <v>3</v>
      </c>
    </row>
    <row r="9">
      <c r="A9" s="4" t="inlineStr">
        <is>
          <t>Foreign exchange contracts | Selling, general and administrative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Realized Gain or (Loss) Reclassified from Accumulated Other Comprehensive Income</t>
        </is>
      </c>
      <c r="B11" s="6" t="n">
        <v>-114</v>
      </c>
      <c r="C11" s="6" t="n">
        <v>0</v>
      </c>
      <c r="D11" s="6" t="n">
        <v>0</v>
      </c>
    </row>
    <row r="12">
      <c r="A12" s="4" t="inlineStr">
        <is>
          <t>Interest rate hedging derivativ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Unrealized Gain or (Loss) Recognized in Accumulated Other Comprehensive Income on Derivative</t>
        </is>
      </c>
      <c r="B14" s="6" t="n">
        <v>475</v>
      </c>
      <c r="C14" s="6" t="n">
        <v>243</v>
      </c>
      <c r="D14" s="6" t="n">
        <v>770</v>
      </c>
    </row>
    <row r="15">
      <c r="A15" s="4" t="inlineStr">
        <is>
          <t>Interest rate hedging derivatives: | Interest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Realized Gain or (Loss) Reclassified from Accumulated Other Comprehensive Income</t>
        </is>
      </c>
      <c r="B17" s="5" t="n">
        <v>508</v>
      </c>
      <c r="C17" s="5" t="n">
        <v>483</v>
      </c>
      <c r="D17" s="5"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eginning balance</t>
        </is>
      </c>
      <c r="B4" s="5" t="n">
        <v>138953</v>
      </c>
      <c r="C4" s="5" t="n">
        <v>116125</v>
      </c>
    </row>
    <row r="5">
      <c r="A5" s="4" t="inlineStr">
        <is>
          <t>Other comprehensive income before reclassifications</t>
        </is>
      </c>
      <c r="B5" s="6" t="n">
        <v>-3592</v>
      </c>
      <c r="C5" s="6" t="n">
        <v>6178</v>
      </c>
    </row>
    <row r="6">
      <c r="A6" s="4" t="inlineStr">
        <is>
          <t>Amounts reclassified from accumulated other comprehensive income</t>
        </is>
      </c>
      <c r="B6" s="6" t="n">
        <v>-377</v>
      </c>
      <c r="C6" s="6" t="n">
        <v>-3182</v>
      </c>
    </row>
    <row r="7">
      <c r="A7" s="4" t="inlineStr">
        <is>
          <t>Income tax (expense) benefit</t>
        </is>
      </c>
      <c r="B7" s="6" t="n">
        <v>960</v>
      </c>
      <c r="C7" s="6" t="n">
        <v>-748</v>
      </c>
    </row>
    <row r="8">
      <c r="A8" s="4" t="inlineStr">
        <is>
          <t>Ending balance</t>
        </is>
      </c>
      <c r="B8" s="6" t="n">
        <v>147361</v>
      </c>
      <c r="C8" s="6" t="n">
        <v>138953</v>
      </c>
    </row>
    <row r="9">
      <c r="A9" s="4" t="inlineStr">
        <is>
          <t>Hedging Derivative Activitie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6" t="n">
        <v>901</v>
      </c>
      <c r="C11" s="6" t="n">
        <v>546</v>
      </c>
    </row>
    <row r="12">
      <c r="A12" s="4" t="inlineStr">
        <is>
          <t>Other comprehensive income before reclassifications</t>
        </is>
      </c>
      <c r="B12" s="6" t="n">
        <v>-3042</v>
      </c>
      <c r="C12" s="6" t="n">
        <v>3174</v>
      </c>
    </row>
    <row r="13">
      <c r="A13" s="4" t="inlineStr">
        <is>
          <t>Amounts reclassified from accumulated other comprehensive income</t>
        </is>
      </c>
      <c r="B13" s="6" t="n">
        <v>309</v>
      </c>
      <c r="C13" s="6" t="n">
        <v>-2708</v>
      </c>
    </row>
    <row r="14">
      <c r="A14" s="4" t="inlineStr">
        <is>
          <t>Income tax (expense) benefit</t>
        </is>
      </c>
      <c r="B14" s="6" t="n">
        <v>578</v>
      </c>
      <c r="C14" s="6" t="n">
        <v>-111</v>
      </c>
    </row>
    <row r="15">
      <c r="A15" s="4" t="inlineStr">
        <is>
          <t>Ending balance</t>
        </is>
      </c>
      <c r="B15" s="6" t="n">
        <v>-1254</v>
      </c>
      <c r="C15" s="6" t="n">
        <v>901</v>
      </c>
    </row>
    <row r="16">
      <c r="A16" s="4" t="inlineStr">
        <is>
          <t>Post Retirement Benefit Plan Item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t>
        </is>
      </c>
      <c r="B18" s="6" t="n">
        <v>4400</v>
      </c>
      <c r="C18" s="6" t="n">
        <v>2507</v>
      </c>
    </row>
    <row r="19">
      <c r="A19" s="4" t="inlineStr">
        <is>
          <t>Other comprehensive income before reclassifications</t>
        </is>
      </c>
      <c r="B19" s="6" t="n">
        <v>-550</v>
      </c>
      <c r="C19" s="6" t="n">
        <v>3004</v>
      </c>
    </row>
    <row r="20">
      <c r="A20" s="4" t="inlineStr">
        <is>
          <t>Amounts reclassified from accumulated other comprehensive income</t>
        </is>
      </c>
      <c r="B20" s="6" t="n">
        <v>-686</v>
      </c>
      <c r="C20" s="6" t="n">
        <v>-474</v>
      </c>
    </row>
    <row r="21">
      <c r="A21" s="4" t="inlineStr">
        <is>
          <t>Income tax (expense) benefit</t>
        </is>
      </c>
      <c r="B21" s="6" t="n">
        <v>382</v>
      </c>
      <c r="C21" s="6" t="n">
        <v>-637</v>
      </c>
    </row>
    <row r="22">
      <c r="A22" s="4" t="inlineStr">
        <is>
          <t>Ending balance</t>
        </is>
      </c>
      <c r="B22" s="6" t="n">
        <v>3546</v>
      </c>
      <c r="C22" s="6" t="n">
        <v>4400</v>
      </c>
    </row>
    <row r="23">
      <c r="A23" s="4" t="inlineStr">
        <is>
          <t>Total</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Beginning balance</t>
        </is>
      </c>
      <c r="B25" s="6" t="n">
        <v>5301</v>
      </c>
      <c r="C25" s="6" t="n">
        <v>3053</v>
      </c>
    </row>
    <row r="26">
      <c r="A26" s="4" t="inlineStr">
        <is>
          <t>Ending balance</t>
        </is>
      </c>
      <c r="B26" s="5" t="n">
        <v>2292</v>
      </c>
      <c r="C26" s="5" t="n">
        <v>5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299</v>
      </c>
      <c r="C4" s="5" t="n">
        <v>20324</v>
      </c>
      <c r="D4" s="5" t="n">
        <v>122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399</v>
      </c>
      <c r="C6" s="6" t="n">
        <v>12912</v>
      </c>
      <c r="D6" s="6" t="n">
        <v>11884</v>
      </c>
    </row>
    <row r="7">
      <c r="A7" s="4" t="inlineStr">
        <is>
          <t>Deferred income taxes</t>
        </is>
      </c>
      <c r="B7" s="6" t="n">
        <v>473</v>
      </c>
      <c r="C7" s="6" t="n">
        <v>2473</v>
      </c>
      <c r="D7" s="6" t="n">
        <v>-3469</v>
      </c>
    </row>
    <row r="8">
      <c r="A8" s="4" t="inlineStr">
        <is>
          <t>Share-based compensation</t>
        </is>
      </c>
      <c r="B8" s="6" t="n">
        <v>2495</v>
      </c>
      <c r="C8" s="6" t="n">
        <v>2923</v>
      </c>
      <c r="D8" s="6" t="n">
        <v>2329</v>
      </c>
    </row>
    <row r="9">
      <c r="A9" s="4" t="inlineStr">
        <is>
          <t>Loss on disposal of assets</t>
        </is>
      </c>
      <c r="B9" s="6" t="n">
        <v>241</v>
      </c>
      <c r="C9" s="6" t="n">
        <v>80</v>
      </c>
      <c r="D9" s="6" t="n">
        <v>0</v>
      </c>
    </row>
    <row r="10">
      <c r="A10" s="4" t="inlineStr">
        <is>
          <t>Loss from extinguishment of debt</t>
        </is>
      </c>
      <c r="B10" s="6" t="n">
        <v>0</v>
      </c>
      <c r="C10" s="6" t="n">
        <v>0</v>
      </c>
      <c r="D10" s="6" t="n">
        <v>1234</v>
      </c>
    </row>
    <row r="11">
      <c r="A11" s="4" t="inlineStr">
        <is>
          <t>Loss (gain) on foreign currency</t>
        </is>
      </c>
      <c r="B11" s="6" t="n">
        <v>1180</v>
      </c>
      <c r="C11" s="6" t="n">
        <v>-58</v>
      </c>
      <c r="D11" s="6" t="n">
        <v>396</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6" t="n">
        <v>11593</v>
      </c>
      <c r="C13" s="6" t="n">
        <v>2550</v>
      </c>
      <c r="D13" s="6" t="n">
        <v>-9000</v>
      </c>
    </row>
    <row r="14">
      <c r="A14" s="4" t="inlineStr">
        <is>
          <t>Inventories</t>
        </is>
      </c>
      <c r="B14" s="6" t="n">
        <v>3718</v>
      </c>
      <c r="C14" s="6" t="n">
        <v>1808</v>
      </c>
      <c r="D14" s="6" t="n">
        <v>1258</v>
      </c>
    </row>
    <row r="15">
      <c r="A15" s="4" t="inlineStr">
        <is>
          <t>Prepaid and other assets</t>
        </is>
      </c>
      <c r="B15" s="6" t="n">
        <v>1673</v>
      </c>
      <c r="C15" s="6" t="n">
        <v>-5825</v>
      </c>
      <c r="D15" s="6" t="n">
        <v>928</v>
      </c>
    </row>
    <row r="16">
      <c r="A16" s="4" t="inlineStr">
        <is>
          <t>Accounts payable</t>
        </is>
      </c>
      <c r="B16" s="6" t="n">
        <v>-8105</v>
      </c>
      <c r="C16" s="6" t="n">
        <v>-4916</v>
      </c>
      <c r="D16" s="6" t="n">
        <v>5999</v>
      </c>
    </row>
    <row r="17">
      <c r="A17" s="4" t="inlineStr">
        <is>
          <t>Accrued and other liabilities</t>
        </is>
      </c>
      <c r="B17" s="6" t="n">
        <v>-3729</v>
      </c>
      <c r="C17" s="6" t="n">
        <v>3551</v>
      </c>
      <c r="D17" s="6" t="n">
        <v>-4067</v>
      </c>
    </row>
    <row r="18">
      <c r="A18" s="4" t="inlineStr">
        <is>
          <t>Post retirement benefits liability</t>
        </is>
      </c>
      <c r="B18" s="6" t="n">
        <v>-1086</v>
      </c>
      <c r="C18" s="6" t="n">
        <v>-980</v>
      </c>
      <c r="D18" s="6" t="n">
        <v>-713</v>
      </c>
    </row>
    <row r="19">
      <c r="A19" s="4" t="inlineStr">
        <is>
          <t>Net cash provided by operating activities</t>
        </is>
      </c>
      <c r="B19" s="6" t="n">
        <v>35151</v>
      </c>
      <c r="C19" s="6" t="n">
        <v>34842</v>
      </c>
      <c r="D19" s="6" t="n">
        <v>1898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11525</v>
      </c>
      <c r="C21" s="6" t="n">
        <v>-9100</v>
      </c>
      <c r="D21" s="6" t="n">
        <v>-16588</v>
      </c>
    </row>
    <row r="22">
      <c r="A22" s="4" t="inlineStr">
        <is>
          <t>Net cash used in investing activities</t>
        </is>
      </c>
      <c r="B22" s="6" t="n">
        <v>-11525</v>
      </c>
      <c r="C22" s="6" t="n">
        <v>-9100</v>
      </c>
      <c r="D22" s="6" t="n">
        <v>-16588</v>
      </c>
    </row>
    <row r="23">
      <c r="A23" s="3" t="inlineStr">
        <is>
          <t>Cash flows from financing activities:</t>
        </is>
      </c>
      <c r="B23" s="4" t="inlineStr">
        <is>
          <t xml:space="preserve"> </t>
        </is>
      </c>
      <c r="C23" s="4" t="inlineStr">
        <is>
          <t xml:space="preserve"> </t>
        </is>
      </c>
      <c r="D23" s="4" t="inlineStr">
        <is>
          <t xml:space="preserve"> </t>
        </is>
      </c>
    </row>
    <row r="24">
      <c r="A24" s="4" t="inlineStr">
        <is>
          <t>Gross borrowings on revolving loans</t>
        </is>
      </c>
      <c r="B24" s="6" t="n">
        <v>0</v>
      </c>
      <c r="C24" s="6" t="n">
        <v>37098</v>
      </c>
      <c r="D24" s="6" t="n">
        <v>165172</v>
      </c>
    </row>
    <row r="25">
      <c r="A25" s="4" t="inlineStr">
        <is>
          <t>Gross repayment on revolving loans</t>
        </is>
      </c>
      <c r="B25" s="6" t="n">
        <v>0</v>
      </c>
      <c r="C25" s="6" t="n">
        <v>-38962</v>
      </c>
      <c r="D25" s="6" t="n">
        <v>-167732</v>
      </c>
    </row>
    <row r="26">
      <c r="A26" s="4" t="inlineStr">
        <is>
          <t>Proceeds from term loan</t>
        </is>
      </c>
      <c r="B26" s="6" t="n">
        <v>0</v>
      </c>
      <c r="C26" s="6" t="n">
        <v>0</v>
      </c>
      <c r="D26" s="6" t="n">
        <v>25000</v>
      </c>
    </row>
    <row r="27">
      <c r="A27" s="4" t="inlineStr">
        <is>
          <t>Payment of principal of term loan</t>
        </is>
      </c>
      <c r="B27" s="6" t="n">
        <v>-1548</v>
      </c>
      <c r="C27" s="6" t="n">
        <v>-1288</v>
      </c>
      <c r="D27" s="6" t="n">
        <v>-25913</v>
      </c>
    </row>
    <row r="28">
      <c r="A28" s="4" t="inlineStr">
        <is>
          <t>Payment of deferred loan costs</t>
        </is>
      </c>
      <c r="B28" s="6" t="n">
        <v>0</v>
      </c>
      <c r="C28" s="6" t="n">
        <v>0</v>
      </c>
      <c r="D28" s="6" t="n">
        <v>-402</v>
      </c>
    </row>
    <row r="29">
      <c r="A29" s="4" t="inlineStr">
        <is>
          <t>Payment, Tax Withholding, Share-Based Payment Arrangement</t>
        </is>
      </c>
      <c r="B29" s="6" t="n">
        <v>-1440</v>
      </c>
      <c r="C29" s="6" t="n">
        <v>-2669</v>
      </c>
      <c r="D29" s="6" t="n">
        <v>-482</v>
      </c>
    </row>
    <row r="30">
      <c r="A30" s="4" t="inlineStr">
        <is>
          <t>Payments for taxes related to net share settlement of equity awards</t>
        </is>
      </c>
      <c r="B30" s="6" t="n">
        <v>-2939</v>
      </c>
      <c r="C30" s="6" t="n">
        <v>0</v>
      </c>
      <c r="D30" s="6" t="n">
        <v>0</v>
      </c>
    </row>
    <row r="31">
      <c r="A31" s="4" t="inlineStr">
        <is>
          <t>Net cash used in financing activities</t>
        </is>
      </c>
      <c r="B31" s="6" t="n">
        <v>-5927</v>
      </c>
      <c r="C31" s="6" t="n">
        <v>-5821</v>
      </c>
      <c r="D31" s="6" t="n">
        <v>-4357</v>
      </c>
    </row>
    <row r="32">
      <c r="A32" s="4" t="inlineStr">
        <is>
          <t>Net change in cash and cash equivalents</t>
        </is>
      </c>
      <c r="B32" s="6" t="n">
        <v>17699</v>
      </c>
      <c r="C32" s="6" t="n">
        <v>19921</v>
      </c>
      <c r="D32" s="6" t="n">
        <v>-1963</v>
      </c>
    </row>
    <row r="33">
      <c r="A33" s="4" t="inlineStr">
        <is>
          <t>Cash and cash equivalents at beginning of year</t>
        </is>
      </c>
      <c r="B33" s="6" t="n">
        <v>24104</v>
      </c>
      <c r="C33" s="6" t="n">
        <v>4183</v>
      </c>
      <c r="D33" s="6" t="n">
        <v>6146</v>
      </c>
    </row>
    <row r="34">
      <c r="A34" s="4" t="inlineStr">
        <is>
          <t>Cash and cash equivalents at end of year</t>
        </is>
      </c>
      <c r="B34" s="6" t="n">
        <v>41803</v>
      </c>
      <c r="C34" s="6" t="n">
        <v>24104</v>
      </c>
      <c r="D34" s="6" t="n">
        <v>4183</v>
      </c>
    </row>
    <row r="35">
      <c r="A35" s="3" t="inlineStr">
        <is>
          <t>Cash paid for:</t>
        </is>
      </c>
      <c r="B35" s="4" t="inlineStr">
        <is>
          <t xml:space="preserve"> </t>
        </is>
      </c>
      <c r="C35" s="4" t="inlineStr">
        <is>
          <t xml:space="preserve"> </t>
        </is>
      </c>
      <c r="D35" s="4" t="inlineStr">
        <is>
          <t xml:space="preserve"> </t>
        </is>
      </c>
    </row>
    <row r="36">
      <c r="A36" s="4" t="inlineStr">
        <is>
          <t>Interest</t>
        </is>
      </c>
      <c r="B36" s="6" t="n">
        <v>1074</v>
      </c>
      <c r="C36" s="6" t="n">
        <v>1234</v>
      </c>
      <c r="D36" s="6" t="n">
        <v>1677</v>
      </c>
    </row>
    <row r="37">
      <c r="A37" s="4" t="inlineStr">
        <is>
          <t>Income taxes</t>
        </is>
      </c>
      <c r="B37" s="6" t="n">
        <v>2158</v>
      </c>
      <c r="C37" s="6" t="n">
        <v>5250</v>
      </c>
      <c r="D37" s="6" t="n">
        <v>6649</v>
      </c>
    </row>
    <row r="38">
      <c r="A38" s="3" t="inlineStr">
        <is>
          <t>Non-cash investing activities:</t>
        </is>
      </c>
      <c r="B38" s="4" t="inlineStr">
        <is>
          <t xml:space="preserve"> </t>
        </is>
      </c>
      <c r="C38" s="4" t="inlineStr">
        <is>
          <t xml:space="preserve"> </t>
        </is>
      </c>
      <c r="D38" s="4" t="inlineStr">
        <is>
          <t xml:space="preserve"> </t>
        </is>
      </c>
    </row>
    <row r="39">
      <c r="A39" s="4" t="inlineStr">
        <is>
          <t>Fixed asset purchases in accounts payable</t>
        </is>
      </c>
      <c r="B39" s="6" t="n">
        <v>367</v>
      </c>
      <c r="C39" s="6" t="n">
        <v>298</v>
      </c>
      <c r="D39" s="6" t="n">
        <v>868</v>
      </c>
    </row>
    <row r="40">
      <c r="A40" s="3" t="inlineStr">
        <is>
          <t>Non-cash financing activities:</t>
        </is>
      </c>
      <c r="B40" s="4" t="inlineStr">
        <is>
          <t xml:space="preserve"> </t>
        </is>
      </c>
      <c r="C40" s="4" t="inlineStr">
        <is>
          <t xml:space="preserve"> </t>
        </is>
      </c>
      <c r="D40" s="4" t="inlineStr">
        <is>
          <t xml:space="preserve"> </t>
        </is>
      </c>
    </row>
    <row r="41">
      <c r="A41" s="4" t="inlineStr">
        <is>
          <t>Deposit used in payment of principal on term loans</t>
        </is>
      </c>
      <c r="B41" s="5" t="n">
        <v>0</v>
      </c>
      <c r="C41" s="5" t="n">
        <v>0</v>
      </c>
      <c r="D41" s="5" t="n">
        <v>12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8" customWidth="1" min="16" max="16"/>
    <col width="22" customWidth="1" min="17" max="17"/>
    <col width="22" customWidth="1" min="18" max="18"/>
  </cols>
  <sheetData>
    <row r="1">
      <c r="A1" s="1" t="inlineStr">
        <is>
          <t>Segment Reporting (Details) $ in Thousands</t>
        </is>
      </c>
      <c r="B1" s="2" t="inlineStr">
        <is>
          <t>3 Months Ended</t>
        </is>
      </c>
      <c r="N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4 USD ($)</t>
        </is>
      </c>
      <c r="O2" s="2" t="inlineStr">
        <is>
          <t>Dec. 31, 2024 segment</t>
        </is>
      </c>
      <c r="P2" s="2" t="inlineStr">
        <is>
          <t>Dec. 31, 2024 reportingUnit</t>
        </is>
      </c>
      <c r="Q2" s="2" t="inlineStr">
        <is>
          <t>Dec. 31, 2023 USD ($)</t>
        </is>
      </c>
      <c r="R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Reportable Segments | report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v>
      </c>
      <c r="Q4" s="4" t="inlineStr">
        <is>
          <t xml:space="preserve"> </t>
        </is>
      </c>
      <c r="R4" s="4" t="inlineStr">
        <is>
          <t xml:space="preserve"> </t>
        </is>
      </c>
    </row>
    <row r="5">
      <c r="A5" s="4" t="inlineStr">
        <is>
          <t>Number of 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c r="P5" s="6" t="n">
        <v>1</v>
      </c>
      <c r="Q5" s="4" t="inlineStr">
        <is>
          <t xml:space="preserve"> </t>
        </is>
      </c>
      <c r="R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sales</t>
        </is>
      </c>
      <c r="B7" s="5" t="n">
        <v>62498</v>
      </c>
      <c r="C7" s="5" t="n">
        <v>72992</v>
      </c>
      <c r="D7" s="5" t="n">
        <v>88743</v>
      </c>
      <c r="E7" s="5" t="n">
        <v>78145</v>
      </c>
      <c r="F7" s="5" t="n">
        <v>73778</v>
      </c>
      <c r="G7" s="5" t="n">
        <v>86728</v>
      </c>
      <c r="H7" s="5" t="n">
        <v>97725</v>
      </c>
      <c r="I7" s="5" t="n">
        <v>99507</v>
      </c>
      <c r="J7" s="5" t="n">
        <v>86443</v>
      </c>
      <c r="K7" s="5" t="n">
        <v>101606</v>
      </c>
      <c r="L7" s="5" t="n">
        <v>98735</v>
      </c>
      <c r="M7" s="5" t="n">
        <v>90592</v>
      </c>
      <c r="N7" s="5" t="n">
        <v>302378</v>
      </c>
      <c r="O7" s="4" t="inlineStr">
        <is>
          <t xml:space="preserve"> </t>
        </is>
      </c>
      <c r="P7" s="4" t="inlineStr">
        <is>
          <t xml:space="preserve"> </t>
        </is>
      </c>
      <c r="Q7" s="5" t="n">
        <v>357738</v>
      </c>
      <c r="R7" s="5" t="n">
        <v>377376</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6565</v>
      </c>
      <c r="O8" s="4" t="inlineStr">
        <is>
          <t xml:space="preserve"> </t>
        </is>
      </c>
      <c r="P8" s="4" t="inlineStr">
        <is>
          <t xml:space="preserve"> </t>
        </is>
      </c>
      <c r="Q8" s="6" t="n">
        <v>37983</v>
      </c>
      <c r="R8" s="6" t="n">
        <v>34399</v>
      </c>
    </row>
    <row r="9">
      <c r="A9" s="4" t="inlineStr">
        <is>
          <t>Operating income</t>
        </is>
      </c>
      <c r="B9" s="6" t="n">
        <v>869</v>
      </c>
      <c r="C9" s="6" t="n">
        <v>3605</v>
      </c>
      <c r="D9" s="6" t="n">
        <v>7489</v>
      </c>
      <c r="E9" s="6" t="n">
        <v>4732</v>
      </c>
      <c r="F9" s="6" t="n">
        <v>2517</v>
      </c>
      <c r="G9" s="6" t="n">
        <v>5875</v>
      </c>
      <c r="H9" s="6" t="n">
        <v>10070</v>
      </c>
      <c r="I9" s="6" t="n">
        <v>8075</v>
      </c>
      <c r="J9" s="6" t="n">
        <v>2974</v>
      </c>
      <c r="K9" s="6" t="n">
        <v>4632</v>
      </c>
      <c r="L9" s="6" t="n">
        <v>4385</v>
      </c>
      <c r="M9" s="6" t="n">
        <v>6012</v>
      </c>
      <c r="N9" s="6" t="n">
        <v>16695</v>
      </c>
      <c r="O9" s="4" t="inlineStr">
        <is>
          <t xml:space="preserve"> </t>
        </is>
      </c>
      <c r="P9" s="4" t="inlineStr">
        <is>
          <t xml:space="preserve"> </t>
        </is>
      </c>
      <c r="Q9" s="6" t="n">
        <v>26537</v>
      </c>
      <c r="R9" s="6" t="n">
        <v>18003</v>
      </c>
    </row>
    <row r="10">
      <c r="A10" s="4" t="inlineStr">
        <is>
          <t>Loss from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4" t="inlineStr">
        <is>
          <t xml:space="preserve"> </t>
        </is>
      </c>
      <c r="Q10" s="6" t="n">
        <v>0</v>
      </c>
      <c r="R10" s="6" t="n">
        <v>1582</v>
      </c>
    </row>
    <row r="11">
      <c r="A11" s="4" t="inlineStr">
        <is>
          <t>Net periodic post-retirement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93</v>
      </c>
      <c r="O11" s="4" t="inlineStr">
        <is>
          <t xml:space="preserve"> </t>
        </is>
      </c>
      <c r="P11" s="4" t="inlineStr">
        <is>
          <t xml:space="preserve"> </t>
        </is>
      </c>
      <c r="Q11" s="6" t="n">
        <v>-220</v>
      </c>
      <c r="R11" s="6" t="n">
        <v>-124</v>
      </c>
    </row>
    <row r="12">
      <c r="A12" s="4" t="inlineStr">
        <is>
          <t>Net interest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93</v>
      </c>
      <c r="O12" s="4" t="inlineStr">
        <is>
          <t xml:space="preserve"> </t>
        </is>
      </c>
      <c r="P12" s="4" t="inlineStr">
        <is>
          <t xml:space="preserve"> </t>
        </is>
      </c>
      <c r="Q12" s="6" t="n">
        <v>1011</v>
      </c>
      <c r="R12" s="6" t="n">
        <v>1960</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182</v>
      </c>
      <c r="O13" s="4" t="inlineStr">
        <is>
          <t xml:space="preserve"> </t>
        </is>
      </c>
      <c r="P13" s="4" t="inlineStr">
        <is>
          <t xml:space="preserve"> </t>
        </is>
      </c>
      <c r="Q13" s="6" t="n">
        <v>5422</v>
      </c>
      <c r="R13" s="6" t="n">
        <v>2382</v>
      </c>
    </row>
    <row r="14">
      <c r="A14" s="4" t="inlineStr">
        <is>
          <t>Net income</t>
        </is>
      </c>
      <c r="B14" s="6" t="n">
        <v>-39</v>
      </c>
      <c r="C14" s="6" t="n">
        <v>3160</v>
      </c>
      <c r="D14" s="6" t="n">
        <v>6419</v>
      </c>
      <c r="E14" s="6" t="n">
        <v>3759</v>
      </c>
      <c r="F14" s="6" t="n">
        <v>2182</v>
      </c>
      <c r="G14" s="6" t="n">
        <v>4354</v>
      </c>
      <c r="H14" s="6" t="n">
        <v>7936</v>
      </c>
      <c r="I14" s="6" t="n">
        <v>5852</v>
      </c>
      <c r="J14" s="6" t="n">
        <v>4832</v>
      </c>
      <c r="K14" s="6" t="n">
        <v>1319</v>
      </c>
      <c r="L14" s="6" t="n">
        <v>2188</v>
      </c>
      <c r="M14" s="6" t="n">
        <v>3864</v>
      </c>
      <c r="N14" s="6" t="n">
        <v>13299</v>
      </c>
      <c r="O14" s="4" t="inlineStr">
        <is>
          <t xml:space="preserve"> </t>
        </is>
      </c>
      <c r="P14" s="4" t="inlineStr">
        <is>
          <t xml:space="preserve"> </t>
        </is>
      </c>
      <c r="Q14" s="6" t="n">
        <v>20324</v>
      </c>
      <c r="R14" s="6" t="n">
        <v>12203</v>
      </c>
    </row>
    <row r="15">
      <c r="A15" s="4" t="inlineStr">
        <is>
          <t>Reportable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2378</v>
      </c>
      <c r="O17" s="4" t="inlineStr">
        <is>
          <t xml:space="preserve"> </t>
        </is>
      </c>
      <c r="P17" s="4" t="inlineStr">
        <is>
          <t xml:space="preserve"> </t>
        </is>
      </c>
      <c r="Q17" s="6" t="n">
        <v>357738</v>
      </c>
      <c r="R17" s="6" t="n">
        <v>377376</v>
      </c>
    </row>
    <row r="18">
      <c r="A18" s="4" t="inlineStr">
        <is>
          <t>Variable Cost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19221</v>
      </c>
      <c r="O18" s="4" t="inlineStr">
        <is>
          <t xml:space="preserve"> </t>
        </is>
      </c>
      <c r="P18" s="4" t="inlineStr">
        <is>
          <t xml:space="preserve"> </t>
        </is>
      </c>
      <c r="Q18" s="6" t="n">
        <v>263526</v>
      </c>
      <c r="R18" s="6" t="n">
        <v>297783</v>
      </c>
    </row>
    <row r="19">
      <c r="A19" s="4" t="inlineStr">
        <is>
          <t>Fixed 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9897</v>
      </c>
      <c r="O19" s="4" t="inlineStr">
        <is>
          <t xml:space="preserve"> </t>
        </is>
      </c>
      <c r="P19" s="4" t="inlineStr">
        <is>
          <t xml:space="preserve"> </t>
        </is>
      </c>
      <c r="Q19" s="6" t="n">
        <v>29692</v>
      </c>
      <c r="R19" s="6" t="n">
        <v>27191</v>
      </c>
    </row>
    <row r="20">
      <c r="A20" s="4" t="inlineStr">
        <is>
          <t>Selling,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6565</v>
      </c>
      <c r="O20" s="4" t="inlineStr">
        <is>
          <t xml:space="preserve"> </t>
        </is>
      </c>
      <c r="P20" s="4" t="inlineStr">
        <is>
          <t xml:space="preserve"> </t>
        </is>
      </c>
      <c r="Q20" s="6" t="n">
        <v>37983</v>
      </c>
      <c r="R20" s="6" t="n">
        <v>34399</v>
      </c>
    </row>
    <row r="21">
      <c r="A21" s="4" t="inlineStr">
        <is>
          <t>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695</v>
      </c>
      <c r="O21" s="4" t="inlineStr">
        <is>
          <t xml:space="preserve"> </t>
        </is>
      </c>
      <c r="P21" s="4" t="inlineStr">
        <is>
          <t xml:space="preserve"> </t>
        </is>
      </c>
      <c r="Q21" s="6" t="n">
        <v>26537</v>
      </c>
      <c r="R21" s="6" t="n">
        <v>18003</v>
      </c>
    </row>
    <row r="22">
      <c r="A22" s="4" t="inlineStr">
        <is>
          <t>Loss from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4" t="inlineStr">
        <is>
          <t xml:space="preserve"> </t>
        </is>
      </c>
      <c r="P22" s="4" t="inlineStr">
        <is>
          <t xml:space="preserve"> </t>
        </is>
      </c>
      <c r="Q22" s="6" t="n">
        <v>0</v>
      </c>
      <c r="R22" s="6" t="n">
        <v>1582</v>
      </c>
    </row>
    <row r="23">
      <c r="A23" s="4" t="inlineStr">
        <is>
          <t>Net periodic post-retirement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93</v>
      </c>
      <c r="O23" s="4" t="inlineStr">
        <is>
          <t xml:space="preserve"> </t>
        </is>
      </c>
      <c r="P23" s="4" t="inlineStr">
        <is>
          <t xml:space="preserve"> </t>
        </is>
      </c>
      <c r="Q23" s="6" t="n">
        <v>-220</v>
      </c>
      <c r="R23" s="6" t="n">
        <v>-124</v>
      </c>
    </row>
    <row r="24">
      <c r="A24" s="4" t="inlineStr">
        <is>
          <t>Net interest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93</v>
      </c>
      <c r="O24" s="4" t="inlineStr">
        <is>
          <t xml:space="preserve"> </t>
        </is>
      </c>
      <c r="P24" s="4" t="inlineStr">
        <is>
          <t xml:space="preserve"> </t>
        </is>
      </c>
      <c r="Q24" s="6" t="n">
        <v>1011</v>
      </c>
      <c r="R24" s="6" t="n">
        <v>1960</v>
      </c>
    </row>
    <row r="25">
      <c r="A25" s="4" t="inlineStr">
        <is>
          <t>Income Tax Expense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182</v>
      </c>
      <c r="O25" s="4" t="inlineStr">
        <is>
          <t xml:space="preserve"> </t>
        </is>
      </c>
      <c r="P25" s="4" t="inlineStr">
        <is>
          <t xml:space="preserve"> </t>
        </is>
      </c>
      <c r="Q25" s="6" t="n">
        <v>5422</v>
      </c>
      <c r="R25" s="6" t="n">
        <v>2382</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3299</v>
      </c>
      <c r="O26" s="4" t="inlineStr">
        <is>
          <t xml:space="preserve"> </t>
        </is>
      </c>
      <c r="P26" s="4" t="inlineStr">
        <is>
          <t xml:space="preserve"> </t>
        </is>
      </c>
      <c r="Q26" s="6" t="n">
        <v>20324</v>
      </c>
      <c r="R26" s="6" t="n">
        <v>12203</v>
      </c>
    </row>
    <row r="27">
      <c r="A27" s="4" t="inlineStr">
        <is>
          <t>Produc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sales</t>
        </is>
      </c>
      <c r="B29" s="6" t="n">
        <v>60047</v>
      </c>
      <c r="C29" s="6" t="n">
        <v>71258</v>
      </c>
      <c r="D29" s="6" t="n">
        <v>83956</v>
      </c>
      <c r="E29" s="6" t="n">
        <v>75831</v>
      </c>
      <c r="F29" s="6" t="n">
        <v>72439</v>
      </c>
      <c r="G29" s="6" t="n">
        <v>80896</v>
      </c>
      <c r="H29" s="6" t="n">
        <v>95703</v>
      </c>
      <c r="I29" s="6" t="n">
        <v>98337</v>
      </c>
      <c r="J29" s="6" t="n">
        <v>83143</v>
      </c>
      <c r="K29" s="6" t="n">
        <v>92340</v>
      </c>
      <c r="L29" s="6" t="n">
        <v>93317</v>
      </c>
      <c r="M29" s="6" t="n">
        <v>89901</v>
      </c>
      <c r="N29" s="6" t="n">
        <v>291092</v>
      </c>
      <c r="O29" s="4" t="inlineStr">
        <is>
          <t xml:space="preserve"> </t>
        </is>
      </c>
      <c r="P29" s="4" t="inlineStr">
        <is>
          <t xml:space="preserve"> </t>
        </is>
      </c>
      <c r="Q29" s="6" t="n">
        <v>347375</v>
      </c>
      <c r="R29" s="6" t="n">
        <v>358701</v>
      </c>
    </row>
    <row r="30">
      <c r="A30" s="4" t="inlineStr">
        <is>
          <t>Product sales | Reportable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1092</v>
      </c>
      <c r="O32" s="4" t="inlineStr">
        <is>
          <t xml:space="preserve"> </t>
        </is>
      </c>
      <c r="P32" s="4" t="inlineStr">
        <is>
          <t xml:space="preserve"> </t>
        </is>
      </c>
      <c r="Q32" s="6" t="n">
        <v>347375</v>
      </c>
      <c r="R32" s="6" t="n">
        <v>358701</v>
      </c>
    </row>
    <row r="33">
      <c r="A33" s="4" t="inlineStr">
        <is>
          <t>Tooling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sales</t>
        </is>
      </c>
      <c r="B35" s="5" t="n">
        <v>2451</v>
      </c>
      <c r="C35" s="5" t="n">
        <v>1734</v>
      </c>
      <c r="D35" s="5" t="n">
        <v>4787</v>
      </c>
      <c r="E35" s="5" t="n">
        <v>2314</v>
      </c>
      <c r="F35" s="5" t="n">
        <v>1339</v>
      </c>
      <c r="G35" s="5" t="n">
        <v>5832</v>
      </c>
      <c r="H35" s="5" t="n">
        <v>2022</v>
      </c>
      <c r="I35" s="5" t="n">
        <v>1170</v>
      </c>
      <c r="J35" s="5" t="n">
        <v>3300</v>
      </c>
      <c r="K35" s="5" t="n">
        <v>9266</v>
      </c>
      <c r="L35" s="5" t="n">
        <v>5418</v>
      </c>
      <c r="M35" s="5" t="n">
        <v>691</v>
      </c>
      <c r="N35" s="6" t="n">
        <v>11286</v>
      </c>
      <c r="O35" s="4" t="inlineStr">
        <is>
          <t xml:space="preserve"> </t>
        </is>
      </c>
      <c r="P35" s="4" t="inlineStr">
        <is>
          <t xml:space="preserve"> </t>
        </is>
      </c>
      <c r="Q35" s="6" t="n">
        <v>10363</v>
      </c>
      <c r="R35" s="6" t="n">
        <v>18675</v>
      </c>
    </row>
    <row r="36">
      <c r="A36" s="4" t="inlineStr">
        <is>
          <t>Tooling sales | Reportable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1286</v>
      </c>
      <c r="O38" s="4" t="inlineStr">
        <is>
          <t xml:space="preserve"> </t>
        </is>
      </c>
      <c r="P38" s="4" t="inlineStr">
        <is>
          <t xml:space="preserve"> </t>
        </is>
      </c>
      <c r="Q38" s="5" t="n">
        <v>10363</v>
      </c>
      <c r="R38" s="5" t="n">
        <v>18675</v>
      </c>
    </row>
  </sheetData>
  <mergeCells count="3">
    <mergeCell ref="A1:A2"/>
    <mergeCell ref="B1:M1"/>
    <mergeCell ref="N1:R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resul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62498</v>
      </c>
      <c r="C4" s="5" t="n">
        <v>72992</v>
      </c>
      <c r="D4" s="5" t="n">
        <v>88743</v>
      </c>
      <c r="E4" s="5" t="n">
        <v>78145</v>
      </c>
      <c r="F4" s="5" t="n">
        <v>73778</v>
      </c>
      <c r="G4" s="5" t="n">
        <v>86728</v>
      </c>
      <c r="H4" s="5" t="n">
        <v>97725</v>
      </c>
      <c r="I4" s="5" t="n">
        <v>99507</v>
      </c>
      <c r="J4" s="5" t="n">
        <v>86443</v>
      </c>
      <c r="K4" s="5" t="n">
        <v>101606</v>
      </c>
      <c r="L4" s="5" t="n">
        <v>98735</v>
      </c>
      <c r="M4" s="5" t="n">
        <v>90592</v>
      </c>
      <c r="N4" s="5" t="n">
        <v>302378</v>
      </c>
      <c r="O4" s="5" t="n">
        <v>357738</v>
      </c>
      <c r="P4" s="5" t="n">
        <v>377376</v>
      </c>
    </row>
    <row r="5">
      <c r="A5" s="4" t="inlineStr">
        <is>
          <t>Gross margin</t>
        </is>
      </c>
      <c r="B5" s="6" t="n">
        <v>9885</v>
      </c>
      <c r="C5" s="6" t="n">
        <v>12345</v>
      </c>
      <c r="D5" s="6" t="n">
        <v>17725</v>
      </c>
      <c r="E5" s="6" t="n">
        <v>13305</v>
      </c>
      <c r="F5" s="6" t="n">
        <v>10937</v>
      </c>
      <c r="G5" s="6" t="n">
        <v>15278</v>
      </c>
      <c r="H5" s="6" t="n">
        <v>20562</v>
      </c>
      <c r="I5" s="6" t="n">
        <v>17743</v>
      </c>
      <c r="J5" s="6" t="n">
        <v>11547</v>
      </c>
      <c r="K5" s="6" t="n">
        <v>13303</v>
      </c>
      <c r="L5" s="6" t="n">
        <v>13045</v>
      </c>
      <c r="M5" s="6" t="n">
        <v>14507</v>
      </c>
      <c r="N5" s="6" t="n">
        <v>53260</v>
      </c>
      <c r="O5" s="6" t="n">
        <v>64520</v>
      </c>
      <c r="P5" s="6" t="n">
        <v>52402</v>
      </c>
    </row>
    <row r="6">
      <c r="A6" s="4" t="inlineStr">
        <is>
          <t>Operating income</t>
        </is>
      </c>
      <c r="B6" s="6" t="n">
        <v>869</v>
      </c>
      <c r="C6" s="6" t="n">
        <v>3605</v>
      </c>
      <c r="D6" s="6" t="n">
        <v>7489</v>
      </c>
      <c r="E6" s="6" t="n">
        <v>4732</v>
      </c>
      <c r="F6" s="6" t="n">
        <v>2517</v>
      </c>
      <c r="G6" s="6" t="n">
        <v>5875</v>
      </c>
      <c r="H6" s="6" t="n">
        <v>10070</v>
      </c>
      <c r="I6" s="6" t="n">
        <v>8075</v>
      </c>
      <c r="J6" s="6" t="n">
        <v>2974</v>
      </c>
      <c r="K6" s="6" t="n">
        <v>4632</v>
      </c>
      <c r="L6" s="6" t="n">
        <v>4385</v>
      </c>
      <c r="M6" s="6" t="n">
        <v>6012</v>
      </c>
      <c r="N6" s="6" t="n">
        <v>16695</v>
      </c>
      <c r="O6" s="6" t="n">
        <v>26537</v>
      </c>
      <c r="P6" s="6" t="n">
        <v>18003</v>
      </c>
    </row>
    <row r="7">
      <c r="A7" s="4" t="inlineStr">
        <is>
          <t>Net income</t>
        </is>
      </c>
      <c r="B7" s="5" t="n">
        <v>-39</v>
      </c>
      <c r="C7" s="5" t="n">
        <v>3160</v>
      </c>
      <c r="D7" s="5" t="n">
        <v>6419</v>
      </c>
      <c r="E7" s="5" t="n">
        <v>3759</v>
      </c>
      <c r="F7" s="5" t="n">
        <v>2182</v>
      </c>
      <c r="G7" s="5" t="n">
        <v>4354</v>
      </c>
      <c r="H7" s="5" t="n">
        <v>7936</v>
      </c>
      <c r="I7" s="5" t="n">
        <v>5852</v>
      </c>
      <c r="J7" s="5" t="n">
        <v>4832</v>
      </c>
      <c r="K7" s="5" t="n">
        <v>1319</v>
      </c>
      <c r="L7" s="5" t="n">
        <v>2188</v>
      </c>
      <c r="M7" s="5" t="n">
        <v>3864</v>
      </c>
      <c r="N7" s="5" t="n">
        <v>13299</v>
      </c>
      <c r="O7" s="5" t="n">
        <v>20324</v>
      </c>
      <c r="P7" s="5" t="n">
        <v>12203</v>
      </c>
    </row>
    <row r="8">
      <c r="A8" s="3" t="inlineStr">
        <is>
          <t>Net income per shar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 (in USD per share)</t>
        </is>
      </c>
      <c r="B9" s="5" t="n">
        <v>0</v>
      </c>
      <c r="C9" s="7" t="n">
        <v>0.36</v>
      </c>
      <c r="D9" s="7" t="n">
        <v>0.74</v>
      </c>
      <c r="E9" s="7" t="n">
        <v>0.43</v>
      </c>
      <c r="F9" s="7" t="n">
        <v>0.25</v>
      </c>
      <c r="G9" s="7" t="n">
        <v>0.5</v>
      </c>
      <c r="H9" s="7" t="n">
        <v>0.93</v>
      </c>
      <c r="I9" s="7" t="n">
        <v>0.6899999999999999</v>
      </c>
      <c r="J9" s="7" t="n">
        <v>0.57</v>
      </c>
      <c r="K9" s="7" t="n">
        <v>0.16</v>
      </c>
      <c r="L9" s="7" t="n">
        <v>0.26</v>
      </c>
      <c r="M9" s="7" t="n">
        <v>0.46</v>
      </c>
      <c r="N9" s="7" t="n">
        <v>1.53</v>
      </c>
      <c r="O9" s="7" t="n">
        <v>2.37</v>
      </c>
      <c r="P9" s="7" t="n">
        <v>1.44</v>
      </c>
    </row>
    <row r="10">
      <c r="A10" s="4" t="inlineStr">
        <is>
          <t>Diluted (in USD per share)</t>
        </is>
      </c>
      <c r="B10" s="5" t="n">
        <v>0</v>
      </c>
      <c r="C10" s="7" t="n">
        <v>0.36</v>
      </c>
      <c r="D10" s="7" t="n">
        <v>0.73</v>
      </c>
      <c r="E10" s="7" t="n">
        <v>0.43</v>
      </c>
      <c r="F10" s="7" t="n">
        <v>0.25</v>
      </c>
      <c r="G10" s="7" t="n">
        <v>0.49</v>
      </c>
      <c r="H10" s="7" t="n">
        <v>0.91</v>
      </c>
      <c r="I10" s="7" t="n">
        <v>0.6899999999999999</v>
      </c>
      <c r="J10" s="7" t="n">
        <v>0.57</v>
      </c>
      <c r="K10" s="7" t="n">
        <v>0.16</v>
      </c>
      <c r="L10" s="7" t="n">
        <v>0.26</v>
      </c>
      <c r="M10" s="7" t="n">
        <v>0.46</v>
      </c>
      <c r="N10" s="7" t="n">
        <v>1.51</v>
      </c>
      <c r="O10" s="7" t="n">
        <v>2.31</v>
      </c>
      <c r="P10" s="7" t="n">
        <v>1.44</v>
      </c>
    </row>
    <row r="11">
      <c r="A11" s="4" t="inlineStr">
        <is>
          <t>Produc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Quarterly results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ales</t>
        </is>
      </c>
      <c r="B13" s="5" t="n">
        <v>60047</v>
      </c>
      <c r="C13" s="5" t="n">
        <v>71258</v>
      </c>
      <c r="D13" s="5" t="n">
        <v>83956</v>
      </c>
      <c r="E13" s="5" t="n">
        <v>75831</v>
      </c>
      <c r="F13" s="5" t="n">
        <v>72439</v>
      </c>
      <c r="G13" s="5" t="n">
        <v>80896</v>
      </c>
      <c r="H13" s="5" t="n">
        <v>95703</v>
      </c>
      <c r="I13" s="5" t="n">
        <v>98337</v>
      </c>
      <c r="J13" s="5" t="n">
        <v>83143</v>
      </c>
      <c r="K13" s="5" t="n">
        <v>92340</v>
      </c>
      <c r="L13" s="5" t="n">
        <v>93317</v>
      </c>
      <c r="M13" s="5" t="n">
        <v>89901</v>
      </c>
      <c r="N13" s="5" t="n">
        <v>291092</v>
      </c>
      <c r="O13" s="5" t="n">
        <v>347375</v>
      </c>
      <c r="P13" s="5" t="n">
        <v>358701</v>
      </c>
    </row>
    <row r="14">
      <c r="A14" s="4" t="inlineStr">
        <is>
          <t>Tooling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Quarterly resul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5" t="n">
        <v>2451</v>
      </c>
      <c r="C16" s="5" t="n">
        <v>1734</v>
      </c>
      <c r="D16" s="5" t="n">
        <v>4787</v>
      </c>
      <c r="E16" s="5" t="n">
        <v>2314</v>
      </c>
      <c r="F16" s="5" t="n">
        <v>1339</v>
      </c>
      <c r="G16" s="5" t="n">
        <v>5832</v>
      </c>
      <c r="H16" s="5" t="n">
        <v>2022</v>
      </c>
      <c r="I16" s="5" t="n">
        <v>1170</v>
      </c>
      <c r="J16" s="5" t="n">
        <v>3300</v>
      </c>
      <c r="K16" s="5" t="n">
        <v>9266</v>
      </c>
      <c r="L16" s="5" t="n">
        <v>5418</v>
      </c>
      <c r="M16" s="5" t="n">
        <v>691</v>
      </c>
      <c r="N16" s="5" t="n">
        <v>11286</v>
      </c>
      <c r="O16" s="5" t="n">
        <v>10363</v>
      </c>
      <c r="P16" s="5" t="n">
        <v>18675</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0</v>
      </c>
      <c r="C5" s="5" t="n">
        <v>0</v>
      </c>
      <c r="D5" s="5" t="n">
        <v>90</v>
      </c>
    </row>
    <row r="6">
      <c r="A6" s="4" t="inlineStr">
        <is>
          <t>(Recovered)/ Charged to Costs &amp; Expenses</t>
        </is>
      </c>
      <c r="B6" s="6" t="n">
        <v>0</v>
      </c>
      <c r="C6" s="6" t="n">
        <v>0</v>
      </c>
      <c r="D6" s="6" t="n">
        <v>-90</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Year</t>
        </is>
      </c>
      <c r="B9" s="6" t="n">
        <v>0</v>
      </c>
      <c r="C9" s="6" t="n">
        <v>0</v>
      </c>
      <c r="D9" s="6" t="n">
        <v>0</v>
      </c>
    </row>
    <row r="10">
      <c r="A10" s="4" t="inlineStr">
        <is>
          <t>SEC Schedule, 12-09, Allowance, Chargeback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138</v>
      </c>
      <c r="C12" s="6" t="n">
        <v>502</v>
      </c>
      <c r="D12" s="6" t="n">
        <v>222</v>
      </c>
    </row>
    <row r="13">
      <c r="A13" s="4" t="inlineStr">
        <is>
          <t>(Recovered)/ Charged to Costs &amp; Expenses</t>
        </is>
      </c>
      <c r="B13" s="6" t="n">
        <v>327</v>
      </c>
      <c r="C13" s="6" t="n">
        <v>534</v>
      </c>
      <c r="D13" s="6" t="n">
        <v>736</v>
      </c>
    </row>
    <row r="14">
      <c r="A14" s="4" t="inlineStr">
        <is>
          <t>Charged to Other Accounts</t>
        </is>
      </c>
      <c r="B14" s="6" t="n">
        <v>0</v>
      </c>
      <c r="C14" s="6" t="n">
        <v>0</v>
      </c>
      <c r="D14" s="6" t="n">
        <v>0</v>
      </c>
    </row>
    <row r="15">
      <c r="A15" s="4" t="inlineStr">
        <is>
          <t>Deductions</t>
        </is>
      </c>
      <c r="B15" s="6" t="n">
        <v>238</v>
      </c>
      <c r="C15" s="6" t="n">
        <v>898</v>
      </c>
      <c r="D15" s="6" t="n">
        <v>456</v>
      </c>
    </row>
    <row r="16">
      <c r="A16" s="4" t="inlineStr">
        <is>
          <t>Balance at End of Year</t>
        </is>
      </c>
      <c r="B16" s="5" t="n">
        <v>227</v>
      </c>
      <c r="C16" s="5" t="n">
        <v>138</v>
      </c>
      <c r="D16" s="5" t="n">
        <v>5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Core Molding Technologies and its subsidiaries operate in the engineered materials market as one operating segment as a molder of thermoplastic and thermoset structural products. During the year ended December 31, 2024, the Company's operating segment consisted of one component reporting unit. The Company produces and sells molded products for varied markets, including medium and heavy-duty trucks, power sports, building products and other industrial markets. The Company offers customers a wide range of manufacturing processes to fit various program volumes and investment requirements. These processes include compression molding of sheet molding compound ("SMC"), resin transfer molding ("RTM"), liquid molding of dicyclopentadiene ("DCPD"), spray-up and hand-lay-up, direct long-fiber thermoplastics ("D-LFT") and structural foam and structural web injection molding ("SIM"). Core Molding Technologies has its headquarters in Columbus, Ohio, and operates six production facilities in the following locations: Columbus, Ohio; Gaffney, South Carolina; Winona, Minnesota; Matamoros and Escobedo, Mexico; and Cobourg, Ontario, Canada. All production facilities produce structural composit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9:47:53Z</dcterms:created>
  <dcterms:modified xmlns:dcterms="http://purl.org/dc/terms/" xmlns:xsi="http://www.w3.org/2001/XMLSchema-instance" xsi:type="dcterms:W3CDTF">2025-03-11T19:47:53Z</dcterms:modified>
</cp:coreProperties>
</file>